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EQUIPMENT AND SOFTWAR" sheetId="12" state="visible" r:id="rId12"/>
    <sheet xmlns:r="http://schemas.openxmlformats.org/officeDocument/2006/relationships" name="ACCRUALS AND OTHER CURRENT LIAB" sheetId="13" state="visible" r:id="rId13"/>
    <sheet xmlns:r="http://schemas.openxmlformats.org/officeDocument/2006/relationships" name="BORROWINGS" sheetId="14" state="visible" r:id="rId14"/>
    <sheet xmlns:r="http://schemas.openxmlformats.org/officeDocument/2006/relationships" name="CONVERTIBLE REDEEMABLE PREFERRE" sheetId="15" state="visible" r:id="rId15"/>
    <sheet xmlns:r="http://schemas.openxmlformats.org/officeDocument/2006/relationships" name="SHARE-BASED COMPENSATION" sheetId="16" state="visible" r:id="rId16"/>
    <sheet xmlns:r="http://schemas.openxmlformats.org/officeDocument/2006/relationships" name="COLLABORATION ARRANGEMENTS" sheetId="17" state="visible" r:id="rId17"/>
    <sheet xmlns:r="http://schemas.openxmlformats.org/officeDocument/2006/relationships" name="INCOME TAX EXPENSE"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STRICTED NET ASSETS" sheetId="23" state="visible" r:id="rId23"/>
    <sheet xmlns:r="http://schemas.openxmlformats.org/officeDocument/2006/relationships" name="Treasury Shar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EPAYMENTS AND OTHER CURRENT_2" sheetId="30" state="visible" r:id="rId30"/>
    <sheet xmlns:r="http://schemas.openxmlformats.org/officeDocument/2006/relationships" name="PROPERTY, EQUIPMENT AND SOFTW_2" sheetId="31" state="visible" r:id="rId31"/>
    <sheet xmlns:r="http://schemas.openxmlformats.org/officeDocument/2006/relationships" name="ACCRUALS AND OTHER CURRENT LI_2" sheetId="32" state="visible" r:id="rId32"/>
    <sheet xmlns:r="http://schemas.openxmlformats.org/officeDocument/2006/relationships" name="BORROWINGS (Tables)" sheetId="33" state="visible" r:id="rId33"/>
    <sheet xmlns:r="http://schemas.openxmlformats.org/officeDocument/2006/relationships" name="CONVERTIBLE REDEEMABLE PREFER_2" sheetId="34" state="visible" r:id="rId34"/>
    <sheet xmlns:r="http://schemas.openxmlformats.org/officeDocument/2006/relationships" name="SHARE-BASED COMPENSATION (Table" sheetId="35" state="visible" r:id="rId35"/>
    <sheet xmlns:r="http://schemas.openxmlformats.org/officeDocument/2006/relationships" name="INCOME TAX EXPENSE (Tables)" sheetId="36" state="visible" r:id="rId36"/>
    <sheet xmlns:r="http://schemas.openxmlformats.org/officeDocument/2006/relationships" name="NET LOSS PER SHARE (Tables)" sheetId="37" state="visible" r:id="rId37"/>
    <sheet xmlns:r="http://schemas.openxmlformats.org/officeDocument/2006/relationships" name="RELATED PARTY TRANSACTIONS (Tab" sheetId="38" state="visible" r:id="rId38"/>
    <sheet xmlns:r="http://schemas.openxmlformats.org/officeDocument/2006/relationships" name="LEASES (Table)" sheetId="39" state="visible" r:id="rId39"/>
    <sheet xmlns:r="http://schemas.openxmlformats.org/officeDocument/2006/relationships" name="ORGANIZATION AND BASIS OF PRE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CCOUNTS RECEIVABLE, NET (Detai" sheetId="46" state="visible" r:id="rId46"/>
    <sheet xmlns:r="http://schemas.openxmlformats.org/officeDocument/2006/relationships" name="PREPAYMENTS AND OTHER CURRENT_3" sheetId="47" state="visible" r:id="rId47"/>
    <sheet xmlns:r="http://schemas.openxmlformats.org/officeDocument/2006/relationships" name="PROPERTY, EQUIPMENT AND SOFTW_3" sheetId="48" state="visible" r:id="rId48"/>
    <sheet xmlns:r="http://schemas.openxmlformats.org/officeDocument/2006/relationships" name="ACCRUALS AND OTHER CURRENT LI_3" sheetId="49" state="visible" r:id="rId49"/>
    <sheet xmlns:r="http://schemas.openxmlformats.org/officeDocument/2006/relationships" name="BORROWINGS - Components (Detail" sheetId="50" state="visible" r:id="rId50"/>
    <sheet xmlns:r="http://schemas.openxmlformats.org/officeDocument/2006/relationships" name="BORROWINGS - Short term borrowi" sheetId="51" state="visible" r:id="rId51"/>
    <sheet xmlns:r="http://schemas.openxmlformats.org/officeDocument/2006/relationships" name="BORROWINGS - Long term borrowin" sheetId="52" state="visible" r:id="rId52"/>
    <sheet xmlns:r="http://schemas.openxmlformats.org/officeDocument/2006/relationships" name="BORROWINGS - Future maturities " sheetId="53" state="visible" r:id="rId53"/>
    <sheet xmlns:r="http://schemas.openxmlformats.org/officeDocument/2006/relationships" name="CONVERTIBLE REDEEMABLE PREFER_3" sheetId="54" state="visible" r:id="rId54"/>
    <sheet xmlns:r="http://schemas.openxmlformats.org/officeDocument/2006/relationships" name="CONVERTIBLE REDEEMABLE PREFER_4" sheetId="55" state="visible" r:id="rId55"/>
    <sheet xmlns:r="http://schemas.openxmlformats.org/officeDocument/2006/relationships" name="SHARE-BASED COMPENSATION (Detai" sheetId="56" state="visible" r:id="rId56"/>
    <sheet xmlns:r="http://schemas.openxmlformats.org/officeDocument/2006/relationships" name="SHARE-BASED COMPENSATION - Shar" sheetId="57" state="visible" r:id="rId57"/>
    <sheet xmlns:r="http://schemas.openxmlformats.org/officeDocument/2006/relationships" name="SHARE-BASED COMPENSATION - Sh_2" sheetId="58" state="visible" r:id="rId58"/>
    <sheet xmlns:r="http://schemas.openxmlformats.org/officeDocument/2006/relationships" name="SHARE-BASED COMPENSATION - Fair" sheetId="59" state="visible" r:id="rId59"/>
    <sheet xmlns:r="http://schemas.openxmlformats.org/officeDocument/2006/relationships" name="SHARE-BASED COMPENSATION - Sh_3" sheetId="60" state="visible" r:id="rId60"/>
    <sheet xmlns:r="http://schemas.openxmlformats.org/officeDocument/2006/relationships" name="COLLABORATION ARRANGEMENTS (Det" sheetId="61" state="visible" r:id="rId61"/>
    <sheet xmlns:r="http://schemas.openxmlformats.org/officeDocument/2006/relationships" name="INCOME TAX EXPENSE (Details)" sheetId="62" state="visible" r:id="rId62"/>
    <sheet xmlns:r="http://schemas.openxmlformats.org/officeDocument/2006/relationships" name="INCOME TAX EXPENSE - Income tax" sheetId="63" state="visible" r:id="rId63"/>
    <sheet xmlns:r="http://schemas.openxmlformats.org/officeDocument/2006/relationships" name="INCOME TAX EXPENSE - Income t_2" sheetId="64" state="visible" r:id="rId64"/>
    <sheet xmlns:r="http://schemas.openxmlformats.org/officeDocument/2006/relationships" name="INCOME TAX EXPENSE - Deferred t" sheetId="65" state="visible" r:id="rId65"/>
    <sheet xmlns:r="http://schemas.openxmlformats.org/officeDocument/2006/relationships" name="INCOME TAX EXPENSE - Valuation " sheetId="66" state="visible" r:id="rId66"/>
    <sheet xmlns:r="http://schemas.openxmlformats.org/officeDocument/2006/relationships" name="NET LOSS PER SHARE (Details)" sheetId="67" state="visible" r:id="rId67"/>
    <sheet xmlns:r="http://schemas.openxmlformats.org/officeDocument/2006/relationships" name="NET LOSS PER SHARE - Anti-dilut" sheetId="68" state="visible" r:id="rId68"/>
    <sheet xmlns:r="http://schemas.openxmlformats.org/officeDocument/2006/relationships" name="RELATED PARTY TRANSACTIONS (Det" sheetId="69" state="visible" r:id="rId69"/>
    <sheet xmlns:r="http://schemas.openxmlformats.org/officeDocument/2006/relationships" name="LEASES - Information related to" sheetId="70" state="visible" r:id="rId70"/>
    <sheet xmlns:r="http://schemas.openxmlformats.org/officeDocument/2006/relationships" name="LEASES - Information related _2" sheetId="71" state="visible" r:id="rId71"/>
    <sheet xmlns:r="http://schemas.openxmlformats.org/officeDocument/2006/relationships" name="LEASES - Future annual minimum " sheetId="72" state="visible" r:id="rId72"/>
    <sheet xmlns:r="http://schemas.openxmlformats.org/officeDocument/2006/relationships" name="LEASES - Maturities of lease li" sheetId="73" state="visible" r:id="rId73"/>
    <sheet xmlns:r="http://schemas.openxmlformats.org/officeDocument/2006/relationships" name="RESTRICTED NET ASSETS (Details)" sheetId="74" state="visible" r:id="rId74"/>
    <sheet xmlns:r="http://schemas.openxmlformats.org/officeDocument/2006/relationships" name="Treasury Share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39997</t>
        </is>
      </c>
    </row>
    <row r="11">
      <c r="A11" s="4" t="inlineStr">
        <is>
          <t>Entity Registrant Name</t>
        </is>
      </c>
      <c r="B11" s="4" t="inlineStr">
        <is>
          <t>Adagene Inc.</t>
        </is>
      </c>
    </row>
    <row r="12">
      <c r="A12" s="4" t="inlineStr">
        <is>
          <t>Entity Incorporation, State or Country Code</t>
        </is>
      </c>
      <c r="B12" s="4" t="inlineStr">
        <is>
          <t>E9</t>
        </is>
      </c>
    </row>
    <row r="13">
      <c r="A13" s="4" t="inlineStr">
        <is>
          <t>Entity Address, Address Line One</t>
        </is>
      </c>
      <c r="B13" s="4" t="inlineStr">
        <is>
          <t>4F, Building C14, No. 218</t>
        </is>
      </c>
    </row>
    <row r="14">
      <c r="A14" s="4" t="inlineStr">
        <is>
          <t>Entity Address, Address Line Two</t>
        </is>
      </c>
      <c r="B14" s="4" t="inlineStr">
        <is>
          <t>Xinghu Street, Suzhou Industrial Park</t>
        </is>
      </c>
    </row>
    <row r="15">
      <c r="A15" s="4" t="inlineStr">
        <is>
          <t>Entity Address, City or Town</t>
        </is>
      </c>
      <c r="B15" s="4" t="inlineStr">
        <is>
          <t>Suzhou</t>
        </is>
      </c>
    </row>
    <row r="16">
      <c r="A16" s="4" t="inlineStr">
        <is>
          <t>Entity Address, Postal Zip Code</t>
        </is>
      </c>
      <c r="B16" s="4" t="inlineStr">
        <is>
          <t>215123</t>
        </is>
      </c>
    </row>
    <row r="17">
      <c r="A17" s="4" t="inlineStr">
        <is>
          <t>Entity Address, Country</t>
        </is>
      </c>
      <c r="B17" s="4" t="inlineStr">
        <is>
          <t>CN</t>
        </is>
      </c>
    </row>
    <row r="18">
      <c r="A18" s="4" t="inlineStr">
        <is>
          <t>Entity Common Stock, Shares Outstanding</t>
        </is>
      </c>
      <c r="B18" s="5" t="n">
        <v>54065709</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81883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Shanghai, the People’s Republic of China</t>
        </is>
      </c>
    </row>
    <row r="37">
      <c r="A37" s="4" t="inlineStr">
        <is>
          <t>Business Contact</t>
        </is>
      </c>
      <c r="B37" s="4" t="inlineStr">
        <is>
          <t xml:space="preserve"> </t>
        </is>
      </c>
    </row>
    <row r="38">
      <c r="A38" s="3" t="inlineStr">
        <is>
          <t>Document and Entity Information</t>
        </is>
      </c>
      <c r="B38" s="4" t="inlineStr">
        <is>
          <t xml:space="preserve"> </t>
        </is>
      </c>
    </row>
    <row r="39">
      <c r="A39" s="4" t="inlineStr">
        <is>
          <t>Entity Address, Address Line One</t>
        </is>
      </c>
      <c r="B39" s="4" t="inlineStr">
        <is>
          <t>10179 Huennekens Street Suite 103</t>
        </is>
      </c>
    </row>
    <row r="40">
      <c r="A40" s="4" t="inlineStr">
        <is>
          <t>Entity Address, City or Town</t>
        </is>
      </c>
      <c r="B40" s="4" t="inlineStr">
        <is>
          <t>San Diego</t>
        </is>
      </c>
    </row>
    <row r="41">
      <c r="A41" s="4" t="inlineStr">
        <is>
          <t>Entity Address State Or Province</t>
        </is>
      </c>
      <c r="B41" s="4" t="inlineStr">
        <is>
          <t>CA</t>
        </is>
      </c>
    </row>
    <row r="42">
      <c r="A42" s="4" t="inlineStr">
        <is>
          <t>Contact Personnel Name</t>
        </is>
      </c>
      <c r="B42" s="4" t="inlineStr">
        <is>
          <t>Peter Luo</t>
        </is>
      </c>
    </row>
    <row r="43">
      <c r="A43" s="4" t="inlineStr">
        <is>
          <t>Contact Personnel Email Address</t>
        </is>
      </c>
      <c r="B43" s="4" t="inlineStr">
        <is>
          <t>peter_luo@adagene.com</t>
        </is>
      </c>
    </row>
    <row r="44">
      <c r="A44" s="4" t="inlineStr">
        <is>
          <t>Country Region</t>
        </is>
      </c>
      <c r="B44" s="4" t="inlineStr">
        <is>
          <t>86</t>
        </is>
      </c>
    </row>
    <row r="45">
      <c r="A45" s="4" t="inlineStr">
        <is>
          <t>City Area Code</t>
        </is>
      </c>
      <c r="B45" s="4" t="inlineStr">
        <is>
          <t>512</t>
        </is>
      </c>
    </row>
    <row r="46">
      <c r="A46" s="4" t="inlineStr">
        <is>
          <t>Local Phone Number</t>
        </is>
      </c>
      <c r="B46" s="4" t="inlineStr">
        <is>
          <t>87773616</t>
        </is>
      </c>
    </row>
    <row r="47">
      <c r="A47" s="4" t="inlineStr">
        <is>
          <t>American depositary shares</t>
        </is>
      </c>
      <c r="B47" s="4" t="inlineStr">
        <is>
          <t xml:space="preserve"> </t>
        </is>
      </c>
    </row>
    <row r="48">
      <c r="A48" s="3" t="inlineStr">
        <is>
          <t>Document and Entity Information</t>
        </is>
      </c>
      <c r="B48" s="4" t="inlineStr">
        <is>
          <t xml:space="preserve"> </t>
        </is>
      </c>
    </row>
    <row r="49">
      <c r="A49" s="4" t="inlineStr">
        <is>
          <t>Title of 12(b) Security</t>
        </is>
      </c>
      <c r="B49" s="4" t="inlineStr">
        <is>
          <t>American depositary shares</t>
        </is>
      </c>
    </row>
    <row r="50">
      <c r="A50" s="4" t="inlineStr">
        <is>
          <t>Trading Symbol</t>
        </is>
      </c>
      <c r="B50" s="4" t="inlineStr">
        <is>
          <t>ADAG</t>
        </is>
      </c>
    </row>
    <row r="51">
      <c r="A51" s="4" t="inlineStr">
        <is>
          <t>Security Exchange Name</t>
        </is>
      </c>
      <c r="B51" s="4" t="inlineStr">
        <is>
          <t>NASDAQ</t>
        </is>
      </c>
    </row>
    <row r="52">
      <c r="A52" s="4" t="inlineStr">
        <is>
          <t>Common Stock [Member]</t>
        </is>
      </c>
      <c r="B52" s="4" t="inlineStr">
        <is>
          <t xml:space="preserve"> </t>
        </is>
      </c>
    </row>
    <row r="53">
      <c r="A53" s="3" t="inlineStr">
        <is>
          <t>Document and Entity Information</t>
        </is>
      </c>
      <c r="B53" s="4" t="inlineStr">
        <is>
          <t xml:space="preserve"> </t>
        </is>
      </c>
    </row>
    <row r="54">
      <c r="A54" s="4" t="inlineStr">
        <is>
          <t>Title of 12(b) Security</t>
        </is>
      </c>
      <c r="B54" s="4" t="inlineStr">
        <is>
          <t>Ordinary shares, par value US$0.0001 per share</t>
        </is>
      </c>
    </row>
    <row r="55">
      <c r="A55" s="4" t="inlineStr">
        <is>
          <t>No Trading Symbol Flag</t>
        </is>
      </c>
      <c r="B55" s="4" t="inlineStr">
        <is>
          <t>tru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3. ACCOUNTS RECEIVABLE, NET ​ ​ ​ ​ ​ ​ ​ ​ As of December 31, ​ 2021 2022 ​ ​ US$ ​ US$ Accounts receivable 3,000,000 — Allowance for doubtful accounts — — ​ 3,000,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4. PREPAYMENTS AND OTHER CURRENT ASSETS Prepayments and other current assets consisted of the following: ​ ​ ​ ​ ​ ​ ​ ​ As of December 31, ​ 2021 2022 ​ ​ US$ ​ US$ Prepayments 1,562,177 1,161,910 Deposits (a) 1,873,843 2,970,421 Others 619,901 804,992 ​ 4,055,921 4,937,323 Note (a): The deposits represented the amounts that the Group paid to its CRO vendors for various outsourced research and development programs according to the terms of respective CRO agreements. The Group expects to recover the deposits if the programs fail or the agreements are cancel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EQUIPMENT AND SOFTWARE, NET</t>
        </is>
      </c>
      <c r="B3" s="4" t="inlineStr">
        <is>
          <t xml:space="preserve"> </t>
        </is>
      </c>
    </row>
    <row r="4">
      <c r="A4" s="4" t="inlineStr">
        <is>
          <t>PROPERTY, EQUIPMENT AND SOFTWARE, NET</t>
        </is>
      </c>
      <c r="B4" s="4" t="inlineStr">
        <is>
          <t>5. PROPERTY, EQUIPMENT AND SOFTWARE, NET Property, equipment and software consisted of the following: ​ ​ ​ ​ ​ ​ ​ ​ As of December 31, ​ 2021 2022 ​ ​ US$ ​ US$ Machinery and laboratory equipment ​ 5,252,399 5,293,386 Leasehold improvements ​ 1,152,743 1,055,271 Electronic equipment ​ 1,863,956 1,863,963 Furniture and tools ​ 81,467 29,684 Vehicles ​ 87,680 80,266 Software ​ 371,636 369,698 Total property, equipment and software ​ 8,809,881 8,692,268 Less: accumulated depreciation and amortization ​ (5,322,264) (5,909,305) Net book value ​ 3,487,617 2,782,963 ​ Depreciation and amortization expenses recognized for the years ended December 31, 2020, 2021 and 2022 were US$858,408, US$1,125,032 and US$1,145,99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2</t>
        </is>
      </c>
    </row>
    <row r="3">
      <c r="A3" s="3" t="inlineStr">
        <is>
          <t>ACCRUALS AND OTHER CURRENT LIABILITIES</t>
        </is>
      </c>
      <c r="B3" s="4" t="inlineStr">
        <is>
          <t xml:space="preserve"> </t>
        </is>
      </c>
    </row>
    <row r="4">
      <c r="A4" s="4" t="inlineStr">
        <is>
          <t>ACCRUALS AND OTHER CURRENT LIABILITIES</t>
        </is>
      </c>
      <c r="B4" s="4" t="inlineStr">
        <is>
          <t>6. ACCRUALS AND OTHER CURRENT LIABILITIES Accrued liabilities and other current liabilities consisted of the following: ​ ​ ​ ​ ​ ​ ​ ​ As of December 31, ​ 2021 2022 ​ ​ US$ ​ US$ Professional service fees ​ 935,434 1,647,490 Payroll and related liabilities ​ 3,229,794 ​ 1,104,365 Utility and maintenance ​ 8,685 40,718 Other taxes and surcharge ​ 62,270 349,039 Others ​ 143,060 71,197 ​ 4,379,243 3,212,8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7. BORROWINGS ​ ​ ​ ​ ​ ​ ​ ​ As of December 31, ​ 2021 2022 ​ ​ US$ ​ US$ Current ​ ​ ​ Short-term borrowings: ​ ​ ​ Bank loans ​ 3,121,226 10,768,745 Current portion of long-term borrowings ​ 1,376,319 2,850,128 Total current borrowings ​ 4,497,545 13,618,873 Non-Current ​ ​ ​ Long-term borrowings: ​ ​ ​ Bank loans ​ 2,991,829 14,146,541 Total non-current borrowings ​ 2,991,829 14,146,541 Total borrowings ​ 7,489,374 27,765,414 ​ Short-term borrowings In June 2020, the Group borrowed a loan with the amount of RMB10,000,000 (equivalent to approximately US$1,532,591) from Agricultural Bank of China Limited for a term of one year at the interest rate of 4.2% per annum. The borrowing was repaid in June 2021. In September 2020, the Group borrowed a loan with the amount of RMB5,000,000 (equivalent to approximately US$766,295) from Bank of Ningbo Co., Ltd. for a term of one year at the interest rate of 4.2% per annum. The borrowing was repaid in September 2021. In November 2020, the Group borrowed a loan with the amount of RMB5,000,000 (equivalent to approximately US$770,962) from China Merchants Bank Co., Ltd. for a term of one year at the interest rate of 4.1% per annum. The borrowing was repaid in November 2021. In November 2020, the Group borrowed another loan with the amount of RMB5,000,000 (equivalent to approximately US$770,962) from China Merchants Bank Co., Ltd. for a term of one year at the interest rate of 4.1% per annum. The borrowing was also repaid in November 2021. In June 2021, the Group borrowed a loan with the amount of RMB9,900,000 (equivalent to approximately US$1,552,771) from Agricultural Bank of China Limited for a term of one year at the interest rate of 4.05% per annum. The borrowing was repaid in May 2022. In August 2021, the Group borrowed another loan with the amount of RMB10,000,000 (equivalent to approximately US$1,568,455) from Agricultural Bank of China Limited for a term of one year at the interest rate of 4.05% per annum. The borrowing was repaid in August 2022. In March 2022, the Group borrowed a loan with the amount of RMB9,900,000 (equivalent to approximately US$1,421,474) from China Merchants Bank Co., Ltd. for a term of one year at the interest rate of 3.90% per annum. In April 2022, the Group borrowed another loan with the amount of RMB20,100,000 (equivalent to approximately US$2,886,024) from China Merchants Bank Co., Ltd. for a term of one year at the interest rate of 3.70% per annum. In July 2022, the Group borrowed a loan with the amount of RMB20,000,000 (equivalent to approximately US$2,871,665) from Bank of Jiangsu Co., Ltd. for a term of one year at the interest rate of 3.70% per annum. In December 2022, the Group borrowed another loan with the amount of RMB25,000,000 (equivalent to approximately US$3,589,582) from China Construction Bank Corporation for a term of one year at the interest rate of 3.65% per annum. Long-term borrowings In February 2019, the Group borrowed a loan with the amount of RMB7,500,000 (equivalent to approximately US$1,076,874) from Shanghai Pudong Development Bank Co., Ltd. for a term of three years at the interest rate of 5.46% per annum. The Group repaid RMB375,000 (equivalent to approximately US$53,844) in 2019, RMB1,250,000 (equivalent to approximately US$179,479) in 2020, RMB3,375,000 (equivalent to approximately US$484,594) in 2021 and RMB2,500,000 (equivalent to approximately US$358,958) in 2022. As of December 31, 2021, RMB2,500,000 (equivalent to approximately US$358,958) repayable within twelve months for this agreement was classified as “Current portion of long-term borrowing” on the consolidated balance sheets. The loan was fully repaid in February 2022. In June 2019, the Group borrowed a loan with the amount of RMB6,000,000 (equivalent to approximately US$861,500) from Shanghai Pudong Development Bank Co., Ltd. for a term of three years at the interest rate of 5.23% per annum. The Group repaid RMB300,000 (equivalent to approximately US$43,075) in 2019, RMB1,000,000 (equivalent to approximately US$143,583) in 2020, RMB2,700,000 (equivalent to approximately US$387,675) in 2021, and RMB2,000,000 (equivalent to approximately US$287,167)in 2022. As of December 31, 2021, RMB2,000,000 (equivalent to approximately US$287,167 ) repayable within twelve months for this agreement was classified as “Current portion of long-term borrowing” on the consolidated balance sheets. The loan was fully repaid in June 2022. In September 2020, the Group borrowed a loan with the amount of RMB16,500,000 (equivalent to approximately US$2,369,124) from Shanghai Pudong Development Bank Co., Ltd. for a term of three years at the interest rate of 4.27% per annum.The Group repaid RMB1,650,000 (equivalent to approximately US$236,912) in 2021 and RMB3,850,000 (equivalent to approximately US$552,796) in 2022. As of December 31, 2021 and 2022, RMB3,850,000 (equivalent to approximately US$552,796) and RMB 11,000,000 (equivalent to approximately US$1,579,416) repayable within twelve months for this agreement were classified as “Current portion of long-term borrowing” on the consolidated balance sheets, respectively. In September 2021, the Group borrowed a loan with the amount of RMB8,500,000 (equivalent to approximately US$1,220,458) from Shanghai Pudong Development Bank Co., Ltd. for a term of three years at the interest rate of 4.05% per annum. The Group repaid RMB425,000 (equivalent to approximately US$61,023) in 2022. As of December 31, 2021 and 2022, RMB425,000 (equivalent to approximately US$61,023) and RMB850,000 (equivalent to approximately US$122,046) repayable within twelve months for this agreement were classified as “Current portion of long-term borrowing” on the consolidated balance sheets, respectively. In May 2022, the Group borrowed a loan with the amount of RMB30,000,000 (equivalent to approximately US$4,307,498) from Agricultural Bank of China Limited for a term of three years at the interest rate of 4.00% per annum. As of December 31, 2022, RMB3,000,000 (equivalent to approximately US$430,750) repayable within twelve months for this agreement was classified as "Current portion of long-term borrowing" on the consolidated balance sheets. Also in May 2022, the Group borrowed a loan with the amount of RMB20,000,000 (equivalent to approximately US$2,871,665) from Shanghai Pudong Development Bank Co., Ltd. for a term of three years at the interest rate of 4.00% per annum. The Group repaid RMB500,000 (equivalent to approximately US$71,792) in 2022. As of December 31, 2022, RMB1,500,000 (equivalent to approximately US$215,375) repayable within twelve months for this agreement was classified as "Current portion of long-term borrowing" on the consolidated balance sheets. In August 2022, the Group borrowed a loan with the amount of RMB9,900,000 (equivalent to approximately US$1,421,474) from Agricultural Bank of China Limited for a term of three years at the interest rate of 4.00% per annum. As of December 31, 2022, RMB1,000,000 (equivalent to approximately US$143,583) repayable within twelve months for this agreement was classified as "Current portion of long-term borrowing" on the consolidated balance sheets. Also in August 2022, the Group borrowed a loan with the amount of RMB20,000,000 (equivalent to approximately US$2,871,665) from Shanghai Pudong Development Bank Co., Ltd. for a term of three years at the interest rate of 4.00% per annum. As of December 31, 2022, RMB1,000,000 (equivalent to approximately US$143,583) repayable within twelve months for this agreement was classified as "Current portion of long-term borrowing" on the consolidated balance sheets. In November 2022, the Group borrowed a loan with the amount of RMB9,900,000 (equivalent to approximately US$1,421,474) from Agricultural Bank of China Limited for a term of three years at the interest rate of 4.00% per annum. As of December 31, 2022, RMB1,000,000 (equivalent to approximately US$143,583) repayable within twelve months for this agreement was classified as "Current portion of long-term borrowing" on the consolidated balance sheets. Also in November 2022, the Group borrowed a loan with the amount of RMB10,000,000 (equivalent to approximately US$1,435,833) from Shanghai Pudong Development Bank Co., Ltd. for a term of three years at the interest rate of 4.00% per annum. As of December 31, 2022, RMB500,000 (equivalent to approximately US$71,792) repayable within twelve months for this agreement was classified as "Current portion of long-term borrowing" on the consolidated balance sheets. The proceeds from the loans were primarily used to pay for the Group’s research and development activities in China, including CMC costs of clinical and preclinical programs. As of December 31, 2021 and 2022, none of the Group’s borrowings were collateralized in the respective loan agreements. Future maturities of short-term borrowings and long-term borrowings Future principal maturities of short-term borrowings and long-term borrowings as of December 31, 2021 and 2022 were as follows: ​ ​ ​ ​ ​ ​ ​ ​ As of December 31, ​ ​ 2021 ​ 2022 ​ US$ US$ 2022 ​ 4,497,545 ​ — 2023 ​ 1,858,619 ​ 13,618,873 2024 ​ 1,133,210 ​ 4,124,429 2025 ​ — ​ 10,022,112 ​ ​ 7,489,374 ​ 27,765,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REDEEMABLE PREFERRED SHARES AND WARRANTS</t>
        </is>
      </c>
      <c r="B1" s="2" t="inlineStr">
        <is>
          <t>12 Months Ended</t>
        </is>
      </c>
    </row>
    <row r="2">
      <c r="B2" s="2" t="inlineStr">
        <is>
          <t>Dec. 31, 2022</t>
        </is>
      </c>
    </row>
    <row r="3">
      <c r="A3" s="3" t="inlineStr">
        <is>
          <t>CONVERTIBLE REDEEMABLE PREFERRED SHARES AND WARRANTS</t>
        </is>
      </c>
      <c r="B3" s="4" t="inlineStr">
        <is>
          <t xml:space="preserve"> </t>
        </is>
      </c>
    </row>
    <row r="4">
      <c r="A4" s="4" t="inlineStr">
        <is>
          <t>CONVERTIBLE REDEEMABLE PREFERRED SHARES AND WARRANTS</t>
        </is>
      </c>
      <c r="B4" s="4" t="inlineStr">
        <is>
          <t>8. CONVERTIBLE REDEEMABLE PREFERRED SHARES AND WARRANTS In November 2011, the Company issued convertible notes (“Series Pre-A Convertible Notes”) to certain investors in the amount of 4,590,908. The notes carried a simple interest (non-compounding) of 6% per annum as set out in the note purchase agreement. All outstanding principal balance and accrued but unpaid interest of the notes should be automatically converted into the convertible redeemable preferred shares of the Company at a price no more than US$1 per share. In November 2014, the Company issued 5,473,957 Series A-1 convertible redeemable preferred shares (“Series A-1 Preferred Shares”) to certain investors upon conversion of the Company’s Series Pre-A convertible notes at a conversion price of US$1 per share. Concurrently, the Company issued 2,370,414 Series A-2 convertible redeemable preferred shares (“Series A-2 Preferred Shares”) to certain investors at US$1.27 per share for a total consideration of US$3,000,000. Series A-1 Preferred Shares and Series A-2 Preferred Shares are collectively referred to as the Series A Preferred Shares. From January through June 2016, the Company issued 7,494,537 Series B convertible redeemable preferred shares (“Series B Preferred Shares”) to certain investors at US$3.74 per share for a total consideration of US$27,999,995. From February through May 2018, the Company issued 5,597,354 Series C-1 convertible redeemable preferred shares (“Series C-1 Preferred Shares”) to certain investors at US$8.93 per share for a total consideration of US$50,000,033. Concurrently, in February 2018, the Company also issued warrants to two Series C-1 investors at nil consideration (“Series C-1 Warrants”). The Series C-1 Warrants allowed the holders to purchase Series C-2 Preferred Shares (defined below) at the exercise price of US$10.21 per share for a total consideration of up to US$7,500,000. Series C-1 Warrants were exercisable, in whole or in part, at any time from the warrant issuance date to the earlier of i) April 1, 2019, ii) a deemed liquidation event or iii) the closing of the Qualified IPO. Series C-1 Warrants expired on April 1, 2019. From June through November 2019, the Company issued 1,861,121 Series C-2 convertible redeemable preferred shares (“Series C-2 Preferred Shares”) to certain investors at US$10.21 per share for a total consideration of US$18,999,999. In December 2019, the Company issued 4,452,441 Series C-3 convertible redeemable preferred shares (“Series C-3 Preferred Shares”) to a certain investor at US$11.23 per share for a total consideration of US$50,000,000. Series C-1 Preferred Shares, Series C-2 Preferred Shares and Series C-3 Preferred Shares are collectively referred to as the Series C Preferred Shares. Upon completion of the IPO on February 11, 2021, each of the then outstanding Series A Preferred Shares, Series B Preferred Shares, and Series C Preferred Shares (collectively the “Preferred Shares”) was automatically converted into one ordinary share. As of December 31, 2021 and 2022, there were no preferred shares issued or outstanding. Accounting for Preferred Shares The Preferred Shares were classified as mezzanine equity in the consolidated balance sheets because they were contingently redeemable upon the occurrence of an event outside of the Company’s control (e.g. the Company not achieving a Qualified Public Offering or a deemed liquidation event before March 31, 2025 (“Target QIPO Date”)). The Preferred Shares were determined to be mezzanine equity with no embedded feature to be bifurcated and no beneficial conversion features to be recognized. The Preferred Shares were initially recorded at their respective issuance date fair value, net of issuance cost and fair value allocated to the detachable warrants. The Company did not incur material issuance cost for any Preferred Shares issued. Prior to the IPO, the Company concluded that the Preferred Shares were not redeemable, but were probable to become redeemable. The Company accreted changes in the redemption value over the period from the date of issuance to the earliest redemption date for the year ended December 31, 2020, and to the IPO date for the year ended December 31, 2021, using the interest method. No accretion charge was recorded as the redemption value was fixed to original issue price for the periods presented, except for Series C-1 Preferred Shares issued with detachable warrants. Modification of Preferred Shares The Company made several amendments to the Preferred Shares, mainly including: 1) added redemption rights for Series A Preferred Shares upon the issuance of the Series B Preferred Shares; and 2) extended the Target QIPO Date upon the issuance of the Series C-1 Preferred Shares and the Series C-3 Preferred Shares. These amendments were accounted for as modifications rather than extinguishments as the fair values of these Preferred Shares immediately after the amendments were not significantly different from their respective fair values immediately before the amendment. When Preferred Shares are modified and such modification results in value transfer between preferred shareholders and ordinary shareholders, the value transferred is treated as a deemed dividend to or deemed contribution from the preferred shareholders. The Company’s Preferred Shares activities for the periods presented were summarized below: ​ ​ ​ ​ ​ ​ ​ ​ ​ ​ ​ ​ ​ ​ ​ ​ Mezzanine equity Series A-1 Series A-2 Series B Series C-1 Series C-2 Series C-3 Total ​ ​ US$ ​ US$ ​ US$ ​ US$ ​ US$ ​ US$ ​ US$ Balance as of December 31, 2019 ​ 5,473,957 3,000,000 27,999,995 48,727,343 18,999,999 50,000,000 154,201,294 Accretion of Series C-1 Preferred Shares to redemption value ​ — — — 248,113 — — 248,113 Balance as of December 31, 2020 ​ 5,473,957 ​ 3,000,000 ​ 27,999,995 ​ 48,975,456 ​ 18,999,999 ​ 50,000,000 ​ 154,449,407 Accretion of Series C-1 Preferred Shares to redemption value ​ ​ ​ ​ ​ ​ ​ 28,553 ​ ​ ​ ​ ​ 28,553 Conversion of Preferred Shares to Ordinary Shares ​ (5,473,957) (3,000,000) (27,999,995) (49,004,009) (18,999,999) (50,000,000) (154,477,960) Balance as of December 31, 2021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9. SHARE-BASED COMPENSATION On November 7, 2015, the Company adopted a share incentive plan (the “2015 Plan”). Under the 2015 Plan, the Company’s Board of Directors has approved that a maximum aggregate number of shares that may be issued pursuant to all awards granted shall be 4,336,126. In September 2017, the Company replaced the 2015 Plan with the amended and restated share incentive plan (the “2017 Plan”) and increased the maximum number of shares issuable to 6,336,126. In December 2019, the Company replaced the 2017 Plan with the second amended and restated share incentive plan (the “2019 Plan”) and further increased the maximum number of shares issuable to 11,391,131. The terms of the 2015 Plan, 2017 Plan and 2019 Plan are substantially the same other than the maximum aggregate number of shares the Company may issue under the respective plan. Share options containing only service conditions granted to each grantee under the share incentive plan will generally be exercisable upon the grantee renders service to the Company in accordance with a stipulated vesting schedule. Grantees are generally subject to a vesting schedule of no longer than five years, under which the grantee earns an entitlement to vest a certain percentage of his option grants at the end of each month or year of completed service. The share option awards shall expire no more than 10 years from their grant dates. Share options containing both service conditions and performance conditions granted to each grantee under the share incentive plan shall become eligible for vesting upon the occurrence of their applicable performance conditions (including but not limited to the occurrence of an IPO, the completion of business and operational goals, etc.). On August 15, 2020, pursuant to a board resolution, 184,692 share options that granted to a senior management was modified and the vesting period of such share options was shortened from 5 years to 4 years. Since the fair value of the modified award was lower than the fair value of the original award immediately before the modification, no incremental compensation cost was recognized for the modification during the year ended December 31, 2021. On November 9, 2020, the Company passed a board resolution to waive the vesting schedules and conditions of 2,375,000 share options granted to certain management members. Pursuant to this board resolution, these management members exercised all related share options at the original exercise price per share ranging from US$1.83 to US$2.26. As a result, 2,375,000 ordinary shares were issued to these management members. These management members paid the exercise price by issuing recourse promissory notes in the total amount of US$5,197,650. The Company had the repurchase right to buy back such shares at the original exercise price if the grantees did not meet the original vesting conditions. The Company assessed and considered that in accordance with guidance set out in ASC 718-10-55-31, given such arrangement allows the shares received on exercise be returned to the Company if the original vesting conditions are not satisfied, there has been no substantial change to the vesting conditions and the Company shall continue to account for the share awards in accordance with their original terms. As of December 31, 2021, there were 1,585,000 shares unvested according to the original vesting conditions. On January 16, 2021, the Company passed a board resolution whereby certain management members surrendered a total of 491,119 ordinary shares as repayment for their respective promissory notes issued in connection with the exercising of options granted to them. In the meantime, the Company further granted these management members the right to repurchase the surrendered shares by way of new option grants with an exercise price of US$13.85 per share. The fair values of these share options were US$7.85 per option, determined by using the binomial option valuation model. The share-based compensation expense related to these share options were recognized immediately upon grants. Pursuant to the same board resolution, the 2021 Performance Incentive Plan (the “2021 Plan”) was also adopted, under which an aggregate of 2,994,000 ordinary shares shall be reserved for issuance, and the share limit will automatically increase on the first trading day in January of each year (commencing with 2022) by an amount equal to (1) 5% of the total number of the Company’s outstanding ordinary shares on December 31 of the prior year, or (2) such lesser number as determined by the board of directors. From March 12, 2021 to December 22, 2021, pursuant to the 2021 Plan, a total of 1,303,000 share options were granted to certain employees by 15 batches, with exercise price ranging from US$5.92 to US$17.56, respectively. In addition, 23,734 ordinary shares were issued to certain management personnel on March 16, 2021 pursuant to the 2021 Plan. On January 7, 2022, the Company passed a board resolution, pursuant to which the vesting schedules and conditions of 2,060,308 share options granted to certain employees were modified. The share options vested (or to be vested) for each year (commencing from 2021) shall be equal to the lesser of (i) 25% of the total number of share options of each grantee (“Annual Cap”) and (ii) the number of shares as determined by the Compensation Committee based on the extent to which any performance milestones were achieved during that year (“Credited Shares”), plus any Credited Share of earlier years that have not previously vested due to the Annual Cap. In addition, the performance milestones applicable to the share options that remain outstanding were also modified. As a result of the modification, the Company recognized an incremental fair value of US$2,337,697. From February 7, 2022 to December 27, 2022, pursuant to the 2021 Plan, a total of 2,640,598 share options were granted to certain employees, with exercise price ranging from US$0.80 to US$5.60, respectively. In addition, 99,999 ordinary shares were issued to certain management personnel on March 8, 2022 pursuant to the 2021 Plan. As of December 31, 2021 and 2022, among all the share options granted to date, 2,483,808 and 4,776,906 share options contained both service conditions and performance conditions, respectively. All other share options granted contain only service conditions. ​ ​ ​ ​ ​ ​ ​ ​ ​ ​ ​ ​ ​ ​ ​ ​ ​ ​ Weighted ‑ ​ ​ ​ ​ ​ ​ ​ ​ ​ ​ Average ​ Weighted ​ ​ ​ ​ ​ ​ Weighted ‑ ​ Grant ​ Average ​ ​ ​ ​ ​ ​ Average ​ Date ​ Remaining ​ Aggregate ​ ​ Number of ​ Exercise ​ Fair ​ Contractual ​ Intrinsic ​ Options Price Value Term Value ​ ​ ​ ​ US$ per ​ US$ per ​ ​ ​ ​ ​ ​ ​ ​ option ​ option ​ Years ​ US$ Outstanding at December 31, 2019 ​ 866,028 0.65 3.67 7.27 6,328,171 Granted ​ 6,313,373 2.00 7.01 — — Exercised ​ (3,694,934) 1.93 6.55 — — Forfeited ​ (190,000) ​ 1.70 ​ 6.91 ​ — ​ — Outstanding at December 31, 2020 ​ 3,294,467 ​ 1.75 ​ 6.65 ​ 8.78 ​ 33,410,968 Granted ​ 1,894,119 ​ 12.31 ​ 8.39 ​ — ​ — Exercised ​ (233,958) ​ 0.99 ​ 5.13 ​ — ​ — Forfeited ​ (145,550) 3.02 7.71 — — Outstanding at December 31, 2021 ​ 4,809,078 5.91 7.38 8.68 2,619,574 Granted ​ 2,640,598 ​ 3.28 ​ 2.13 ​ — ​ — Exercised ​ (197,975) ​ 2.08 ​ 6.95 ​ — ​ — Forfeited ​ (964,789) ​ 6.75 ​ 7.57 ​ — ​ — Outstanding at December 31, 2022 ​ 6,286,912 ​ 4.80 ​ 5.16 ​ 8.44 ​ 94,990 Vested and expected to vest at December 31, 2022 ​ 6,286,912 ​ 4.80 ​ 5.16 ​ 8.44 ​ 94,990 Exercisable at December 31, 2021 ​ 1,486,318 ​ 5.87 ​ 7.05 ​ 8.20 ​ 874,180 Exercisable at December 31, 2022 ​ 2,070,533 ​ 6.35 ​ 6.87 ​ 7.62 ​ 55,880 ​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The aggregate fair value of the equity awards vested during the years ended December 31, 2020, 2021, and 2022 was US$8,430,085, US$13,833,856 and US$11,929,903, respectively. As of December 31, 2022, the total unrecognized employee share-based compensation expense was US$23,635,444, all of which may be adjusted for actual forfeitures occurring in the future. Total unrecognized compensation cost will be recognized over a weighted-average period of 2.20 years as of December 31, 2022. Fair value of share options The fair value of share options was determined using the binomial option valuation model, with the assistance from an independent third-party appraiser. The binomial model requires the input of highly subjective assumptions, including the expected volatility, the exercise multiple, the risk-free rate and the dividend yield. For expected volatility, the Group has made reference to historical volatility of several comparable companies in the same industry. The exercise multiple was estimated as the average ratio of the stock price to the exercise price of when employees would decide to voluntarily exercise their vested share options. The risk-free rate for periods within the contractual life of the share options is based on the market yield of U.S. Treasury Bonds in effect at the time of grant. The dividend yield is based on the expected dividend policy over the contractual life of the share options. The assumptions used to estimate the fair value of the share options granted were as follows: ​ ​ ​ ​ ​ ​ ​ ​ ​ ​ For the years ended ​ ​ December 31, ​ 2020 2021 2022 Risk‑free interest rate 0.68% - 0.83% ​ 1.11% - 1.67% ​ 1.92% - 4.25% Dividend yield 0% ​ 0% ​ 0% Expected volatility range 72.3% - 73.4% ​ 73.1% - 75.5% ​ 74.2% - 74.9% Exercise multiple 2.2 - 2.8 ​ 2.2 - 2.8 ​ 2.2 - 2.8 Contractual life 10 years ​ 10 years ​ 10 years ​ Total share-based compensation expenses recognized for the years ended December 31, 2020, 2021 and 2022 were as follows: ​ ​ ​ ​ ​ ​ ​ ​ ​ ​ For the years ended December 31, ​ 2020 2021 2022 ​ ​ US$ ​ US$ ​ US$ Research and development expenses 6,472,083 13,582,746 7,227,298 Administrative expenses 3,657,458 5,096,912 3,292,984 Total share‑based compensation expenses 10,129,541 18,679,658 10,520,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BORATION ARRANGEMENTS</t>
        </is>
      </c>
      <c r="B1" s="2" t="inlineStr">
        <is>
          <t>12 Months Ended</t>
        </is>
      </c>
    </row>
    <row r="2">
      <c r="B2" s="2" t="inlineStr">
        <is>
          <t>Dec. 31, 2022</t>
        </is>
      </c>
    </row>
    <row r="3">
      <c r="A3" s="3" t="inlineStr">
        <is>
          <t>COLLABORATION ARRANGEMENTS</t>
        </is>
      </c>
      <c r="B3" s="4" t="inlineStr">
        <is>
          <t xml:space="preserve"> </t>
        </is>
      </c>
    </row>
    <row r="4">
      <c r="A4" s="4" t="inlineStr">
        <is>
          <t>COLLABORATION ARRANGEMENTS</t>
        </is>
      </c>
      <c r="B4" s="4" t="inlineStr">
        <is>
          <t>10. COLLABORATION ARRANGEMENTS Guilin Sanjin Pharmaceutical Co., Ltd. License Agreement In December 2018, the Group entered into (i) a collaboration agreement (the “Sanjin Greater China Agreement”) that covers Greater China with Guilin Sanjin Pharmaceutical Co., Ltd. (“Sanjin”) and certain of its subsidiaries (collectively, “Sanjin Parties”) and (ii) a collaboration agreement (the “Sanjin ROW Agreement,” together with the Sanjin Greater China Agreement, the “2018 Sanjin Agreements”) that covers the regions other than Greater China with Sanjin. Pursuant to the Sanjin Greater China Agreement, the Group licensed the Chinese intellectual property directly related to a monospecific antibody molecule that binds to the PD-L1 target (the “PD-L1 Project”), including patent rights, patent application rights and technologies based on the core sequence of the molecule, to Sanjin Parties. Sanjin Parties will own all the Chinese intellectual property developed in the exercise of Sanjin Parties’ rights under the agreement, including but not limited to improvements (including combination products), clinical trials, regulatory filings, and commercialization rights relating thereto. The Group also granted Sanjin Parties a royalty-free license to use our other existing intellectual property and improvements thereto which are related to the PD-L1 Project for the purposes of exploiting its rights and performing its obligations under the agreement. Sanjin Parties will enjoy all the economic benefits deriving from the PD-L1 Project in Greater China, including but not limited to patent transfer fee, licensing fee, sales revenue and sales commission, etc. Sanjin Parties will pay the Group (i) single-digit percentage of net sales of the products that use the licensed antibody after such products enter the market and (ii) a low to mid-low double-digit percentage of the profits resulting from any transfer of the license to any third parties depending on the timing of the transfer relative to the development stage of the product. The Group also received RMB10,000,000 (equivalent to approximately US$1,511,168) upfront fee upon the effectiveness of the agreement from Sanjin Parties, which was recognized as revenue in 2018. No revenue related to this agreement has been recognized in any of the years presented in the accompanying financial statements Pursuant to the Sanjin ROW Agreement, the Group granted Sanjin a royalty-free license to use all intellectual property relating to (i) the collaboration under the agreement that the Group controlled before the Group entered into the agreement or acquired independently of the agreement and (ii) improvements thereto for the purposes of exploiting its rights and performing its obligations under the agreement. Any intellectual property generated independently by a party under the agreement will be solely owned by that party who generated such intellectual property, and any intellectual property generated from cooperation between the Group and Sanjin’s affiliates in connection with the collaboration will be jointly owned. The Group retain the ownership of patent rights of key intellectual property pertaining to PD-L1 outside of the Greater China. In addition, all the results obtained by Sanjin relating to the research and development of any new antibody developed under the agreement will be owned by Sanjin. The Group retain a majority of the economic benefits derived from the Sanjin ROW Agreement, including but not limited to any patent transfer fee, licensing fee and gains realized under such transfer. In case the Group intend to transfer to a third party our share of economic interests in any country outside of Greater China, the Group must notify Sanjin and Sanjin will receive a right of first refusal if it pays the Group a deposit equal to a low double-digit percentage of the consideration that the Group expect to receive from such third party. If Sanjin waives the right of first refusal, the Group can proceed with the transfer, provided that the final transaction price with the third party is not lower than the amount of the offering price that was included in the Group’s notice to Sanjin. The Group agreed not to (i) independently develop any monospecific antibodies that bind to the PD-L1 target or (ii) grant any rights associated with such antibodies to any third parties during the three-year period from the effective date of the agreement. The exclusivity obligation does not prevent the Group from (i) developing or granting any licenses to third parties for intellectual property that covers bispecific antibodies, ADCs, diagnostic antibodies, nano-particles and masked antibody against PD-L1 target and (ii) continuing to provide antibody screening service that were commenced before the execution of the Sanjin Greater China Agreement and either party has the independent right to conduct combination therapy studies outside of the Greater China. Either non-breaching party may terminate the 2018 Sanjin Agreements if the other party’s ability to comply with its respective obligations under the agreements is negatively affected by contingencies such as failure to maintain operation or changes in core project management and the other party fails to take effective remedial measures. Each agreement automatically terminates upon the termination of the other agreement. Upon the rescission or termination, Sanjin Parties will return to the Group all the intellectual property, documents and data provided by the Group under the 2018 Sanjin Agreements. In the event that the failure of the development of the product candidate solely arises from the Group’s research and development basis specified under this agreement, Sanjin has the right to claim back all the payment made to the Group. The Group considers the possibility of occurrence of such event is remote. Dragon Boat Biopharmaceutical (Shanghai) Limited License Agreement In May 2019, the Group entered into (i) a collaboration agreement that covers Greater China (the “Dragon Boat Greater China Agreement”) and (ii) a collaboration agreement that covers the regions other than Greater China (the “Dragon Boat ROW Agreement,” together with the Dragon Boat Greater China Agreement, the “2019 Dragon Boat Agreements”), with Dragon Boat Biopharmaceutical (Shanghai) Limited (“Dragon Boat”), a subsidiary of Sanjin. Pursuant to the Dragon Boat Greater China Agreement, the Group will license the Chinese intellectual property directly related to a certain monospecific antibody molecule that binds to a specified target (the “Specified Project”), including the patent rights, patent application rights and technologies based on the core sequence of the molecule, to Dragon Boat. Dragon Boat will own all the Chinese intellectual property developed in the exercise of Dragon Boat’s rights under the agreement, including but not limited to improvements (including combination products), clinical trials, regulatory filings, and commercialization rights relating thereto. The Group also granted Dragon Boat a royalty-free license to use our other existing intellectual property and improvements thereto which are related to the Specified Project for the purposes of exploiting its rights and performing its obligations under the agreement. Dragon Boat will enjoy all the economic benefits deriving from the Specified Project in Greater China, including but not limited to patent transfer fee, licensing fee, sales revenue and sales commission, etc. and will pay the Group (i) certain high-six figure dollar milestone payments upon the achievement of certain milestones (including milestones of launch of pre-clinical safety evaluation animal test, obtaining Investigational New Drug (“IND”) approval in PRC and completion of clinical phase I test in PRC) and (ii) a single-digit percentage of net sales of the products that use the licensed antibody after such products enter the market. Pursuant to the Dragon Boat ROW Agreement, the Group granted Dragon Boat a royalty-free license to use all intellectual property relating to (i) the collaboration under the agreement that the Group controlled before the Group entered into the agreement or acquired independently of the agreement and (ii) improvements thereto for the purposes of exploiting its rights and performing its obligations under the agreement. Any intellectual property generated independently by a party under the agreement will be solely owned by that party who generated such intellectual property, and any intellectual property generated from cooperation between the Group and Dragon Boat in connection with the collaboration will be jointly owned. The Group retain the ownership of patent rights of key intellectual property pertaining to the specified target outside of the Greater China. In addition, all the results obtained by Dragon Boat relating to the research and development of any new antibody developed under the agreement will be owned by Dragon Boat. The Group retains a majority of the economic benefits derived from the Dragon Boat ROW Agreement, including but not limited to any patent transfer fee, licensing fee and gains realized under such transfer. In case the Group intend to transfer to a third party our share of economic interests in any country outside of Greater China, the Group must notify Dragon Boat and Dragon Boat will receive a right of first refusal if it pays the Group a deposit equal to a low double-digit percentage of the consideration that the Group expects to receive from such third party. If Dragon Boat waives the right of first refusal, the Group can proceed with the transfer, provided that the final transaction price with the third party is not lower than the amount of the offering price that was included in our notice to Dragon Boat. Under the 2019 Dragon Boat Agreements, the Group agreed not to (i) independently develop any monospecific antibodies that bind to the specified target or (ii) grant any rights associated with such antibodies to any third parties during the three-year period from the effective date of the agreements. The exclusivity obligation does not prevent the Group from (i) developing or granting any licenses to third parties for intellectual property that covers bispecific antibodies, ADCs, diagnostic antibodies, nano-particles and masked antibody against the specific target and (ii) continuing to provide antibody screening service that were commenced before the execution of the Dragon Boat Greater China Agreement and either party has the independent right to conduct combination therapy studies outside of the Greater China. Either nonbreaching party may terminate the 2019 Dragon Boat Agreements if the other party’s ability to comply with its obligations under the agreements is negatively affected by contingencies such as failure to maintain operation or changes in core project management and the other party fails to take effective remedial measures. Each agreement automatically terminates upon the termination of the other agreement. Upon the rescission or termination, Dragon Boat will return to the Group all the intellectual property, documents and data provided by the Group under the 2019 Dragon Boat Agreements. In the event that the failure of the development of the product candidate solely arises from the Group’s research and development basis specified under this agreement, Dragon Boat has the right to claim back all the payment made to the Group. The risk of failure is considered remote upon recognition of revenue. For the year ended December 31, 2019, no revenue was recognized for this agreement since the licensed product has not been transferred to Dragon Boat. As of December 31, 2020, upfront fee of RMB4,000,000 (equivalent to approximately US$573,378) that was received by the Group was recorded as contract liabilities in the consolidated balance sheets, as the performance obligation had not been satisfied by the Group and no revenue was recognized. During the year ended December 31, 2021, milestone fee of RMB4,000,000 (equivalent to approximately US$620,011) was received related to the launch of pre-clinical safety evaluation animal test and the receipt of IND approval in PRC. For the year ended December 31, 2021, a total of RMB8,000,000 (equivalent to approximately US$1,240,022), including the aforementioned upfront fee and milestone fee were recognized as licensing revenue in the consolidated statement of comprehensive loss as the performance obligation was satisfied by the Group and certain milestone events were achieved. No additional revenue was recognized for the year ended December 31, 2022. ADC Therapeutics SA License and Collaboration Agreements In April 2019, the Group entered into a material transfer and collaboration agreement (the “ADCT Collaboration Agreement”) and a license agreement (the “ADCT License Agreement”) with ADC Therapeutics SA (“ADC Therapeutics”). These two agreements are combined as a single contract as the agreements were negotiated as a package with a single commercial objective. ADCT Collaboration Agreement Pursuant to the ADCT Collaboration Agreement, the Group agreed to generate masked antibodies with respect to up to two exclusive targets selected by ADC Therapeutics. Upon our delivery of certain initial results, ADC Therapeutics has the option to license the Group’s technology with respect to one or both targets as further detailed below. ADC Therapeutics has not yet exercised such options as of December 31, 2022. Under the ADCT Collaboration Agreement, the Group is eligible to receive up to a low-seven-figure dollar amount in consideration for the Group’s exclusivity obligations, upon achievement of certain development milestones (including milestones of delivery of certain amino acid sequences and successful outcome of the first in-vivo study) and upon ADC Therapeutics’ election to proceed with development for the two elected targets. Apart from performance obligation to deliver the amino acid sequences of the corresponding masking peptides, the Group is not required to perform any additional research and development services. ADC Therapeutics has the right to terminate the ADCT Collaboration Agreement at any time and for any reason in its entirety or on a target-by-target basis upon thirty days’ prior written notice to the Group. Either party may terminate the ADCT Collaboration Agreement, in its entirety or on a target-by-target basis, upon the other party’s uncured material breach of the agreement or the other party’s insolvency-related events. The Group also granted ADC Therapeutics an exclusive target reservation right for one year from the commencement of the agreement and an option to renewal for another year with a consideration of low-six-figure dollar amount. ADCT License Agreement Subject to the exercise of the options contained in the ADCT Collaboration Agreement, the Group has granted ADC Therapeutics, with respect to each elected target, an exclusive, worldwide, perpetual and irrevocable (subject only to the termination provisions) license (with the right to grant sublicenses) to develop, make, use, commercialize and import the antibody drug conjugates that comprise masked antibodies generated by the Group under these programs. Under the ADCT License Agreement, if ADC Therapeutics exercises both of its options granted thereunder, the Group could be eligible to receive up to a low-nine-figure dollar amount in development and regulatory milestone payments upon the achievement of certain milestones (including milestones of successful completion of Good Laboratory Practice Toxicology studies, launch of clinical trials and start of commercial sales in difference countries and etc.) and up to a mid-eight-figure dollar amount in sales milestone payments, in addition to mid-single-digit percentage net sales-based tiered royalties on products licensed under the ADCT License Agreement, subject to certain reductions. Royalties, if any, will be payable on a country-by-country and product-by-product basis, until the earlier of (i) the tenth anniversary of the first commercial sale of such product or (ii) the expiration of the last-to-expire patent licensed under the agreement in such country, unless earlier terminated by the parties, following which any licenses granted to ADC Therapeutics under the ADCT License Agreement shall become fully paid up, perpetual and irrevocable. ADC Therapeutics has the right to terminate the ADCT License Agreement before the expiration of the royalty term on a product-by-product basis or in its entirety (i) for any reason or no reason upon thirty days’ written notice to the Group, or (ii) if ADC Therapeutics chooses to discontinue the development or sale of the applicable licensed product worldwide. Each party has certain rights to terminate the ADCT License Agreement with prior written notice upon the other party’s uncured material breach or insolvency. For the year ended December 31, 2020, the Group recognized US$225,000 of licensing revenue upon delivery of such results. For the year ended December 31, 2020, the Group recognized US$100,000 as other income due to the expiration of exclusive target reservation right, which is not related to the Group’s major operation activity. For the year ended December 31, 2021, the Group recognized US$225,000 of licensing revenue upon delivery of additional research results. For the year ended December 31, 2022, the Group did not recognize additional revenue associated with the agreements. ADCT Material Transfer and Option Agreement In August 2022, the Group entered into a material transfer and option agreement (the "ADCT Material Transfer and Option Agreement") with ADCT. Under the agreement, Adagene agreed to provide antibodies or antibody sequences to ADCT to conduct further development for a non-refundable fee of US$300,000. ADCT has an exclusive option to negotiate a separate license agreement with the Group, however, there is no requirement for either party to enter into such a license agreement. For the year ended December 31, 2022, the Group recognized revenue of US$300,000, which was received in October 2022, upon delivery of the sequences. Exelixis, Inc. Agreements In February 2021, the Group entered into a collaboration and license agreement (the “Exelixis Agreement”) with Exelixis, Inc. (“Exelixis”), pursuant to which the Group agreed to generate masked antibodies with its SAFEbody technology against an initial target selected and a second target to be selected by Exelixis. The Group will generate masked antibodies in the form of alternative compounds in accordance with the program plan for each target at its own cost and deliver the related data packages to Exelixis. Exelixis will select lead compounds (the “Lead Compounds”) to further develop, obtain regulatory approval and commercialize product(s) for each target (the “Products under the Exelixis Agreement”). Under the Exelixis Agreement, the Group will also grant Exelixis an exclusive, worldwide, sublicensable license (the “Adagene License”) upon delivery of the data package to research, develop, make, have made, sell, offer for sale, import and commercialize products containing the masked antibodies to be generated by the Group with respect to both targets. Exelixis will own the inventions relating to the Lead Compounds arising in connection with the Exelixis Agreement. The Exelixis Agreement will remain effective until the expiration of the defined royalty terms of the Products under the Exelixis Agreement, unless terminated by either party. Exelixis may terminate the Exelixis Agreement for any or no reason, in its entirety or on a target-by-target basis. Any payment received by the Group before the termination shall be non-refundable. Under the Exelixis Agreement, Exelixis agreed to pay the Group an upfront non-refundable fee of US$11,000,000. For each target, the Group will be eligible to receive up to US$127,500,000 of milestone payments conditioned upon achieving certain development and regulatory approval milestones, and up to $262,500,000 of sales-based milestone payments. In addition, the Group is also entitled to royalties of mid-single-digit percentage in respect of the aggregate annual net sales of the products developed under the Exelixis Agreement worldwide, subject to certain reductions. In April 2022, the Group entered in a letter agreement (the "Exelixis Letter Agreement") in reference to the Exelixis Agreement with Exelixis for expanded collaboration in SAFEbody discovery. Under the Exelixis Letter Agreement, the Group will generate additional masked antibodies against the target selected by Exelixis per the Exelixis Agreement. Exelixis agreed to pay the Group an additional upfront non-refundable fee of US$1,100,000. The Group determined that generating masked antibodies with its SAFEbody technology is reflective of a vendor-customer relationship and therefore within the scope of ASC 606. Under the Exelixis Agreement, the delivery of data packages for each target, along with the Adagene License used to develop the related compounds, represents one performance obligation, as they are not distinct from each other. Transaction price is allocated to each one of the two performance obligations using the relative standalone selling price method. The Group records revenue at a point in time, when the data packages for each target were delivered to Exelixis. Considering that the development, regulatory and sales-based milestone payments and the royalties are constrained, the transaction price shall initially only include upfront payment and the milestone payments that are considered probable. Subsequently, once the uncertainty associated with the milestone payments is resolved, the milestone payments shall be included in the total transaction price when it is no longer probable that a significant reversal of cumulative revenue would occur in future periods. The sales-based royalty and sales-based milestones promised in exchange for the Adagene License granted are recognized when (or as) the later of (1) the subsequent sale or usage occurs, or (2) the performance obligation to which some or all of the sales-based royalty or sales-based milestones being allocated has been satisfied (or partially satisfied). For the year ended December 31, 2021, the Group received US$11,000,000 upfront payment and For the year ended December 31, 2022, the Group received US$1,100,000 upfront payment under the Exelixis Letter Agreement. No additional revenue was recognized as relevant performance obligation has yet to be fully satisfied under either the Exelixis Agreement or the Exelixis Letter Agreement. Sanofi Agreement In March 2022, the Group entered into a collaboration and license agreement (the “Sanofi Agreement”) with Genzyme Corporation, a wholly-owned subsidiary of Sanofi (“Sanofi”), pursuant to which the Group agreed to perform early-stage research activities to develop masked versions of Sanofi candidate antibodies (each a “Target”, and together, “Targets”), using Adagene’s SAFEbody technology for development and commercialization by Sanofi. Sanofi has the ability to advance two initial Targets in the collaboration, followed by an option for two additional Targets. The Group will generate masked antibodies in the form of customized compounds and complete the compound research activities in accordance with the program plan for each Target at its own cost and deliver the compounds and related data packages to Sanofi. Sanofi is solely responsible for later stage research and all clinical, product development and commercialization activities. Under the Sanofi Agreement, the Group granted Sanofi an exclusive, worldwide, sublicensable license to research, develop, use, make, have made, sell, offer for sale, import and commercialize products containing the masked antibodies to be generated by the Group. The Sanofi Agreement will remain effective until the expiration of the defined royalty on a product-by-product and country-by-country basis, unless terminated earlier with cause or by mutual agreements of both parties. Sanofi may terminate the Sanofi Agreement without cause, in its entirety, or on a Target-by-Target or country-by-country basis. Under the Sanofi Agreement, Sanofi agreed to pay the Group an upfront non-refundable fee of US$17,500,000 in consideration of the license granted and the early-stage research activities to generate the compounds. Sanofi is obligated to pay an additional fee if Sanofi exercises the option for additional Targets. For each Target, the Group will be eligible to receive up to US$173,500,000 of milestone payments conditioned upon achieving certain development and regulatory approval milestones, and up to $450,000,000 of sales-based milestone payments. In addition, the Group is also entitled to royalties of mid-single-digit percentage in respect of the aggregate annual net sales of the products developed under the Sanofi Agreement worldwide, subject to certain reductions. The Group then determined that this collaboration is more reflective of a vendor-customer relationship and therefore within the scope of ASC 606. Under the Sanofi Agreement, the performance of early-stage research activities to develop compounds for each Target, along with the grant of the license, represents one performance obligation, as they are not distinct from each other. Transaction price is allocated to each one of the two performance obligations based on the relative standalone selling price. Since the early-stage research activities does not generate an asset for alternative use and the Group has an enforceable right to the upfront payment, the Group records revenue over time using labor hour as the input to assess the satisfaction of the performance obligations. Considering that the development, regulatory and sales-based milestone payments and the royalties are constrained, the transaction price shall initially only include upfront payment and the milestone payments that are considered probable. Subsequently, once the uncertainty associated with the milestone payments is resolved, the milestone payments shall be included in the total transaction price when it is no longer probable that a significant reversal of cumulative revenue would occur in future periods. The sales-based royalty and sales-based milestones promised in exchange for the license granted are recognized when (or as) the later of (1) the subsequent sale or usage occurs, or (2) the performance obligation to which some or all of the sales-based royalty or sales-based milestones being allocated has been satisfied (or partially satisfied). For the year ended December 31, 2022, the Group received US$17,500,000 upfront payment under the Sanofi Agreement. For the year ended December 31, 2022, US$8,992,724 was recognized as revenue over time using the input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11. INCOME TAX EXPENSE PRC Effective from January 1, 2008, the PRC’s statutory, Enterprise Income Tax (“EIT”) rate is 25%. In accordance with the implementation rules of EIT Law, a qualified “Technology Advanced Service Enterprises” (“TASE”) is eligible for a preferential tax rate of 15%. The TASE certificate is effective for three years. An entity must file required supporting documents with the tax authority and ensure fulfillment of the relevant TASE criteria before using the preferential rate. An entity could apply for the TASE certificate every year. Dividends by PRC entities, to non-PRC resident enterprises shall be subject to 10% EIT, namely withholding tax, unless the respective non-PRC resident enterprise’s jurisdiction of incorporation has a tax treaty or arrangements with China that provides for a reduced withholding tax rate or an exemption from withholding tax. Adagene (Suzhou) Limited was first recognized as a qualified TASE in March 2015 and renewed in December 2018 and November 2021. Adagene (Suzhou) Limited was authorized to enjoy the preferential tax rate of 15% from 2015 to at least 2023. Cayman Islands Adagene Inc. is incorporated in the Cayman Islands. Under the current laws of the Cayman Islands Adagene Inc. is not subject to tax on income or capital gain. Additionally, the Cayman Islands does not impose a withholding tax on payments of dividends to shareholders. Hong Kong Adagene (Hong Kong) Limited is incorporated in Hong Kong. Companies registered in Hong Kong are subject to Hong Kong profits tax on the taxable income as reported in their respective statutory financial statements adjusted in accordance with the relevant Hong Kong tax laws. The applicable tax rate in Hong Kong is 16.5%. For the years ended December 31, 2020, 2021 and 2022, Adagene (Hong Kong) Limited did not make any provisions for Hong Kong profit tax as there were no assessable profits derived from or earnings in Hong Kong for any of the periods presented. Under the Hong Kong tax law, Adagene (Hong Kong) Limited is exempted from income tax on its foreign-derived income and there are no withholding taxes in Hong Kong on remittance of dividends. Australia Adagene Australia Pty Ltd. is incorporated in Australia. Companies registered in Australia are subject to Australia profits tax on the taxable income as reported in their respective statutory financial statements adjusted in accordance with the relevant Australia tax laws. The applicable tax rate in Australia is 30%. Adagene Australia Pty Ltd. has no taxable income for all periods presented, therefore, no provision for income taxes is required. Dividends payable by an Australian entity, to non-Australian resident enterprises shall be subject to 30% withholding tax, unless the respective non-Australian resident enterprise’s jurisdiction of incorporation has a tax treaty or arrangements with Australia that provides for a reduced withholding tax rate or an exemption from withholding tax. United States Adagene Incorporated is incorporated in U.S. and is subject to U.S. federal corporate income tax at a rate of 21%. Adagene Incorporated is also subject to state income tax in California of 8.84%. Dividends payable by an U.S. entity, to non-U.S. resident enterprises shall be subject to 30% withholding tax, unless the respective non-U.S. resident enterprise’s jurisdiction of incorporation has a tax treaty or arrangements with U.S. that provides for a reduced withholding tax rate or an exemption from withholding tax. Switzerland Adagene AG is incorporated in Switzerland and is subject to federal corporate income tax at a rate of 8.5%. Adagene AG is also subject to cantonal income tax of 6.5% as well as capital tax of 0.1% in the Canton of Basel subject to certain tax benefits and relief. Dividends payable by a Swiss entity, to non-Swiss resident enterprises shall be subject to 35% withholding tax, unless the respective non-Swiss resident enterprise’s jurisdiction of incorporation has a tax treaty or arrangements with Switzerland that provides for a reduced withholding tax rate or an exemption from withholding tax. Income tax expense (benefit) of the Group for the years ended December 31, 2020, 2021 and 2022 were composed of the following current and deferred amounts: ​ ​ ​ ​ ​ ​ ​ ​ ​ ​ For the years ended December 31, ​ 2020 2021 2022 ​ ​ US$ ​ US$ ​ US$ Current: ​ ​ ​ ​ ​ ​ U.S. ​ ​ ​ ​ ​ ​ Federal — 1,290,009 672,064 State and local — 367,441 (168,846) Total current — 1,657,450 503,218 Deferred: U.S. ​ ​ ​ ​ ​ ​ Federal — 96,804 (96,804) State and local — (52,641) 52,641 Total deferred — 44,163 (44,163) Income tax expense — 1,701,613 459,055 ​ Reconciliation between the income tax expense computed by applying the statutory tax rate to loss before income tax and the actual provision for income tax was as follows: ​ ​ ​ ​ ​ ​ ​ ​ ​ ​ ​ For the years ended December 31, ​ 2020 2021 2022 ​ ​ US$ ​ US$ ​ US$ Loss before income tax (42,397,279) (71,476,322) (79,512,792) ​ PRC statutory income tax rate ​ 25 % 25 % 25 % Income tax credit computed at PRC statutory income tax rate ​ (10,599,320) (17,869,081) (19,878,198) ​ Impact of PRC preferential income tax rate as qualified TASE ​ 4,239,728 ​ 7,147,633 ​ 7,951,279 ​ Difference in income tax rates of overseas entities ​ 5,286,487 ​ 10,549,985 ​ 10,560,029 ​ Research and development super-deduction (a) ​ (718,979) (569,016) (1,724,740) ​ Research and development tax credits ​ — ​ — ​ (569,575) ​ Non-deductible expenses ​ 1,238 1,054 3,695 ​ Foreign derived intangible income deduction ​ — ​ — ​ (487,183) ​ Changes in valuation allowance ​ 1,790,846 2,277,418 4,517,358 ​ State tax ​ — ​ 291,500 ​ 76,127 ​ Others ​ — ​ (127,880) ​ 10,263 ​ Income tax expense ​ — ​ 1,701,613 ​ 459,055 ​ Note (a): Due to the impacts of research and development super-deduction, the Group’s subsidiary, Adagene (Suzhou) Limited, did not have any income taxes for the years ended December 31, 2020, 2021, and 2022. Deferred tax assets and liabilities Deferred taxes were measured using the enacted tax rates for the periods in which the temporary differences are expected to be reversed. The tax effects of temporary differences that give rise to the deferred tax balances as of December 31, 2021 and 2022 were as follows: ​ ​ ​ ​ ​ ​ ​ ​ As of December 31, ​ 2021 2022 ​ ​ US$ ​ US$ Deferred tax assets: ​ ​ ​ Net operating loss carry forward ​ 4,949,000 8,217,976 Tax credit carry forward ​ — ​ 391,843 Capitalized research and development expenses ​ — ​ 756,197 Capitalized inventory ​ 95,589 ​ 94,954 Unrealized foreign exchange gain/losses ​ 39,166 ​ 116,238 Accrued expenses ​ — ​ 29,702 Amortization of right-of-use assets and interest of lease liabilities ​ — ​ 546 Depreciation and amortization of property, equipment and software ​ 79 — Gross deferred tax assets ​ 5,083,834 9,607,456 Less: valuation allowance ​ (5,007,139) (9,524,497) Deferred tax assets ​ 76,695 82,959 ​ ​ ​ ​ ​ ​ Deferred tax liabilities: ​ ​ ​ ​ Depreciation and amortization of property, equipment and software (120,858) (82,959) Deferred tax liabilities (120,858) (82,959) Total deferred tax liabilities, net (44,163) — ​ Movement of the valuation allowance was as follows: ​ ​ ​ ​ ​ ​ ​ 2021 2022 ​ ​ US$ ​ US$ Balance as of January 1 2,729,721 5,007,139 Addition 2,277,418 4,517,358 Balance as of December 31 5,007,139 9,524,497 ​ A valuation allowance is provided to reduce the amount of deferred tax assets if it is considered more likely than not that some portion or all of the deferred tax assets will not be realized in the foreseeable future. In making such determination, the Group evaluates a variety of positive and negative factors including the Group’s operating history, accumulated deficit, the existence of taxable temporary differences and reversal periods. The Group has incurred net accumulated operating losses for income tax purposes since its inception. As of December 31, 2022, the Group had net operating losses for income tax purpose of approximately US$50,742,841. The net operating losses were primarily comprised of: US$17,886,069 from an entity in PRC which expires in years 2028 through 2032; US$8,272,007 derived from an entity Switzerland which expires in years 2027 through 2029; US$5,445,071 derived from an entity in Hong Kong that have an indefinite carryforward; US$7,511,343 derived from an entity in Australia that have an indefinite carryforward subject to meeting certain criteria; US$10,807,828 derived from an entity in the United States which expires beginning year 2038; and, US$820,523 derived from entities in Singapore. The Group believes that it is more likely than not that these net accumulated operating losses will not be utilized in the near future. Therefore, the Group has provided full valuation allowances for the deferred tax assets for all subsidiaries as of December 31, 2022. The Group evaluates each uncertain tax position (including the potential application of interest and penalties) based on the technical merits, and measure the unrecognized benefits associated with the tax positions. As of December 31, 2021 and 2022, the Group did not have any significant unrecognized uncertain tax positions. The Group does not anticipate that the amount of unrecognized tax benefits will significantly change within the next 12 months. The Group conducts business in a number of tax jurisdictions and, as such, is required to file income tax returns in multiple jurisdictions globally. As of December 31, 2022, PRC tax matters are open to examination for the years 2020 through 2022, U.S. federal and state tax matters are open to examination for the years 2019 through 2022, and Australia tax matters are open to examination for the years 2019 through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2. NET LOSS PER SHARE Basic and diluted net loss per share for the years ended December 31, 2020, 2021 and 2022 were calculated as follows: ​ ​ ​ ​ ​ ​ ​ ​ ​ ​ For the Year Ended December 31, ​ ​ 2020 ​ 2021 ​ 2022 ​ US$ US$ US$ Numerator: Net loss attributable to Adagene Inc.’s shareholders (42,397,279) (73,177,935) (79,971,847) Accretion of convertible redeemable preferred shares to redemption value (248,113) (28,553) — Net loss attributable to ordinary shareholders (42,645,392) (73,206,488) (79,971,847) Denominator: ​ Weighted‑average number of ordinary shares outstanding—basic and diluted 15,950,698 50,032,009 54,135,084 Net Loss per share—basic and diluted (2.67) (1.46) (1.48) ​ The effects of all outstanding convertible redeemable preferred shares and share options have been excluded from the computation of diluted loss per share for the years ended December 31, 2020, 2021 and 2022 as their effects would be anti-dilutive. The potentially dilutive securities that have not been included in the calculation of diluted net loss per share as their inclusion would be anti-dilutive are as follows: ​ ​ ​ ​ ​ ​ ​ ​ ​ ​ For the Year Ended December 31, ​ 2020 2021 2022 Convertible redeemable preferred shares 27,249,824 — — Share options and share grant 1,795,932 1,739,882 530,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3758678</v>
      </c>
      <c r="C3" s="6" t="n">
        <v>174391243</v>
      </c>
    </row>
    <row r="4">
      <c r="A4" s="4" t="inlineStr">
        <is>
          <t>Accounts receivable, net</t>
        </is>
      </c>
      <c r="B4" s="4" t="inlineStr">
        <is>
          <t xml:space="preserve"> </t>
        </is>
      </c>
      <c r="C4" s="5" t="n">
        <v>3000000</v>
      </c>
    </row>
    <row r="5">
      <c r="A5" s="4" t="inlineStr">
        <is>
          <t>Amounts due from related parties</t>
        </is>
      </c>
      <c r="B5" s="5" t="n">
        <v>619432</v>
      </c>
      <c r="C5" s="5" t="n">
        <v>4506670</v>
      </c>
    </row>
    <row r="6">
      <c r="A6" s="4" t="inlineStr">
        <is>
          <t>Prepayments and other current assets</t>
        </is>
      </c>
      <c r="B6" s="5" t="n">
        <v>4937323</v>
      </c>
      <c r="C6" s="5" t="n">
        <v>4055921</v>
      </c>
    </row>
    <row r="7">
      <c r="A7" s="4" t="inlineStr">
        <is>
          <t>Total current assets</t>
        </is>
      </c>
      <c r="B7" s="5" t="n">
        <v>149315433</v>
      </c>
      <c r="C7" s="5" t="n">
        <v>185953834</v>
      </c>
    </row>
    <row r="8">
      <c r="A8" s="4" t="inlineStr">
        <is>
          <t>Property, equipment and software, net</t>
        </is>
      </c>
      <c r="B8" s="5" t="n">
        <v>2782963</v>
      </c>
      <c r="C8" s="5" t="n">
        <v>3487617</v>
      </c>
    </row>
    <row r="9">
      <c r="A9" s="4" t="inlineStr">
        <is>
          <t>Operating lease right-of-use assets</t>
        </is>
      </c>
      <c r="B9" s="5" t="n">
        <v>191877</v>
      </c>
      <c r="C9" s="4" t="inlineStr">
        <is>
          <t xml:space="preserve"> </t>
        </is>
      </c>
    </row>
    <row r="10">
      <c r="A10" s="4" t="inlineStr">
        <is>
          <t>Other non-current assets</t>
        </is>
      </c>
      <c r="B10" s="5" t="n">
        <v>109572</v>
      </c>
      <c r="C10" s="5" t="n">
        <v>69275</v>
      </c>
    </row>
    <row r="11">
      <c r="A11" s="4" t="inlineStr">
        <is>
          <t>TOTAL ASSETS</t>
        </is>
      </c>
      <c r="B11" s="5" t="n">
        <v>152399845</v>
      </c>
      <c r="C11" s="5" t="n">
        <v>189510726</v>
      </c>
    </row>
    <row r="12">
      <c r="A12" s="3" t="inlineStr">
        <is>
          <t>Current liabilities:</t>
        </is>
      </c>
      <c r="B12" s="4" t="inlineStr">
        <is>
          <t xml:space="preserve"> </t>
        </is>
      </c>
      <c r="C12" s="4" t="inlineStr">
        <is>
          <t xml:space="preserve"> </t>
        </is>
      </c>
    </row>
    <row r="13">
      <c r="A13" s="4" t="inlineStr">
        <is>
          <t>Accounts payable</t>
        </is>
      </c>
      <c r="B13" s="5" t="n">
        <v>3666124</v>
      </c>
      <c r="C13" s="5" t="n">
        <v>3321615</v>
      </c>
    </row>
    <row r="14">
      <c r="A14" s="4" t="inlineStr">
        <is>
          <t>Contract liabilities</t>
        </is>
      </c>
      <c r="B14" s="5" t="n">
        <v>15107276</v>
      </c>
      <c r="C14" s="5" t="n">
        <v>5500000</v>
      </c>
    </row>
    <row r="15">
      <c r="A15" s="4" t="inlineStr">
        <is>
          <t>Amounts due to related parties</t>
        </is>
      </c>
      <c r="B15" s="5" t="n">
        <v>19323337</v>
      </c>
      <c r="C15" s="5" t="n">
        <v>10466061</v>
      </c>
    </row>
    <row r="16">
      <c r="A16" s="4" t="inlineStr">
        <is>
          <t>Accruals and other current liabilities</t>
        </is>
      </c>
      <c r="B16" s="5" t="n">
        <v>3212809</v>
      </c>
      <c r="C16" s="5" t="n">
        <v>4379243</v>
      </c>
    </row>
    <row r="17">
      <c r="A17" s="4" t="inlineStr">
        <is>
          <t>Income tax payable</t>
        </is>
      </c>
      <c r="B17" s="4" t="inlineStr">
        <is>
          <t xml:space="preserve"> </t>
        </is>
      </c>
      <c r="C17" s="5" t="n">
        <v>1657450</v>
      </c>
    </row>
    <row r="18">
      <c r="A18" s="4" t="inlineStr">
        <is>
          <t>Short-term borrowings</t>
        </is>
      </c>
      <c r="B18" s="5" t="n">
        <v>10768745</v>
      </c>
      <c r="C18" s="5" t="n">
        <v>3121226</v>
      </c>
    </row>
    <row r="19">
      <c r="A19" s="4" t="inlineStr">
        <is>
          <t>Current portion of long-term borrowings</t>
        </is>
      </c>
      <c r="B19" s="5" t="n">
        <v>2850128</v>
      </c>
      <c r="C19" s="5" t="n">
        <v>1376319</v>
      </c>
    </row>
    <row r="20">
      <c r="A20" s="4" t="inlineStr">
        <is>
          <t>Current portion of operating lease liabilities</t>
        </is>
      </c>
      <c r="B20" s="5" t="n">
        <v>151983</v>
      </c>
      <c r="C20" s="4" t="inlineStr">
        <is>
          <t xml:space="preserve"> </t>
        </is>
      </c>
    </row>
    <row r="21">
      <c r="A21" s="4" t="inlineStr">
        <is>
          <t>Total current liabilities</t>
        </is>
      </c>
      <c r="B21" s="5" t="n">
        <v>55080402</v>
      </c>
      <c r="C21" s="5" t="n">
        <v>29821914</v>
      </c>
    </row>
    <row r="22">
      <c r="A22" s="4" t="inlineStr">
        <is>
          <t>Long-term borrowings</t>
        </is>
      </c>
      <c r="B22" s="5" t="n">
        <v>14146541</v>
      </c>
      <c r="C22" s="5" t="n">
        <v>2991829</v>
      </c>
    </row>
    <row r="23">
      <c r="A23" s="4" t="inlineStr">
        <is>
          <t>Operating lease liabilities</t>
        </is>
      </c>
      <c r="B23" s="5" t="n">
        <v>53834</v>
      </c>
      <c r="C23" s="4" t="inlineStr">
        <is>
          <t xml:space="preserve"> </t>
        </is>
      </c>
    </row>
    <row r="24">
      <c r="A24" s="4" t="inlineStr">
        <is>
          <t>Deferred tax liabilities</t>
        </is>
      </c>
      <c r="B24" s="4" t="inlineStr">
        <is>
          <t xml:space="preserve"> </t>
        </is>
      </c>
      <c r="C24" s="5" t="n">
        <v>44163</v>
      </c>
    </row>
    <row r="25">
      <c r="A25" s="4" t="inlineStr">
        <is>
          <t>Other non-current liabilities</t>
        </is>
      </c>
      <c r="B25" s="5" t="n">
        <v>28718</v>
      </c>
      <c r="C25" s="5" t="n">
        <v>94107</v>
      </c>
    </row>
    <row r="26">
      <c r="A26" s="4" t="inlineStr">
        <is>
          <t>TOTAL LIABILITIES</t>
        </is>
      </c>
      <c r="B26" s="5" t="n">
        <v>69309495</v>
      </c>
      <c r="C26" s="5" t="n">
        <v>3295201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par value of US$0.0001 per share; 640,000,000 shares authorized, and 54,595,667 shares issued and outstanding as of December 31, 2021; and 640,000,000 shares authorized, 54,065,709 shares issued and outstanding as of December 31, 2022)</t>
        </is>
      </c>
      <c r="B29" s="5" t="n">
        <v>5497</v>
      </c>
      <c r="C29" s="5" t="n">
        <v>5627</v>
      </c>
    </row>
    <row r="30">
      <c r="A30" s="4" t="inlineStr">
        <is>
          <t>Treasury shares, at cost (94,074 shares as of December 31, 2021 and 1 share as of as of December 31, 2022)</t>
        </is>
      </c>
      <c r="B30" s="5" t="n">
        <v>-4</v>
      </c>
      <c r="C30" s="5" t="n">
        <v>-619605</v>
      </c>
    </row>
    <row r="31">
      <c r="A31" s="4" t="inlineStr">
        <is>
          <t>Additional paid-in capital</t>
        </is>
      </c>
      <c r="B31" s="5" t="n">
        <v>342739268</v>
      </c>
      <c r="C31" s="5" t="n">
        <v>336099931</v>
      </c>
    </row>
    <row r="32">
      <c r="A32" s="4" t="inlineStr">
        <is>
          <t>Accumulated other comprehensive loss</t>
        </is>
      </c>
      <c r="B32" s="5" t="n">
        <v>-849305</v>
      </c>
      <c r="C32" s="5" t="n">
        <v>-93981</v>
      </c>
    </row>
    <row r="33">
      <c r="A33" s="4" t="inlineStr">
        <is>
          <t>Accumulated deficit</t>
        </is>
      </c>
      <c r="B33" s="5" t="n">
        <v>-258805106</v>
      </c>
      <c r="C33" s="5" t="n">
        <v>-178833259</v>
      </c>
    </row>
    <row r="34">
      <c r="A34" s="4" t="inlineStr">
        <is>
          <t>Total shareholders' equity</t>
        </is>
      </c>
      <c r="B34" s="5" t="n">
        <v>83090350</v>
      </c>
      <c r="C34" s="5" t="n">
        <v>156558713</v>
      </c>
    </row>
    <row r="35">
      <c r="A35" s="4" t="inlineStr">
        <is>
          <t>TOTAL LIABILITIES AND SHAREHOLDERS' EQUITY</t>
        </is>
      </c>
      <c r="B35" s="6" t="n">
        <v>152399845</v>
      </c>
      <c r="C35" s="6" t="n">
        <v>189510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3. RELATED PARTY TRANSACTIONS a) Related Parties ​ ​ ​ ​ Name of related parties Relationship Peter Luo Chairman, Chief Executive Officer and a principal shareholder of the Company Four senior management personnel Management and ordinary shareholders of the Company WuXi AppTec Co., Ltd. (“WuXi AppTec Group”) A principal shareholder of the Company WuXi Biologics (Cayman) Inc. Controlled by the ultimate controlling party of a principal shareholder of the Company ​ b) The Group had the following related party balances as of December 31, 2021 and 2022: ​ ​ ​ ​ ​ ​ ​ ​ As of December 31, ​ ​ 2021 ​ 2022 ​ US$ US$ WuXi AppTec Group 3,080,116 503,941 WuXi Biologics (Cayman) Inc. 1,426,554 115,491 Total amounts due from related parties 4,506,670 619,432 ​ As of December 31, 2021 and 2022, the amounts due from related parties represented prepayments made for the CRO and CMO services. ​ ​ ​ ​ ​ ​ ​ ​ As of December 31, ​ ​ 2021 ​ 2022 ​ US$ US$ WuXi Biologics (Cayman) Inc. 10,292,268 17,840,876 WuXi AppTec Group 173,793 1,482,461 Total amounts due to related parties 10,466,061 19,323,337 ​ As of December 31, 2021 and 2022, the amounts due to related parties represented payables for the CRO and CMO services. ​ c) The Group had the following related party transactions during the years ended December 31, 2020, 2021 and 2022: ​ ​ ​ ​ ​ ​ ​ ​ ​ ​ For the years ended ​ ​ December 31, ​ ​ 2020 ​ 2021 ​ 2022 ​ US$ US$ US$ Receipt of CRO and CMO services: ​ ​ ​ WuXi Biologics (Cayman) Inc. 7,217,709 12,561,276 27,764,750 WuXi AppTec Group 2,674,586 517,742 7,362,713 ​ 9,892,295 13,079,018 35,127,4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4. LEASES As of December 31, 2022, the Group has operating leases recorded on its consolidated balance sheet for certain office spaces that expire on various dates through 2024. The Group does not plan to cancel the existing lease agreements for its existing office spaces prior to their respective expiration dates. The Group’s lease arrangements have no renewal options, rent escalation clauses, restrictions or contingent rents and are all executed with third parties. All of the Group’s leases qualify as operating leases. Information related to operating leases as of December 31, 2022 is as follows: ​ ​ ​ ​ ​ ​ As of December 31, ​ ​ 2022 ​ US$ ​ Assets ​ Operating lease right-of-use assets 191,877 ​ Liabilities ​ Current portion of operating lease liabilities 151,983 ​ Operating lease liabilities 53,834 ​ Weighted average remaining lease term (years) 1.3 ​ Weighted average discount rate ​ 4.6 % ​ Information related to operating lease activity during the year ended December 31, 2022 is as follows: ​ ​ ​ ​ ​ For the Year Ended ​ ​ December 31, 2022 ​ ​ US$ Operating lease rental expense Amortization of right-of-use assets 283,276 Expense for short-term leases within 12 months 34,729 Interest of lease liabilities 20,259 ​ 338,264 ​ Future annual minimum lease under non-cancelable operating leases with initial terms in excess of one year as of December 31, 2021 under ASC 840, Leases ​ ​ ​ ​ ​ ​ As of December 31, ​ ​ 2021 ​ US$ For the years ending: ​ 2022 412,754 2023 ​ 255,309 2024 70,367 Total 738,430 ​ Maturities of lease liabilities were as follows: ​ ​ ​ ​ ​ As of December 31, ​ ​ 2022 ​ ​ US$ 2023 157,603 2024 54,823 Total undiscounted lease payments 212,426 Less: imputed interest (6,609) Total lease liabilities 205,8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6.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PRC subsidiary was established as domestic invested enterprise and therefore is subject to the abovementioned restrictions on distributable profits. As of December 31, 2021 and 2022, the total restricted net assets of the Company’s subsidiary incorporated in PRC and subjected to restriction amounted to approximately US$1,860,667 for both years. Other subsidiaries are not subjected to such restriction. As a result of these PRC laws and regulations subject to the limit discussed above that require annual appropriations of 10% of after-tax income to be set aside, prior to payment of dividends, as general reserve fund, the Group’s PRC subsidiary is restricted in their ability to transfer a portion of their net assets to the Group. Foreign exchange and other regulations in the PRC further restrict the Group’s PRC subsidiaries from transferring funds to the Company in the form of dividends, loans and advances. As of December 31, 2022, the net asset base for purposes of calculating the proportionate share of restricted net assets of consolidated subsidiaries was US$1,860,667 from the PRC subsidiary, and the Group had a consolidated shareholders’ equity. As the restricted net assets of consolidated subsidiaries do not exceed 25% of consolidated net assets as of the most recent fiscal year end, the Group is not required to provide parent company financi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2</t>
        </is>
      </c>
    </row>
    <row r="3">
      <c r="A3" s="3" t="inlineStr">
        <is>
          <t>Treasury Shares</t>
        </is>
      </c>
      <c r="B3" s="4" t="inlineStr">
        <is>
          <t xml:space="preserve"> </t>
        </is>
      </c>
    </row>
    <row r="4">
      <c r="A4" s="4" t="inlineStr">
        <is>
          <t>Treasury Shares</t>
        </is>
      </c>
      <c r="B4" s="4" t="inlineStr">
        <is>
          <t xml:space="preserve">17. Treasury Shares The Group accounts for treasury shares using the cost method. Under this method, the cost incurred to purchase the shares is recorded in the treasury shares account in the consolidated balance sheets. At retirement, the ordinary shares account is charged only for the aggregate par value of the shares. The excess of the acquisition cost of treasury shares over the aggregate par value is recorded entirely in additional paid-in capital (up to the amount credited to the additional paid-in capital upon original issuance of the shares). In the event that treasury share is reissued at an amount different from the cost the Group paid to repurchase the treasury share, the Group will recognize the difference in additional paid-in capital by using the specified identification method. On July 7, 2021, the Board of Directors approved a share repurchase program to repurchase up to US $20 million of outstanding ADSs of the Company, from time to time over a 12 -month period from the date on which a formal stock repurchase plan engagement agreement was signed with a qualified broker-dealer (the “2021 Share Repurchase Program”). The 2021 Share Repurchase Program commenced on July 20, 2021. During the year ended December 31, 2021 and 2022, 236,139 and 1,170,446 outstanding ADSs ( 295,174 and 1,463,057 ordinary shares) were repurchased with a total consideration of US $2,361,576 and US $3,904,399 respectively, under the 2021 Share Repurchase Program. On June 29, 2022, the Board of Directors authorized a share repurchase program to repurchase up to US $10 million of outstanding ADSs of the Company during a period of up to 12 months commencing on July 20, 2022 (the “2022 Share Repurchase Program”). The 2022 Share Repurchase Program was subsequently terminated in July 2022. During the year ended December 31, 2022, 39,900 outstanding ADSs ( 49,875 ordinary shares) was repurchased with a total consideration of US $72,282 under the 2022 Share Repurchase Program. During the year ended December 31, 2021 and 2022, 160,880 and 1,285,604 ADSs (201,100 and 1,607,005 ordinary shares) repurchased have been ret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8. SUBSEQUENT EVENTS From January to April, 2023, a total of 582,630 ordinary shares were issued to certain management personnel pursuant to the 2021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References to specific U.S. GAAP principles throughout these notes to the accompanying financial statements are to the Accounting Standards Codification (“ASC”), as published by the U.S. Financial Accounting Standards Board (“FASB”).</t>
        </is>
      </c>
    </row>
    <row r="5">
      <c r="A5" s="4" t="inlineStr">
        <is>
          <t>Principles of Consolidation</t>
        </is>
      </c>
      <c r="B5" s="4" t="inlineStr">
        <is>
          <t>Principles of Consolidation The consolidated financial statements of the Group include the financial statements of the Company and its subsidiaries. All significant intercompany balances and transaction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licensing and collaboration revenue recognition, research and development expense allocation, the useful lives and impairment of long-lived assets, tax valuation allowance, share-based compensation expenses, and measurement of right-of-use assets and lease liabiliti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 translation</t>
        </is>
      </c>
      <c r="B7" s="4" t="inlineStr">
        <is>
          <t>Foreign currency translation The functional currency of the Company, Adagene (Hong Kong) Limited, Adagene Incorporated, Adagene PTE. Ltd. and Adagene Project C1 PTE. Ltd. is the United States dollar (“US$”). The functional currency of the Company’s PRC subsidiary is Renminbi (“RMB”). The functional currency of the Company’s Australian subsidiary is Australian dollar (“AU$”). The functional currency of the Company’s Swiss subsidiary is Swiss Franc (“CHF”).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and are shown as a separate component of other comprehensive loss in the consolidated statements of comprehensive loss.</t>
        </is>
      </c>
    </row>
    <row r="8">
      <c r="A8" s="4" t="inlineStr">
        <is>
          <t>Cash and cash equivalents</t>
        </is>
      </c>
      <c r="B8" s="4" t="inlineStr">
        <is>
          <t>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t>
        </is>
      </c>
    </row>
    <row r="9">
      <c r="A9" s="4" t="inlineStr">
        <is>
          <t>Accounts receivable and allowance for doubtful accounts</t>
        </is>
      </c>
      <c r="B9" s="4" t="inlineStr">
        <is>
          <t>Accounts receivable and allowance for doubtful accounts Account receivable is recorded when the Group has an unconditional right to consideration. A right to consideration is unconditional if only the passage of time is required before payment of that consideration is due. Accounts receivable is carried at net realizable value. An allowance for doubtful accounts is recorded in the period when collection of the amount is no longer probable. In evaluating the collectability of receivable balances, the Group considers specific evidence including the aging of the receivable, the customer’s payment history, its current credit-worthiness and other factors. Accounts receivable is written off when management determines a balance is uncollectable after all collection efforts have ceased.</t>
        </is>
      </c>
    </row>
    <row r="10">
      <c r="A10" s="4" t="inlineStr">
        <is>
          <t>Fair value measurements</t>
        </is>
      </c>
      <c r="B10" s="4" t="inlineStr">
        <is>
          <t>Fair value measurements The Group applies ASC 820, Fair Value Measurements and Disclosure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 accounts receivable, amounts due to related parties and other current assets, accounts payable, amounts due to related parties, accrued liabilities and other current liabilities and short-term borrowings approximate their fair values because of their generally short maturities. The carrying amount of long-term borrowings approximate their fair values since they bear interest rates which approximate market interest rates. The Group did not transfer any assets or liabilities in or out of Level 3 during the years ended December 31, 2021 or 2022. The Group had no financial assets and liabilities measured and recorded at fair value on a nonrecurring basis as of December 31, 2021 and 2022.</t>
        </is>
      </c>
    </row>
    <row r="11">
      <c r="A11" s="4" t="inlineStr">
        <is>
          <t>Property, equipment and software</t>
        </is>
      </c>
      <c r="B11" s="4" t="inlineStr">
        <is>
          <t>Property, equipment and software Property and equipment and software are stated at cost less accumulated depreciation and amortization. Depreciation and amortization are computed using the straight-line method over the estimated useful lives of the assets as follows: ​ ​ ​ ​ Category Estimated Useful Life Machinery and laboratory equipment ​ 5 years Vehicles ​ 4 years Furniture and tools ​ 3 - 5 years Electronic equipment ​ 3 years Computer software ​ 3 - 5 years Leasehold improvements ​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t>
        </is>
      </c>
    </row>
    <row r="12">
      <c r="A12" s="4" t="inlineStr">
        <is>
          <t>Impairment of long-lived assets</t>
        </is>
      </c>
      <c r="B12" s="4" t="inlineStr">
        <is>
          <t xml:space="preserve">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20, 2021 and 2022. </t>
        </is>
      </c>
    </row>
    <row r="13">
      <c r="A13" s="4" t="inlineStr">
        <is>
          <t>Segment reporting</t>
        </is>
      </c>
      <c r="B13" s="4" t="inlineStr">
        <is>
          <t>Segment reporting In accordance with ASC 280, Segment Reporting , the Group’s chief operating decision maker (“CODM”) has been identified as the Chief Executive Officer. The Group’s CODM reviews the consolidated results of operations when making decisions about allocating resources and assessing performance of the Group. The Group operates and manages it business as a single segment. No geographical segments are presented as a substantial portion of the Group’s long-lived assets are located in the PRC with the exception of certain laboratory and electronic equipment which are located in the U.S.</t>
        </is>
      </c>
    </row>
    <row r="14">
      <c r="A14" s="4" t="inlineStr">
        <is>
          <t>Revenue recognition</t>
        </is>
      </c>
      <c r="B14" s="4" t="inlineStr">
        <is>
          <t>Revenue recognition At contract inception of collaboration and out-licensing arrangements, the Group analyzes its arrangements to assess whether they are within the scope of ASC 808, Collaborative Arrangements Revenue from Contracts with Customers The Group adopted ASC 606 for all periods presented.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The Group reviews the contract to determine which performance obligations are distinct and represent a promise to provide distinct goods or services or a series of distinct goods or services as defined by the standard. The Group recognizes as revenue the amount of the transaction price that is allocated to each performance obligation as and when that performance obligation is satisfied. Licenses of Intellectual Property: Research and Development Services : The portion of a transaction price allocated to research and development services performance obligations is deferred and recognized as collaboration revenue over time as delivery or performance of such services occurs. Milestone Payments: At the inception of each arrangement that includes development, commercialization, and regulatory milestone payments, the Group evaluates whether the milestones are considered probable of being reached and to the extent that a significant reversal of cumulative revenue would not occur in future periods,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 the estimate of the overall transaction price. Any such adjustments are recorded on a cumulative catch-up basis, which would affect revenues and earnings in the period of adjustment. Royalties: Contract assets and contract liabilities When a customer pays consideration before the Group transfers products or services, the Group records its obligation as a contract liability; When the Group satisfies its performance obligations by providing products or services to a customer before the customer pays consideration and before payment is due, the Group recognizes its rights to consideration as a contract asset.</t>
        </is>
      </c>
    </row>
    <row r="15">
      <c r="A15" s="4" t="inlineStr">
        <is>
          <t>Research and development expenses</t>
        </is>
      </c>
      <c r="B15" s="4" t="inlineStr">
        <is>
          <t>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manufacturing organizations (“CMO”), investigators and clinical trial sites that conduct the clinical studies; (3) costs to develop the product candidates, including raw materials and supplies, product testing, depreciation and amortization, and facility related expenses, and (4) other research and development expenses. Research and development costs are expensed as incurred when the related research and development services are provided to the Group and the resulting assets, if any, have no alternative future uses. As of December 31, 2021 and 2022, the Group had several ongoing clinical studies in various clinical trial stages. The contracts with CRO and CMO are generally cancellable, with notice, at the Group’s option. The Group did not record any accrued expenses related to cancellation of CRO or CMO contracts as of December 31, 2021 or 2022 as the Group did not have any plan to cancel the existing CRO or CMO contracts.</t>
        </is>
      </c>
    </row>
    <row r="16">
      <c r="A16" s="4" t="inlineStr">
        <is>
          <t>Government subsidies</t>
        </is>
      </c>
      <c r="B16" s="4" t="inlineStr">
        <is>
          <t>Government subsidies Government subsidies primarily consist of financial subsidies received from provincial and local governments for operating a business in their jurisdictions and compliance with specific policies promoted by the governments. The Group’s PRC based subsidiary received government subsidies from certain local government.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These specific subsidies are recorded as other non-current liabilities upon receipt and are recognized as other income when the conditions are met. Other subsidies are recognized as other income upon receipt as further performance by the Group is not required. In addition, the Group’s Australian subsidiary received research and development tax incentive from the Australian Taxation Office. The tax incentive was recognized as other income upon receipt as the incentive was not dependent upon having a tax liability and further performance by the Group was not required. Government subsidies of US $0.8 million, US $1.4 million and US $2.1 million were received and recognized as other income during the years ended December 31, 2020, 2021 and 2022, respectively.</t>
        </is>
      </c>
    </row>
    <row r="17">
      <c r="A17" s="4" t="inlineStr">
        <is>
          <t>Leases</t>
        </is>
      </c>
      <c r="B17" s="4" t="inlineStr">
        <is>
          <t>Leases Prior to the adoption of ASC 842, Leases Leases, mainly leases of office spa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22: The Group determines if an arrangement is or contains a lease at inception. For arrangements that meet the definition of a lease, the Group determines the classification of the lease based on the relevant factors present and records a right-of-use ("ROU") asset and lease liability at the lease commencement date. ROU assets represent the right to use an underlying asset for the lease term and lease liabilities represent the obligation to make lease payments arising from the lease. ROU assets and lease liabilities are calculated as the present value of the lease payments not yet paid. As the rate implicit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Operating leases are included in operating lease right-of-use assets and lease liabilities on the consolidated balance sheet. Lease liabilities that become due within one year of the balance sheet date are classified as current liabilities. The Group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and (iii) the Group elected to apply the package of practical expedients for existing arrangements entered into prior to January 1, 2022 to not reassess (a) whether an arrangement is or contains a lease, (b) the lease classification. In connection with the adoption of ASC 842 on January 1, 2022, the Group recorded an impact of approximately US$0.6 million and US$0.6 million for the recognition of operating lease right-of-use-assets and operating lease liabilities, respectively, on its consolidated balance sheet, which are primarily related to the lease of the Group’s offices. The adoption of ASC 842 did not have a material impact on the Group’s consolidated statements of comprehensive loss and cash flows.</t>
        </is>
      </c>
    </row>
    <row r="18">
      <c r="A18" s="4" t="inlineStr">
        <is>
          <t>Comprehensive income (loss)</t>
        </is>
      </c>
      <c r="B18" s="4" t="inlineStr">
        <is>
          <t>Comprehensive income (loss) Comprehensive income (loss) is defined as the changes in equity of the Group during a period from transactions and other events and circumstances excluding transactions resulting from investments by shareholders and distributions to shareholders. Accumulated other comprehensive income (loss) of the Group includes foreign currency translation adjustments related to the Group and its subsidiaries whose functional currency is not US$.</t>
        </is>
      </c>
    </row>
    <row r="19">
      <c r="A19" s="4" t="inlineStr">
        <is>
          <t>Income taxes</t>
        </is>
      </c>
      <c r="B19" s="4" t="inlineStr">
        <is>
          <t>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t>
        </is>
      </c>
    </row>
    <row r="20">
      <c r="A20" s="4" t="inlineStr">
        <is>
          <t>Borrowings</t>
        </is>
      </c>
      <c r="B20" s="4" t="inlineStr">
        <is>
          <t>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t>
        </is>
      </c>
    </row>
    <row r="21">
      <c r="A21" s="4" t="inlineStr">
        <is>
          <t>Share-based compensation</t>
        </is>
      </c>
      <c r="B21" s="4" t="inlineStr">
        <is>
          <t>Share-based compensation The Company grants restricted shares and stock options to eligible employees and nonemployees and accounts for share-based compensation in accordance with ASC 718, Compensation-Stock Compensation. Share-based compensation awards are measured at the grant date fair value of the awards and recognized as expenses (a) immediately at the grant date if no vesting conditions are required; (b) for share-based awards granted with only service conditions, using the straight-line method over the vesting period; or (c) for share-based awards granted with service conditions and performance conditions, using the graded vesting method over the vesting period if and when the Company concludes that it is probable that the performance conditions will be achieve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t>
        </is>
      </c>
    </row>
    <row r="22">
      <c r="A22" s="4" t="inlineStr">
        <is>
          <t>Net loss per share</t>
        </is>
      </c>
      <c r="B22" s="4" t="inlineStr">
        <is>
          <t>Net loss per share In accordance with ASC 260, Earnings Per Share , basic net loss per share is computed by dividing net loss attributable to ordinary shareholders by the weighted average number of unrestricted ordinary shares outstanding during the year using the two-class method. Under the two-class method, net loss is allocated between ordinary shares and other participating securities based on dividends declared (or accumulated) and participating rights in undistributed earnings as if all the earnings for the reporting period had been distributed.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exercise of share options, using the treasury stock method. Ordinary share equivalents are excluded from the computation of diluted earnings per share if their effects are anti-dilutive. For the periods presented herein, the computation of basic net loss per share using the two-class method is not applicable as the Group is in a net loss position and the participating securities do not have contractual rights and obligations to share in the losses of the Group.</t>
        </is>
      </c>
    </row>
    <row r="23">
      <c r="A23" s="4" t="inlineStr">
        <is>
          <t>Employee defined contribution plan</t>
        </is>
      </c>
      <c r="B23" s="4" t="inlineStr">
        <is>
          <t>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US$622,377 , US$2,223,493 and US$2,984,251 for the years ended December 31, 2020 , 2021 and 2022, respectively.</t>
        </is>
      </c>
    </row>
    <row r="24">
      <c r="A24" s="4" t="inlineStr">
        <is>
          <t>Concentration of risks</t>
        </is>
      </c>
      <c r="B24" s="4" t="inlineStr">
        <is>
          <t>Concentration of risks Concentration of credit risk As of December 31, 2021 and 2022, the amount of cash and cash equivalents of US$3,650,474 and US$8,617,157 respectively, were held at major financial institutions located in Mainland China, and US$170,740,769 and US$135,141,521,respectively, were deposited with major financial institutions located outside of Mainland China. Management believes that these financial institutions are of high credit quality and continually monitors the credit worthiness of these financial institutions. Accounts receivable is typically unsecured and denominated in US$ and is derived from revenues earned from customers. The Group manages credit risk of accounts receivable through ongoing monitoring of the outstanding balances. Concentration of suppliers A significant portion of the Group’s research and development services were purchased from one supplier group, who collectively accounted for 21.5%,18.5% and 34.1%of the Group’s total research and development services purchases for the years ended December 31, 2020, 2021 and 2022, respective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depreciation of approximately 2.29% in the year ended December 31,2021 and appreciation of approximately 9.24% in the year ended December 31, 2022, respectively. It is difficult to predict how market forces or PRC or U.S. government policy may impact the exchange rate between the RMB and the U.S. dollar in the future. The functional currency and the reporting currency of the Company are the US$. However, the Group incurs portions of our expenses, and derives revenues, in currencies other than US$, in particular, the RMB. Any significant fluctuation of the valuation of RMB may materially affect the Group’s cash flows, expenses, losses and financial position, and the value of any dividends payable on the American Depositary Shares in US$.</t>
        </is>
      </c>
    </row>
    <row r="25">
      <c r="A25" s="4" t="inlineStr">
        <is>
          <t>Recently issued accounting pronouncements</t>
        </is>
      </c>
      <c r="B25" s="4" t="inlineStr">
        <is>
          <t>Recently issued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ASB issued ASU No. 2016-02 (“ASU 2016-02”), Leases Codification Improvements to Topic 842, Leases Leases (Topic 842): Targeted Improvements Leases Revenue from Contracts with Customers (Topic 606) and Leases (Topic 842): Effective Dates for Certain Entities, Leases In June 2016, the FASB issued ASU No. 2016-13, Financial Instruments—Credit Losses (Topic 326): Measurement of Credit Losses on Financial Instruments In December 2019, the FASB issued ASU 2019-12, Income Taxes (Topic 740): Simplifying the Accounting for Income Taxes Income Taxes In August 2020, the FASB issued ASU 2020-06, Debt—Debt with Conversion and Other Options (Subtopic 470-20) and Derivatives and Hedging—Contracts in Entity’s Own Equity (Subtopic 815-40): Accounting for Convertible Instruments and Contracts in an Entity’s Own Equity Debt—Debt with Conversion and Other Options In March 2022, the FASB issued ASU 2022-02, Financial Instruments-Credit Losses (Topic 326): Troubled Debt Restructurings (“TDR”) and Vintag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AND BASIS OF PRESENTATION</t>
        </is>
      </c>
      <c r="B3" s="4" t="inlineStr">
        <is>
          <t xml:space="preserve"> </t>
        </is>
      </c>
    </row>
    <row r="4">
      <c r="A4" s="4" t="inlineStr">
        <is>
          <t>Summary of principal subsidiaries</t>
        </is>
      </c>
      <c r="B4" s="4" t="inlineStr">
        <is>
          <t>​ ​ ​ ​ ​ ​ ​ ​ ​ ​ ​ ​ ​ ​ ​ ​ Percentage of legal ​ ​ ​ ​ Date of ​ Place of ​ ownership ​ ​ Entity incorporation incorporation by the Company Principal activities Adagene (Hong Kong) Limited ​ December 12, 2011 Hong Kong 100 % Investment holding Adagene Incorporated ​ September 20, 2017 The United States of America 100 % Research and development of innovative medicines Adagene (Suzhou) Limited ​ February 28, 2012 The People’s Republic of China (“PRC” or “China”) 100 % Research and development of innovative medicines Adagene Australia PTY Ltd. ​ May 30, 2018 ​ Australia ​ 100 % Research and development of innovative medicines Adagene PTE. Ltd. ​ March 27, 2020 ​ Singapore ​ 100 % Research and development of innovative medicines Adagene AG ​ August 31, 2020 Switzerland 100 % Research and development of innovative medicines Adagene Project C1 PTE. Ltd. ​ March 25, 2022 Singapore 100 % Research and development of innovative medicin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estimated useful lives of property, equipment and software</t>
        </is>
      </c>
      <c r="B4" s="4" t="inlineStr">
        <is>
          <t>​ ​ ​ ​ Category Estimated Useful Life Machinery and laboratory equipment ​ 5 years Vehicles ​ 4 years Furniture and tools ​ 3 - 5 years Electronic equipment ​ 3 years Computer software ​ 3 - 5 years Leasehold improvements ​ Lesser of lease terms or estimated useful lives of the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ummary of accounts receivable</t>
        </is>
      </c>
      <c r="B4" s="4" t="inlineStr">
        <is>
          <t>​ ​ ​ ​ ​ ​ ​ ​ As of December 31, ​ 2021 2022 ​ ​ US$ ​ US$ Accounts receivable 3,000,000 — Allowance for doubtful accounts — — ​ 3,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5" t="n">
        <v>640000000</v>
      </c>
      <c r="C4" s="5" t="n">
        <v>640000000</v>
      </c>
    </row>
    <row r="5">
      <c r="A5" s="4" t="inlineStr">
        <is>
          <t>Ordinary shares, shares issued</t>
        </is>
      </c>
      <c r="B5" s="5" t="n">
        <v>54065709</v>
      </c>
      <c r="C5" s="5" t="n">
        <v>54595667</v>
      </c>
    </row>
    <row r="6">
      <c r="A6" s="4" t="inlineStr">
        <is>
          <t>Ordinary shares, shares outstanding</t>
        </is>
      </c>
      <c r="B6" s="5" t="n">
        <v>54065709</v>
      </c>
      <c r="C6" s="5" t="n">
        <v>54595667</v>
      </c>
    </row>
    <row r="7">
      <c r="A7" s="4" t="inlineStr">
        <is>
          <t>Treasury shares</t>
        </is>
      </c>
      <c r="B7" s="5" t="n">
        <v>1</v>
      </c>
      <c r="C7" s="5" t="n">
        <v>94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ummary of prepayments and other current assets</t>
        </is>
      </c>
      <c r="B4" s="4" t="inlineStr">
        <is>
          <t>​ ​ ​ ​ ​ ​ ​ ​ As of December 31, ​ 2021 2022 ​ ​ US$ ​ US$ Prepayments 1,562,177 1,161,910 Deposits (a) 1,873,843 2,970,421 Others 619,901 804,992 ​ 4,055,921 4,937,323 Note (a): The deposits represented the amounts that the Group paid to its CRO vendors for various outsourced research and development programs according to the terms of respective CRO agreements. The Group expects to recover the deposits if the programs fail or the agreements are cancell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EQUIPMENT AND SOFTWARE, NET</t>
        </is>
      </c>
      <c r="B3" s="4" t="inlineStr">
        <is>
          <t xml:space="preserve"> </t>
        </is>
      </c>
    </row>
    <row r="4">
      <c r="A4" s="4" t="inlineStr">
        <is>
          <t>Summary of property, equipment and software</t>
        </is>
      </c>
      <c r="B4" s="4" t="inlineStr">
        <is>
          <t>​ ​ ​ ​ ​ ​ ​ ​ As of December 31, ​ 2021 2022 ​ ​ US$ ​ US$ Machinery and laboratory equipment ​ 5,252,399 5,293,386 Leasehold improvements ​ 1,152,743 1,055,271 Electronic equipment ​ 1,863,956 1,863,963 Furniture and tools ​ 81,467 29,684 Vehicles ​ 87,680 80,266 Software ​ 371,636 369,698 Total property, equipment and software ​ 8,809,881 8,692,268 Less: accumulated depreciation and amortization ​ (5,322,264) (5,909,305) Net book value ​ 3,487,617 2,782,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ALS AND OTHER CURRENT LIABILITIES (Tables)</t>
        </is>
      </c>
      <c r="B1" s="2" t="inlineStr">
        <is>
          <t>12 Months Ended</t>
        </is>
      </c>
    </row>
    <row r="2">
      <c r="B2" s="2" t="inlineStr">
        <is>
          <t>Dec. 31, 2022</t>
        </is>
      </c>
    </row>
    <row r="3">
      <c r="A3" s="3" t="inlineStr">
        <is>
          <t>ACCRUALS AND OTHER CURRENT LIABILITIES</t>
        </is>
      </c>
      <c r="B3" s="4" t="inlineStr">
        <is>
          <t xml:space="preserve"> </t>
        </is>
      </c>
    </row>
    <row r="4">
      <c r="A4" s="4" t="inlineStr">
        <is>
          <t>Summary of accrued liabilities and other current liabilities</t>
        </is>
      </c>
      <c r="B4" s="4" t="inlineStr">
        <is>
          <t>​ ​ ​ ​ ​ ​ ​ ​ As of December 31, ​ 2021 2022 ​ ​ US$ ​ US$ Professional service fees ​ 935,434 1,647,490 Payroll and related liabilities ​ 3,229,794 ​ 1,104,365 Utility and maintenance ​ 8,685 40,718 Other taxes and surcharge ​ 62,270 349,039 Others ​ 143,060 71,197 ​ 4,379,243 3,212,8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 As of December 31, ​ 2021 2022 ​ ​ US$ ​ US$ Current ​ ​ ​ Short-term borrowings: ​ ​ ​ Bank loans ​ 3,121,226 10,768,745 Current portion of long-term borrowings ​ 1,376,319 2,850,128 Total current borrowings ​ 4,497,545 13,618,873 Non-Current ​ ​ ​ Long-term borrowings: ​ ​ ​ Bank loans ​ 2,991,829 14,146,541 Total non-current borrowings ​ 2,991,829 14,146,541 Total borrowings ​ 7,489,374 27,765,414 ​</t>
        </is>
      </c>
    </row>
    <row r="5">
      <c r="A5" s="4" t="inlineStr">
        <is>
          <t>Schedule of future maturities of short-term borrowings and long-term borrowings</t>
        </is>
      </c>
      <c r="B5" s="4" t="inlineStr">
        <is>
          <t>Future principal maturities of short-term borrowings and long-term borrowings as of December 31, 2021 and 2022 were as follows: ​ ​ ​ ​ ​ ​ ​ ​ As of December 31, ​ ​ 2021 ​ 2022 ​ US$ US$ 2022 ​ 4,497,545 ​ — 2023 ​ 1,858,619 ​ 13,618,873 2024 ​ 1,133,210 ​ 4,124,429 2025 ​ — ​ 10,022,112 ​ ​ 7,489,374 ​ 27,765,4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REDEEMABLE PREFERRED SHARES AND WARRANTS (Tables)</t>
        </is>
      </c>
      <c r="B1" s="2" t="inlineStr">
        <is>
          <t>12 Months Ended</t>
        </is>
      </c>
    </row>
    <row r="2">
      <c r="B2" s="2" t="inlineStr">
        <is>
          <t>Dec. 31, 2022</t>
        </is>
      </c>
    </row>
    <row r="3">
      <c r="A3" s="3" t="inlineStr">
        <is>
          <t>CONVERTIBLE REDEEMABLE PREFERRED SHARES AND WARRANTS</t>
        </is>
      </c>
      <c r="B3" s="4" t="inlineStr">
        <is>
          <t xml:space="preserve"> </t>
        </is>
      </c>
    </row>
    <row r="4">
      <c r="A4" s="4" t="inlineStr">
        <is>
          <t>Schedule of Company's Preferred Shares activities</t>
        </is>
      </c>
      <c r="B4" s="4" t="inlineStr">
        <is>
          <t>​ ​ ​ ​ ​ ​ ​ ​ ​ ​ ​ ​ ​ ​ ​ ​ Mezzanine equity Series A-1 Series A-2 Series B Series C-1 Series C-2 Series C-3 Total ​ ​ US$ ​ US$ ​ US$ ​ US$ ​ US$ ​ US$ ​ US$ Balance as of December 31, 2019 ​ 5,473,957 3,000,000 27,999,995 48,727,343 18,999,999 50,000,000 154,201,294 Accretion of Series C-1 Preferred Shares to redemption value ​ — — — 248,113 — — 248,113 Balance as of December 31, 2020 ​ 5,473,957 ​ 3,000,000 ​ 27,999,995 ​ 48,975,456 ​ 18,999,999 ​ 50,000,000 ​ 154,449,407 Accretion of Series C-1 Preferred Shares to redemption value ​ ​ ​ ​ ​ ​ ​ 28,553 ​ ​ ​ ​ ​ 28,553 Conversion of Preferred Shares to Ordinary Shares ​ (5,473,957) (3,000,000) (27,999,995) (49,004,009) (18,999,999) (50,000,000) (154,477,960) Balance as of December 31, 2021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stock option activity</t>
        </is>
      </c>
      <c r="B4" s="4" t="inlineStr">
        <is>
          <t>​ ​ ​ ​ ​ ​ ​ ​ ​ ​ ​ ​ ​ ​ ​ ​ ​ ​ Weighted ‑ ​ ​ ​ ​ ​ ​ ​ ​ ​ ​ Average ​ Weighted ​ ​ ​ ​ ​ ​ Weighted ‑ ​ Grant ​ Average ​ ​ ​ ​ ​ ​ Average ​ Date ​ Remaining ​ Aggregate ​ ​ Number of ​ Exercise ​ Fair ​ Contractual ​ Intrinsic ​ Options Price Value Term Value ​ ​ ​ ​ US$ per ​ US$ per ​ ​ ​ ​ ​ ​ ​ ​ option ​ option ​ Years ​ US$ Outstanding at December 31, 2019 ​ 866,028 0.65 3.67 7.27 6,328,171 Granted ​ 6,313,373 2.00 7.01 — — Exercised ​ (3,694,934) 1.93 6.55 — — Forfeited ​ (190,000) ​ 1.70 ​ 6.91 ​ — ​ — Outstanding at December 31, 2020 ​ 3,294,467 ​ 1.75 ​ 6.65 ​ 8.78 ​ 33,410,968 Granted ​ 1,894,119 ​ 12.31 ​ 8.39 ​ — ​ — Exercised ​ (233,958) ​ 0.99 ​ 5.13 ​ — ​ — Forfeited ​ (145,550) 3.02 7.71 — — Outstanding at December 31, 2021 ​ 4,809,078 5.91 7.38 8.68 2,619,574 Granted ​ 2,640,598 ​ 3.28 ​ 2.13 ​ — ​ — Exercised ​ (197,975) ​ 2.08 ​ 6.95 ​ — ​ — Forfeited ​ (964,789) ​ 6.75 ​ 7.57 ​ — ​ — Outstanding at December 31, 2022 ​ 6,286,912 ​ 4.80 ​ 5.16 ​ 8.44 ​ 94,990 Vested and expected to vest at December 31, 2022 ​ 6,286,912 ​ 4.80 ​ 5.16 ​ 8.44 ​ 94,990 Exercisable at December 31, 2021 ​ 1,486,318 ​ 5.87 ​ 7.05 ​ 8.20 ​ 874,180 Exercisable at December 31, 2022 ​ 2,070,533 ​ 6.35 ​ 6.87 ​ 7.62 ​ 55,880 ​</t>
        </is>
      </c>
    </row>
    <row r="5">
      <c r="A5" s="4" t="inlineStr">
        <is>
          <t>Summary of assumptions used to estimate the fair value of the share options granted</t>
        </is>
      </c>
      <c r="B5" s="4" t="inlineStr">
        <is>
          <t>​ ​ ​ ​ ​ ​ ​ ​ ​ ​ For the years ended ​ ​ December 31, ​ 2020 2021 2022 Risk‑free interest rate 0.68% - 0.83% ​ 1.11% - 1.67% ​ 1.92% - 4.25% Dividend yield 0% ​ 0% ​ 0% Expected volatility range 72.3% - 73.4% ​ 73.1% - 75.5% ​ 74.2% - 74.9% Exercise multiple 2.2 - 2.8 ​ 2.2 - 2.8 ​ 2.2 - 2.8 Contractual life 10 years ​ 10 years ​ 10 years ​</t>
        </is>
      </c>
    </row>
    <row r="6">
      <c r="A6" s="4" t="inlineStr">
        <is>
          <t>Summary of total share based compensation expenses recognized</t>
        </is>
      </c>
      <c r="B6" s="4" t="inlineStr">
        <is>
          <t>​ ​ ​ ​ ​ ​ ​ ​ ​ ​ For the years ended December 31, ​ 2020 2021 2022 ​ ​ US$ ​ US$ ​ US$ Research and development expenses 6,472,083 13,582,746 7,227,298 Administrative expenses 3,657,458 5,096,912 3,292,984 Total share‑based compensation expenses 10,129,541 18,679,658 10,520,2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chedule of components of income tax expense</t>
        </is>
      </c>
      <c r="B4" s="4" t="inlineStr">
        <is>
          <t>​ ​ ​ ​ ​ ​ ​ ​ ​ ​ For the years ended December 31, ​ 2020 2021 2022 ​ ​ US$ ​ US$ ​ US$ Current: ​ ​ ​ ​ ​ ​ U.S. ​ ​ ​ ​ ​ ​ Federal — 1,290,009 672,064 State and local — 367,441 (168,846) Total current — 1,657,450 503,218 Deferred: U.S. ​ ​ ​ ​ ​ ​ Federal — 96,804 (96,804) State and local — (52,641) 52,641 Total deferred — 44,163 (44,163) Income tax expense — 1,701,613 459,055 ​</t>
        </is>
      </c>
    </row>
    <row r="5">
      <c r="A5" s="4" t="inlineStr">
        <is>
          <t>Schedule of reconciliation between the income tax expense and the actual provision</t>
        </is>
      </c>
      <c r="B5" s="4" t="inlineStr">
        <is>
          <t>​ ​ ​ ​ ​ ​ ​ ​ ​ ​ ​ For the years ended December 31, ​ 2020 2021 2022 ​ ​ US$ ​ US$ ​ US$ Loss before income tax (42,397,279) (71,476,322) (79,512,792) ​ PRC statutory income tax rate ​ 25 % 25 % 25 % Income tax credit computed at PRC statutory income tax rate ​ (10,599,320) (17,869,081) (19,878,198) ​ Impact of PRC preferential income tax rate as qualified TASE ​ 4,239,728 ​ 7,147,633 ​ 7,951,279 ​ Difference in income tax rates of overseas entities ​ 5,286,487 ​ 10,549,985 ​ 10,560,029 ​ Research and development super-deduction (a) ​ (718,979) (569,016) (1,724,740) ​ Research and development tax credits ​ — ​ — ​ (569,575) ​ Non-deductible expenses ​ 1,238 1,054 3,695 ​ Foreign derived intangible income deduction ​ — ​ — ​ (487,183) ​ Changes in valuation allowance ​ 1,790,846 2,277,418 4,517,358 ​ State tax ​ — ​ 291,500 ​ 76,127 ​ Others ​ — ​ (127,880) ​ 10,263 ​ Income tax expense ​ — ​ 1,701,613 ​ 459,055 ​ Note (a): Due to the impacts of research and development super-deduction, the Group’s subsidiary, Adagene (Suzhou) Limited, did not have any income taxes for the years ended December 31, 2020, 2021, and 2022.</t>
        </is>
      </c>
    </row>
    <row r="6">
      <c r="A6" s="4" t="inlineStr">
        <is>
          <t>Schedule of tax effects of temporary differences that give rise to the deferred tax balances</t>
        </is>
      </c>
      <c r="B6" s="4" t="inlineStr">
        <is>
          <t>​ ​ ​ ​ ​ ​ ​ ​ As of December 31, ​ 2021 2022 ​ ​ US$ ​ US$ Deferred tax assets: ​ ​ ​ Net operating loss carry forward ​ 4,949,000 8,217,976 Tax credit carry forward ​ — ​ 391,843 Capitalized research and development expenses ​ — ​ 756,197 Capitalized inventory ​ 95,589 ​ 94,954 Unrealized foreign exchange gain/losses ​ 39,166 ​ 116,238 Accrued expenses ​ — ​ 29,702 Amortization of right-of-use assets and interest of lease liabilities ​ — ​ 546 Depreciation and amortization of property, equipment and software ​ 79 — Gross deferred tax assets ​ 5,083,834 9,607,456 Less: valuation allowance ​ (5,007,139) (9,524,497) Deferred tax assets ​ 76,695 82,959 ​ ​ ​ ​ ​ ​ Deferred tax liabilities: ​ ​ ​ ​ Depreciation and amortization of property, equipment and software (120,858) (82,959) Deferred tax liabilities (120,858) (82,959) Total deferred tax liabilities, net (44,163) — ​</t>
        </is>
      </c>
    </row>
    <row r="7">
      <c r="A7" s="4" t="inlineStr">
        <is>
          <t>Schedule of movement of the valuation allowance</t>
        </is>
      </c>
      <c r="B7" s="4" t="inlineStr">
        <is>
          <t>​ ​ ​ ​ ​ ​ ​ 2021 2022 ​ ​ US$ ​ US$ Balance as of January 1 2,729,721 5,007,139 Addition 2,277,418 4,517,358 Balance as of December 31 5,007,139 9,524,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 net loss per share</t>
        </is>
      </c>
      <c r="B4" s="4" t="inlineStr">
        <is>
          <t>​ ​ ​ ​ ​ ​ ​ ​ ​ ​ For the Year Ended December 31, ​ ​ 2020 ​ 2021 ​ 2022 ​ US$ US$ US$ Numerator: Net loss attributable to Adagene Inc.’s shareholders (42,397,279) (73,177,935) (79,971,847) Accretion of convertible redeemable preferred shares to redemption value (248,113) (28,553) — Net loss attributable to ordinary shareholders (42,645,392) (73,206,488) (79,971,847) Denominator: ​ Weighted‑average number of ordinary shares outstanding—basic and diluted 15,950,698 50,032,009 54,135,084 Net Loss per share—basic and diluted (2.67) (1.46) (1.48) ​</t>
        </is>
      </c>
    </row>
    <row r="5">
      <c r="A5" s="4" t="inlineStr">
        <is>
          <t>Schedule of potentially dilutive securities that are not included in the calculation of diluted net loss per share</t>
        </is>
      </c>
      <c r="B5" s="4" t="inlineStr">
        <is>
          <t>​ ​ ​ ​ ​ ​ ​ ​ ​ ​ For the Year Ended December 31, ​ 2020 2021 2022 Convertible redeemable preferred shares 27,249,824 — — Share options and share grant 1,795,932 1,739,882 530,2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a) Related Parties ​ ​ ​ ​ Name of related parties Relationship Peter Luo Chairman, Chief Executive Officer and a principal shareholder of the Company Four senior management personnel Management and ordinary shareholders of the Company WuXi AppTec Co., Ltd. (“WuXi AppTec Group”) A principal shareholder of the Company WuXi Biologics (Cayman) Inc. Controlled by the ultimate controlling party of a principal shareholder of the Company ​ b) The Group had the following related party balances as of December 31, 2021 and 2022: ​ ​ ​ ​ ​ ​ ​ ​ As of December 31, ​ ​ 2021 ​ 2022 ​ US$ US$ WuXi AppTec Group 3,080,116 503,941 WuXi Biologics (Cayman) Inc. 1,426,554 115,491 Total amounts due from related parties 4,506,670 619,432 ​ As of December 31, 2021 and 2022, the amounts due from related parties represented prepayments made for the CRO and CMO services. ​ ​ ​ ​ ​ ​ ​ ​ As of December 31, ​ ​ 2021 ​ 2022 ​ US$ US$ WuXi Biologics (Cayman) Inc. 10,292,268 17,840,876 WuXi AppTec Group 173,793 1,482,461 Total amounts due to related parties 10,466,061 19,323,337 ​ As of December 31, 2021 and 2022, the amounts due to related parties represented payables for the CRO and CMO services. ​ c) The Group had the following related party transactions during the years ended December 31, 2020, 2021 and 2022: ​ ​ ​ ​ ​ ​ ​ ​ ​ ​ For the years ended ​ ​ December 31, ​ ​ 2020 ​ 2021 ​ 2022 ​ US$ US$ US$ Receipt of CRO and CMO services: ​ ​ ​ WuXi Biologics (Cayman) Inc. 7,217,709 12,561,276 27,764,750 WuXi AppTec Group 2,674,586 517,742 7,362,713 ​ 9,892,295 13,079,018 35,127,4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t>
        </is>
      </c>
      <c r="B1" s="2" t="inlineStr">
        <is>
          <t>12 Months Ended</t>
        </is>
      </c>
    </row>
    <row r="2">
      <c r="B2" s="2" t="inlineStr">
        <is>
          <t>Dec. 31, 2022</t>
        </is>
      </c>
    </row>
    <row r="3">
      <c r="A3" s="3" t="inlineStr">
        <is>
          <t>LEASES</t>
        </is>
      </c>
      <c r="B3" s="4" t="inlineStr">
        <is>
          <t xml:space="preserve"> </t>
        </is>
      </c>
    </row>
    <row r="4">
      <c r="A4" s="4" t="inlineStr">
        <is>
          <t>Summary of information related to operating leases</t>
        </is>
      </c>
      <c r="B4" s="4" t="inlineStr">
        <is>
          <t>​ ​ ​ ​ ​ ​ As of December 31, ​ ​ 2022 ​ US$ ​ Assets ​ Operating lease right-of-use assets 191,877 ​ Liabilities ​ Current portion of operating lease liabilities 151,983 ​ Operating lease liabilities 53,834 ​ Weighted average remaining lease term (years) 1.3 ​ Weighted average discount rate ​ 4.6 % ​</t>
        </is>
      </c>
    </row>
    <row r="5">
      <c r="A5" s="4" t="inlineStr">
        <is>
          <t>Summary of information related to operating lease activity</t>
        </is>
      </c>
      <c r="B5" s="4" t="inlineStr">
        <is>
          <t>​ ​ ​ ​ ​ For the Year Ended ​ ​ December 31, 2022 ​ ​ US$ Operating lease rental expense Amortization of right-of-use assets 283,276 Expense for short-term leases within 12 months 34,729 Interest of lease liabilities 20,259 ​ 338,264 ​</t>
        </is>
      </c>
    </row>
    <row r="6">
      <c r="A6" s="4" t="inlineStr">
        <is>
          <t>Summary of future annual minimum lease under non-cancelable operating leases with initial terms in excess of one year under ASC 840, Leases</t>
        </is>
      </c>
      <c r="B6" s="4" t="inlineStr">
        <is>
          <t>​ ​ ​ ​ ​ ​ As of December 31, ​ ​ 2021 ​ US$ For the years ending: ​ 2022 412,754 2023 ​ 255,309 2024 70,367 Total 738,430 ​</t>
        </is>
      </c>
    </row>
    <row r="7">
      <c r="A7" s="4" t="inlineStr">
        <is>
          <t>Summary of maturities of lease liabilities</t>
        </is>
      </c>
      <c r="B7" s="4" t="inlineStr">
        <is>
          <t>​ ​ ​ ​ ​ As of December 31, ​ ​ 2022 ​ ​ US$ 2023 157,603 2024 54,823 Total undiscounted lease payments 212,426 Less: imputed interest (6,609) Total lease liabilities 205,8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Licensing and collaboration revenue</t>
        </is>
      </c>
      <c r="B4" s="6" t="n">
        <v>9292724</v>
      </c>
      <c r="C4" s="6" t="n">
        <v>10175258</v>
      </c>
      <c r="D4" s="6" t="n">
        <v>700913</v>
      </c>
    </row>
    <row r="5">
      <c r="A5" s="3" t="inlineStr">
        <is>
          <t>Expenses</t>
        </is>
      </c>
      <c r="B5" s="4" t="inlineStr">
        <is>
          <t xml:space="preserve"> </t>
        </is>
      </c>
      <c r="C5" s="4" t="inlineStr">
        <is>
          <t xml:space="preserve"> </t>
        </is>
      </c>
      <c r="D5" s="4" t="inlineStr">
        <is>
          <t xml:space="preserve"> </t>
        </is>
      </c>
    </row>
    <row r="6">
      <c r="A6" s="4" t="inlineStr">
        <is>
          <t>Research and development expenses</t>
        </is>
      </c>
      <c r="B6" s="5" t="n">
        <v>-81339540</v>
      </c>
      <c r="C6" s="5" t="n">
        <v>-68099385</v>
      </c>
      <c r="D6" s="5" t="n">
        <v>-33538035</v>
      </c>
    </row>
    <row r="7">
      <c r="A7" s="4" t="inlineStr">
        <is>
          <t>Third parties</t>
        </is>
      </c>
      <c r="B7" s="5" t="n">
        <v>-46212077</v>
      </c>
      <c r="C7" s="5" t="n">
        <v>-55020367</v>
      </c>
      <c r="D7" s="5" t="n">
        <v>-23645740</v>
      </c>
    </row>
    <row r="8">
      <c r="A8" s="4" t="inlineStr">
        <is>
          <t>Related parties</t>
        </is>
      </c>
      <c r="B8" s="5" t="n">
        <v>-35127463</v>
      </c>
      <c r="C8" s="5" t="n">
        <v>-13079018</v>
      </c>
      <c r="D8" s="5" t="n">
        <v>-9892295</v>
      </c>
    </row>
    <row r="9">
      <c r="A9" s="4" t="inlineStr">
        <is>
          <t>Administrative expenses</t>
        </is>
      </c>
      <c r="B9" s="5" t="n">
        <v>-11873867</v>
      </c>
      <c r="C9" s="5" t="n">
        <v>-14439962</v>
      </c>
      <c r="D9" s="5" t="n">
        <v>-10314536</v>
      </c>
    </row>
    <row r="10">
      <c r="A10" s="4" t="inlineStr">
        <is>
          <t>Loss from operations</t>
        </is>
      </c>
      <c r="B10" s="5" t="n">
        <v>-83920683</v>
      </c>
      <c r="C10" s="5" t="n">
        <v>-72364089</v>
      </c>
      <c r="D10" s="5" t="n">
        <v>-43151658</v>
      </c>
    </row>
    <row r="11">
      <c r="A11" s="4" t="inlineStr">
        <is>
          <t>Interest income</t>
        </is>
      </c>
      <c r="B11" s="5" t="n">
        <v>377501</v>
      </c>
      <c r="C11" s="5" t="n">
        <v>76166</v>
      </c>
      <c r="D11" s="5" t="n">
        <v>629288</v>
      </c>
    </row>
    <row r="12">
      <c r="A12" s="4" t="inlineStr">
        <is>
          <t>Interest expense</t>
        </is>
      </c>
      <c r="B12" s="5" t="n">
        <v>-693323</v>
      </c>
      <c r="C12" s="5" t="n">
        <v>-363762</v>
      </c>
      <c r="D12" s="5" t="n">
        <v>-202165</v>
      </c>
    </row>
    <row r="13">
      <c r="A13" s="4" t="inlineStr">
        <is>
          <t>Other income, net</t>
        </is>
      </c>
      <c r="B13" s="5" t="n">
        <v>2168388</v>
      </c>
      <c r="C13" s="5" t="n">
        <v>1778822</v>
      </c>
      <c r="D13" s="5" t="n">
        <v>971949</v>
      </c>
    </row>
    <row r="14">
      <c r="A14" s="4" t="inlineStr">
        <is>
          <t>Foreign exchange gain (loss), net</t>
        </is>
      </c>
      <c r="B14" s="5" t="n">
        <v>2555325</v>
      </c>
      <c r="C14" s="5" t="n">
        <v>-603459</v>
      </c>
      <c r="D14" s="5" t="n">
        <v>-644693</v>
      </c>
    </row>
    <row r="15">
      <c r="A15" s="4" t="inlineStr">
        <is>
          <t>Loss before income tax</t>
        </is>
      </c>
      <c r="B15" s="5" t="n">
        <v>-79512792</v>
      </c>
      <c r="C15" s="5" t="n">
        <v>-71476322</v>
      </c>
      <c r="D15" s="5" t="n">
        <v>-42397279</v>
      </c>
    </row>
    <row r="16">
      <c r="A16" s="4" t="inlineStr">
        <is>
          <t>Income tax expense</t>
        </is>
      </c>
      <c r="B16" s="5" t="n">
        <v>-459055</v>
      </c>
      <c r="C16" s="5" t="n">
        <v>-1701613</v>
      </c>
      <c r="D16" s="4" t="inlineStr">
        <is>
          <t xml:space="preserve"> </t>
        </is>
      </c>
    </row>
    <row r="17">
      <c r="A17" s="4" t="inlineStr">
        <is>
          <t>Net loss attributable to Adagene Inc.'s shareholders</t>
        </is>
      </c>
      <c r="B17" s="5" t="n">
        <v>-79971847</v>
      </c>
      <c r="C17" s="5" t="n">
        <v>-73177935</v>
      </c>
      <c r="D17" s="5" t="n">
        <v>-42397279</v>
      </c>
    </row>
    <row r="18">
      <c r="A18" s="3" t="inlineStr">
        <is>
          <t>Other comprehensive income (loss)</t>
        </is>
      </c>
      <c r="B18" s="4" t="inlineStr">
        <is>
          <t xml:space="preserve"> </t>
        </is>
      </c>
      <c r="C18" s="4" t="inlineStr">
        <is>
          <t xml:space="preserve"> </t>
        </is>
      </c>
      <c r="D18" s="4" t="inlineStr">
        <is>
          <t xml:space="preserve"> </t>
        </is>
      </c>
    </row>
    <row r="19">
      <c r="A19" s="4" t="inlineStr">
        <is>
          <t>Foreign currency translation adjustments, net of nil tax</t>
        </is>
      </c>
      <c r="B19" s="5" t="n">
        <v>-755324</v>
      </c>
      <c r="C19" s="5" t="n">
        <v>257000</v>
      </c>
      <c r="D19" s="5" t="n">
        <v>-6087</v>
      </c>
    </row>
    <row r="20">
      <c r="A20" s="4" t="inlineStr">
        <is>
          <t>Total comprehensive loss attributable to Adagene Inc.'s shareholders</t>
        </is>
      </c>
      <c r="B20" s="5" t="n">
        <v>-80727171</v>
      </c>
      <c r="C20" s="5" t="n">
        <v>-72920935</v>
      </c>
      <c r="D20" s="5" t="n">
        <v>-42403366</v>
      </c>
    </row>
    <row r="21">
      <c r="A21" s="4" t="inlineStr">
        <is>
          <t>Net loss attributable to Adagene Inc.'s shareholders</t>
        </is>
      </c>
      <c r="B21" s="5" t="n">
        <v>-79971847</v>
      </c>
      <c r="C21" s="5" t="n">
        <v>-73177935</v>
      </c>
      <c r="D21" s="5" t="n">
        <v>-42397279</v>
      </c>
    </row>
    <row r="22">
      <c r="A22" s="4" t="inlineStr">
        <is>
          <t>Accretion of convertible redeemable preferred shares to redemption value</t>
        </is>
      </c>
      <c r="B22" s="4" t="inlineStr">
        <is>
          <t xml:space="preserve"> </t>
        </is>
      </c>
      <c r="C22" s="5" t="n">
        <v>-28553</v>
      </c>
      <c r="D22" s="5" t="n">
        <v>-248113</v>
      </c>
    </row>
    <row r="23">
      <c r="A23" s="4" t="inlineStr">
        <is>
          <t>Net loss attributable to ordinary shareholders</t>
        </is>
      </c>
      <c r="B23" s="6" t="n">
        <v>-79971847</v>
      </c>
      <c r="C23" s="6" t="n">
        <v>-73206488</v>
      </c>
      <c r="D23" s="6" t="n">
        <v>-42645392</v>
      </c>
    </row>
    <row r="24">
      <c r="A24" s="3" t="inlineStr">
        <is>
          <t>Weighted average number of ordinary shares used in per share calculation:</t>
        </is>
      </c>
      <c r="B24" s="4" t="inlineStr">
        <is>
          <t xml:space="preserve"> </t>
        </is>
      </c>
      <c r="C24" s="4" t="inlineStr">
        <is>
          <t xml:space="preserve"> </t>
        </is>
      </c>
      <c r="D24" s="4" t="inlineStr">
        <is>
          <t xml:space="preserve"> </t>
        </is>
      </c>
    </row>
    <row r="25">
      <c r="A25" s="4" t="inlineStr">
        <is>
          <t>-Basic</t>
        </is>
      </c>
      <c r="B25" s="5" t="n">
        <v>54135084</v>
      </c>
      <c r="C25" s="5" t="n">
        <v>50032009</v>
      </c>
      <c r="D25" s="5" t="n">
        <v>15950698</v>
      </c>
    </row>
    <row r="26">
      <c r="A26" s="4" t="inlineStr">
        <is>
          <t>-Diluted</t>
        </is>
      </c>
      <c r="B26" s="5" t="n">
        <v>54135084</v>
      </c>
      <c r="C26" s="5" t="n">
        <v>50032009</v>
      </c>
      <c r="D26" s="5" t="n">
        <v>15950698</v>
      </c>
    </row>
    <row r="27">
      <c r="A27" s="3" t="inlineStr">
        <is>
          <t>Net loss per ordinary share</t>
        </is>
      </c>
      <c r="B27" s="4" t="inlineStr">
        <is>
          <t xml:space="preserve"> </t>
        </is>
      </c>
      <c r="C27" s="4" t="inlineStr">
        <is>
          <t xml:space="preserve"> </t>
        </is>
      </c>
      <c r="D27" s="4" t="inlineStr">
        <is>
          <t xml:space="preserve"> </t>
        </is>
      </c>
    </row>
    <row r="28">
      <c r="A28" s="4" t="inlineStr">
        <is>
          <t>-Basic</t>
        </is>
      </c>
      <c r="B28" s="8" t="n">
        <v>-1.48</v>
      </c>
      <c r="C28" s="8" t="n">
        <v>-1.46</v>
      </c>
      <c r="D28" s="8" t="n">
        <v>-2.67</v>
      </c>
    </row>
    <row r="29">
      <c r="A29" s="4" t="inlineStr">
        <is>
          <t>-Diluted</t>
        </is>
      </c>
      <c r="B29" s="8" t="n">
        <v>-1.48</v>
      </c>
      <c r="C29" s="8" t="n">
        <v>-1.46</v>
      </c>
      <c r="D29" s="8" t="n">
        <v>-2.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40" customWidth="1" min="2" max="2"/>
    <col width="22" customWidth="1" min="3" max="3"/>
    <col width="14" customWidth="1" min="4" max="4"/>
  </cols>
  <sheetData>
    <row r="1">
      <c r="A1" s="1" t="inlineStr">
        <is>
          <t>ORGANIZATION AND BASIS OF PRESENTATION (Details)</t>
        </is>
      </c>
      <c r="C1" s="2" t="inlineStr">
        <is>
          <t>12 Months Ended</t>
        </is>
      </c>
    </row>
    <row r="2">
      <c r="B2" s="2" t="inlineStr">
        <is>
          <t>Feb. 11, 2021 USD ($) $ / shares shares</t>
        </is>
      </c>
      <c r="C2" s="2" t="inlineStr">
        <is>
          <t>Dec. 31, 2021 USD ($)</t>
        </is>
      </c>
      <c r="D2" s="2" t="inlineStr">
        <is>
          <t>Dec. 31, 2022</t>
        </is>
      </c>
    </row>
    <row r="3">
      <c r="A3" s="3" t="inlineStr">
        <is>
          <t>ORGANIZATION AND BASIS OF PRESENTATION</t>
        </is>
      </c>
      <c r="B3" s="4" t="inlineStr">
        <is>
          <t xml:space="preserve"> </t>
        </is>
      </c>
      <c r="C3" s="4" t="inlineStr">
        <is>
          <t xml:space="preserve"> </t>
        </is>
      </c>
      <c r="D3" s="4" t="inlineStr">
        <is>
          <t xml:space="preserve"> </t>
        </is>
      </c>
    </row>
    <row r="4">
      <c r="A4" s="4" t="inlineStr">
        <is>
          <t>Net proceeds | $</t>
        </is>
      </c>
      <c r="B4" s="4" t="inlineStr">
        <is>
          <t xml:space="preserve"> </t>
        </is>
      </c>
      <c r="C4" s="6" t="n">
        <v>149411950</v>
      </c>
      <c r="D4" s="4" t="inlineStr">
        <is>
          <t xml:space="preserve"> </t>
        </is>
      </c>
    </row>
    <row r="5">
      <c r="A5" s="4" t="inlineStr">
        <is>
          <t>IPO | American depositary shares</t>
        </is>
      </c>
      <c r="B5" s="4" t="inlineStr">
        <is>
          <t xml:space="preserve"> </t>
        </is>
      </c>
      <c r="C5" s="4" t="inlineStr">
        <is>
          <t xml:space="preserve"> </t>
        </is>
      </c>
      <c r="D5" s="4" t="inlineStr">
        <is>
          <t xml:space="preserve"> </t>
        </is>
      </c>
    </row>
    <row r="6">
      <c r="A6" s="3" t="inlineStr">
        <is>
          <t>ORGANIZATION AND BASIS OF PRESENTATION</t>
        </is>
      </c>
      <c r="B6" s="4" t="inlineStr">
        <is>
          <t xml:space="preserve"> </t>
        </is>
      </c>
      <c r="C6" s="4" t="inlineStr">
        <is>
          <t xml:space="preserve"> </t>
        </is>
      </c>
      <c r="D6" s="4" t="inlineStr">
        <is>
          <t xml:space="preserve"> </t>
        </is>
      </c>
    </row>
    <row r="7">
      <c r="A7" s="4" t="inlineStr">
        <is>
          <t>Share price (in USD per share) | $ / shares</t>
        </is>
      </c>
      <c r="B7" s="6" t="n">
        <v>19</v>
      </c>
      <c r="C7" s="4" t="inlineStr">
        <is>
          <t xml:space="preserve"> </t>
        </is>
      </c>
      <c r="D7" s="4" t="inlineStr">
        <is>
          <t xml:space="preserve"> </t>
        </is>
      </c>
    </row>
    <row r="8">
      <c r="A8" s="4" t="inlineStr">
        <is>
          <t>Shares issued (in shares) | shares</t>
        </is>
      </c>
      <c r="B8" s="5" t="n">
        <v>8457100</v>
      </c>
      <c r="C8" s="4" t="inlineStr">
        <is>
          <t xml:space="preserve"> </t>
        </is>
      </c>
      <c r="D8" s="4" t="inlineStr">
        <is>
          <t xml:space="preserve"> </t>
        </is>
      </c>
    </row>
    <row r="9">
      <c r="A9" s="4" t="inlineStr">
        <is>
          <t>Net proceeds | $</t>
        </is>
      </c>
      <c r="B9" s="6" t="n">
        <v>145900000</v>
      </c>
      <c r="C9" s="4" t="inlineStr">
        <is>
          <t xml:space="preserve"> </t>
        </is>
      </c>
      <c r="D9" s="4" t="inlineStr">
        <is>
          <t xml:space="preserve"> </t>
        </is>
      </c>
    </row>
    <row r="10">
      <c r="A10" s="4" t="inlineStr">
        <is>
          <t>Number of ordinary shares represented by each ADS</t>
        </is>
      </c>
      <c r="B10" s="9" t="n">
        <v>1.25</v>
      </c>
      <c r="C10" s="4" t="inlineStr">
        <is>
          <t xml:space="preserve"> </t>
        </is>
      </c>
      <c r="D10" s="4" t="inlineStr">
        <is>
          <t xml:space="preserve"> </t>
        </is>
      </c>
    </row>
    <row r="11">
      <c r="A11" s="4" t="inlineStr">
        <is>
          <t>Underwriters' option | American depositary shares</t>
        </is>
      </c>
      <c r="B11" s="4" t="inlineStr">
        <is>
          <t xml:space="preserve"> </t>
        </is>
      </c>
      <c r="C11" s="4" t="inlineStr">
        <is>
          <t xml:space="preserve"> </t>
        </is>
      </c>
      <c r="D11" s="4" t="inlineStr">
        <is>
          <t xml:space="preserve"> </t>
        </is>
      </c>
    </row>
    <row r="12">
      <c r="A12" s="3" t="inlineStr">
        <is>
          <t>ORGANIZATION AND BASIS OF PRESENTATION</t>
        </is>
      </c>
      <c r="B12" s="4" t="inlineStr">
        <is>
          <t xml:space="preserve"> </t>
        </is>
      </c>
      <c r="C12" s="4" t="inlineStr">
        <is>
          <t xml:space="preserve"> </t>
        </is>
      </c>
      <c r="D12" s="4" t="inlineStr">
        <is>
          <t xml:space="preserve"> </t>
        </is>
      </c>
    </row>
    <row r="13">
      <c r="A13" s="4" t="inlineStr">
        <is>
          <t>Shares issued (in shares) | shares</t>
        </is>
      </c>
      <c r="B13" s="5" t="n">
        <v>1103100</v>
      </c>
      <c r="C13" s="4" t="inlineStr">
        <is>
          <t xml:space="preserve"> </t>
        </is>
      </c>
      <c r="D13" s="4" t="inlineStr">
        <is>
          <t xml:space="preserve"> </t>
        </is>
      </c>
    </row>
    <row r="14">
      <c r="A14" s="4" t="inlineStr">
        <is>
          <t>Adagene (Hong Kong) Limited</t>
        </is>
      </c>
      <c r="B14" s="4" t="inlineStr">
        <is>
          <t xml:space="preserve"> </t>
        </is>
      </c>
      <c r="C14" s="4" t="inlineStr">
        <is>
          <t xml:space="preserve"> </t>
        </is>
      </c>
      <c r="D14" s="4" t="inlineStr">
        <is>
          <t xml:space="preserve"> </t>
        </is>
      </c>
    </row>
    <row r="15">
      <c r="A15" s="3" t="inlineStr">
        <is>
          <t>ORGANIZATION AND BASIS OF PRESENTATION</t>
        </is>
      </c>
      <c r="B15" s="4" t="inlineStr">
        <is>
          <t xml:space="preserve"> </t>
        </is>
      </c>
      <c r="C15" s="4" t="inlineStr">
        <is>
          <t xml:space="preserve"> </t>
        </is>
      </c>
      <c r="D15" s="4" t="inlineStr">
        <is>
          <t xml:space="preserve"> </t>
        </is>
      </c>
    </row>
    <row r="16">
      <c r="A16" s="4" t="inlineStr">
        <is>
          <t>Percentage of legal ownership by the Company</t>
        </is>
      </c>
      <c r="B16" s="4" t="inlineStr">
        <is>
          <t xml:space="preserve"> </t>
        </is>
      </c>
      <c r="C16" s="4" t="inlineStr">
        <is>
          <t xml:space="preserve"> </t>
        </is>
      </c>
      <c r="D16" s="10" t="n">
        <v>1</v>
      </c>
    </row>
    <row r="17">
      <c r="A17" s="4" t="inlineStr">
        <is>
          <t>Adagene Incorporated</t>
        </is>
      </c>
      <c r="B17" s="4" t="inlineStr">
        <is>
          <t xml:space="preserve"> </t>
        </is>
      </c>
      <c r="C17" s="4" t="inlineStr">
        <is>
          <t xml:space="preserve"> </t>
        </is>
      </c>
      <c r="D17" s="4" t="inlineStr">
        <is>
          <t xml:space="preserve"> </t>
        </is>
      </c>
    </row>
    <row r="18">
      <c r="A18" s="3" t="inlineStr">
        <is>
          <t>ORGANIZATION AND BASIS OF PRESENTATION</t>
        </is>
      </c>
      <c r="B18" s="4" t="inlineStr">
        <is>
          <t xml:space="preserve"> </t>
        </is>
      </c>
      <c r="C18" s="4" t="inlineStr">
        <is>
          <t xml:space="preserve"> </t>
        </is>
      </c>
      <c r="D18" s="4" t="inlineStr">
        <is>
          <t xml:space="preserve"> </t>
        </is>
      </c>
    </row>
    <row r="19">
      <c r="A19" s="4" t="inlineStr">
        <is>
          <t>Percentage of legal ownership by the Company</t>
        </is>
      </c>
      <c r="B19" s="4" t="inlineStr">
        <is>
          <t xml:space="preserve"> </t>
        </is>
      </c>
      <c r="C19" s="4" t="inlineStr">
        <is>
          <t xml:space="preserve"> </t>
        </is>
      </c>
      <c r="D19" s="10" t="n">
        <v>1</v>
      </c>
    </row>
    <row r="20">
      <c r="A20" s="4" t="inlineStr">
        <is>
          <t>Adagene (Suzhou) Limited</t>
        </is>
      </c>
      <c r="B20" s="4" t="inlineStr">
        <is>
          <t xml:space="preserve"> </t>
        </is>
      </c>
      <c r="C20" s="4" t="inlineStr">
        <is>
          <t xml:space="preserve"> </t>
        </is>
      </c>
      <c r="D20" s="4" t="inlineStr">
        <is>
          <t xml:space="preserve"> </t>
        </is>
      </c>
    </row>
    <row r="21">
      <c r="A21" s="3" t="inlineStr">
        <is>
          <t>ORGANIZATION AND BASIS OF PRESENTATION</t>
        </is>
      </c>
      <c r="B21" s="4" t="inlineStr">
        <is>
          <t xml:space="preserve"> </t>
        </is>
      </c>
      <c r="C21" s="4" t="inlineStr">
        <is>
          <t xml:space="preserve"> </t>
        </is>
      </c>
      <c r="D21" s="4" t="inlineStr">
        <is>
          <t xml:space="preserve"> </t>
        </is>
      </c>
    </row>
    <row r="22">
      <c r="A22" s="4" t="inlineStr">
        <is>
          <t>Percentage of legal ownership by the Company</t>
        </is>
      </c>
      <c r="B22" s="4" t="inlineStr">
        <is>
          <t xml:space="preserve"> </t>
        </is>
      </c>
      <c r="C22" s="4" t="inlineStr">
        <is>
          <t xml:space="preserve"> </t>
        </is>
      </c>
      <c r="D22" s="10" t="n">
        <v>1</v>
      </c>
    </row>
    <row r="23">
      <c r="A23" s="4" t="inlineStr">
        <is>
          <t>Adagene Australia PTY Ltd.</t>
        </is>
      </c>
      <c r="B23" s="4" t="inlineStr">
        <is>
          <t xml:space="preserve"> </t>
        </is>
      </c>
      <c r="C23" s="4" t="inlineStr">
        <is>
          <t xml:space="preserve"> </t>
        </is>
      </c>
      <c r="D23" s="4" t="inlineStr">
        <is>
          <t xml:space="preserve"> </t>
        </is>
      </c>
    </row>
    <row r="24">
      <c r="A24" s="3" t="inlineStr">
        <is>
          <t>ORGANIZATION AND BASIS OF PRESENTATION</t>
        </is>
      </c>
      <c r="B24" s="4" t="inlineStr">
        <is>
          <t xml:space="preserve"> </t>
        </is>
      </c>
      <c r="C24" s="4" t="inlineStr">
        <is>
          <t xml:space="preserve"> </t>
        </is>
      </c>
      <c r="D24" s="4" t="inlineStr">
        <is>
          <t xml:space="preserve"> </t>
        </is>
      </c>
    </row>
    <row r="25">
      <c r="A25" s="4" t="inlineStr">
        <is>
          <t>Percentage of legal ownership by the Company</t>
        </is>
      </c>
      <c r="B25" s="4" t="inlineStr">
        <is>
          <t xml:space="preserve"> </t>
        </is>
      </c>
      <c r="C25" s="4" t="inlineStr">
        <is>
          <t xml:space="preserve"> </t>
        </is>
      </c>
      <c r="D25" s="10" t="n">
        <v>1</v>
      </c>
    </row>
    <row r="26">
      <c r="A26" s="4" t="inlineStr">
        <is>
          <t>Adagene PTE. Ltd.</t>
        </is>
      </c>
      <c r="B26" s="4" t="inlineStr">
        <is>
          <t xml:space="preserve"> </t>
        </is>
      </c>
      <c r="C26" s="4" t="inlineStr">
        <is>
          <t xml:space="preserve"> </t>
        </is>
      </c>
      <c r="D26" s="4" t="inlineStr">
        <is>
          <t xml:space="preserve"> </t>
        </is>
      </c>
    </row>
    <row r="27">
      <c r="A27" s="3" t="inlineStr">
        <is>
          <t>ORGANIZATION AND BASIS OF PRESENTATION</t>
        </is>
      </c>
      <c r="B27" s="4" t="inlineStr">
        <is>
          <t xml:space="preserve"> </t>
        </is>
      </c>
      <c r="C27" s="4" t="inlineStr">
        <is>
          <t xml:space="preserve"> </t>
        </is>
      </c>
      <c r="D27" s="4" t="inlineStr">
        <is>
          <t xml:space="preserve"> </t>
        </is>
      </c>
    </row>
    <row r="28">
      <c r="A28" s="4" t="inlineStr">
        <is>
          <t>Percentage of legal ownership by the Company</t>
        </is>
      </c>
      <c r="B28" s="4" t="inlineStr">
        <is>
          <t xml:space="preserve"> </t>
        </is>
      </c>
      <c r="C28" s="4" t="inlineStr">
        <is>
          <t xml:space="preserve"> </t>
        </is>
      </c>
      <c r="D28" s="10" t="n">
        <v>1</v>
      </c>
    </row>
    <row r="29">
      <c r="A29" s="4" t="inlineStr">
        <is>
          <t>Adagene AG</t>
        </is>
      </c>
      <c r="B29" s="4" t="inlineStr">
        <is>
          <t xml:space="preserve"> </t>
        </is>
      </c>
      <c r="C29" s="4" t="inlineStr">
        <is>
          <t xml:space="preserve"> </t>
        </is>
      </c>
      <c r="D29" s="4" t="inlineStr">
        <is>
          <t xml:space="preserve"> </t>
        </is>
      </c>
    </row>
    <row r="30">
      <c r="A30" s="3" t="inlineStr">
        <is>
          <t>ORGANIZATION AND BASIS OF PRESENTATION</t>
        </is>
      </c>
      <c r="B30" s="4" t="inlineStr">
        <is>
          <t xml:space="preserve"> </t>
        </is>
      </c>
      <c r="C30" s="4" t="inlineStr">
        <is>
          <t xml:space="preserve"> </t>
        </is>
      </c>
      <c r="D30" s="4" t="inlineStr">
        <is>
          <t xml:space="preserve"> </t>
        </is>
      </c>
    </row>
    <row r="31">
      <c r="A31" s="4" t="inlineStr">
        <is>
          <t>Percentage of legal ownership by the Company</t>
        </is>
      </c>
      <c r="B31" s="4" t="inlineStr">
        <is>
          <t xml:space="preserve"> </t>
        </is>
      </c>
      <c r="C31" s="4" t="inlineStr">
        <is>
          <t xml:space="preserve"> </t>
        </is>
      </c>
      <c r="D31" s="10" t="n">
        <v>1</v>
      </c>
    </row>
    <row r="32">
      <c r="A32" s="4" t="inlineStr">
        <is>
          <t>Adagene Project C1 PTE. Ltd.</t>
        </is>
      </c>
      <c r="B32" s="4" t="inlineStr">
        <is>
          <t xml:space="preserve"> </t>
        </is>
      </c>
      <c r="C32" s="4" t="inlineStr">
        <is>
          <t xml:space="preserve"> </t>
        </is>
      </c>
      <c r="D32" s="4" t="inlineStr">
        <is>
          <t xml:space="preserve"> </t>
        </is>
      </c>
    </row>
    <row r="33">
      <c r="A33" s="3" t="inlineStr">
        <is>
          <t>ORGANIZATION AND BASIS OF PRESENTATION</t>
        </is>
      </c>
      <c r="B33" s="4" t="inlineStr">
        <is>
          <t xml:space="preserve"> </t>
        </is>
      </c>
      <c r="C33" s="4" t="inlineStr">
        <is>
          <t xml:space="preserve"> </t>
        </is>
      </c>
      <c r="D33" s="4" t="inlineStr">
        <is>
          <t xml:space="preserve"> </t>
        </is>
      </c>
    </row>
    <row r="34">
      <c r="A34" s="4" t="inlineStr">
        <is>
          <t>Percentage of legal ownership by the Company</t>
        </is>
      </c>
      <c r="B34" s="4" t="inlineStr">
        <is>
          <t xml:space="preserve"> </t>
        </is>
      </c>
      <c r="C34" s="4" t="inlineStr">
        <is>
          <t xml:space="preserve"> </t>
        </is>
      </c>
      <c r="D34" s="10"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recurring (Details) - Nonrecurring basis - USD ($)</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Financial assets</t>
        </is>
      </c>
      <c r="B3" s="6" t="n">
        <v>0</v>
      </c>
      <c r="C3" s="6" t="n">
        <v>0</v>
      </c>
    </row>
    <row r="4">
      <c r="A4" s="4" t="inlineStr">
        <is>
          <t>Financial liabilities</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software (Details)</t>
        </is>
      </c>
      <c r="B1" s="2" t="inlineStr">
        <is>
          <t>12 Months Ended</t>
        </is>
      </c>
    </row>
    <row r="2">
      <c r="B2" s="2" t="inlineStr">
        <is>
          <t>Dec. 31, 2022</t>
        </is>
      </c>
    </row>
    <row r="3">
      <c r="A3" s="4" t="inlineStr">
        <is>
          <t>Machinery and laboratory equipment</t>
        </is>
      </c>
      <c r="B3" s="4" t="inlineStr">
        <is>
          <t xml:space="preserve"> </t>
        </is>
      </c>
    </row>
    <row r="4">
      <c r="A4" s="3" t="inlineStr">
        <is>
          <t>PROPERTY, EQUIPMENT AND SOFTWARE, NET</t>
        </is>
      </c>
      <c r="B4" s="4" t="inlineStr">
        <is>
          <t xml:space="preserve"> </t>
        </is>
      </c>
    </row>
    <row r="5">
      <c r="A5" s="4" t="inlineStr">
        <is>
          <t>Estimated Useful Life</t>
        </is>
      </c>
      <c r="B5" s="4" t="inlineStr">
        <is>
          <t>5 years</t>
        </is>
      </c>
    </row>
    <row r="6">
      <c r="A6" s="4" t="inlineStr">
        <is>
          <t>Vehicles</t>
        </is>
      </c>
      <c r="B6" s="4" t="inlineStr">
        <is>
          <t xml:space="preserve"> </t>
        </is>
      </c>
    </row>
    <row r="7">
      <c r="A7" s="3" t="inlineStr">
        <is>
          <t>PROPERTY, EQUIPMENT AND SOFTWARE, NET</t>
        </is>
      </c>
      <c r="B7" s="4" t="inlineStr">
        <is>
          <t xml:space="preserve"> </t>
        </is>
      </c>
    </row>
    <row r="8">
      <c r="A8" s="4" t="inlineStr">
        <is>
          <t>Estimated Useful Life</t>
        </is>
      </c>
      <c r="B8" s="4" t="inlineStr">
        <is>
          <t>4 years</t>
        </is>
      </c>
    </row>
    <row r="9">
      <c r="A9" s="4" t="inlineStr">
        <is>
          <t>Furniture and tools | Minimum</t>
        </is>
      </c>
      <c r="B9" s="4" t="inlineStr">
        <is>
          <t xml:space="preserve"> </t>
        </is>
      </c>
    </row>
    <row r="10">
      <c r="A10" s="3" t="inlineStr">
        <is>
          <t>PROPERTY, EQUIPMENT AND SOFTWARE, NET</t>
        </is>
      </c>
      <c r="B10" s="4" t="inlineStr">
        <is>
          <t xml:space="preserve"> </t>
        </is>
      </c>
    </row>
    <row r="11">
      <c r="A11" s="4" t="inlineStr">
        <is>
          <t>Estimated Useful Life</t>
        </is>
      </c>
      <c r="B11" s="4" t="inlineStr">
        <is>
          <t>3 years</t>
        </is>
      </c>
    </row>
    <row r="12">
      <c r="A12" s="4" t="inlineStr">
        <is>
          <t>Furniture and tools | Maximum</t>
        </is>
      </c>
      <c r="B12" s="4" t="inlineStr">
        <is>
          <t xml:space="preserve"> </t>
        </is>
      </c>
    </row>
    <row r="13">
      <c r="A13" s="3" t="inlineStr">
        <is>
          <t>PROPERTY, EQUIPMENT AND SOFTWARE, NET</t>
        </is>
      </c>
      <c r="B13" s="4" t="inlineStr">
        <is>
          <t xml:space="preserve"> </t>
        </is>
      </c>
    </row>
    <row r="14">
      <c r="A14" s="4" t="inlineStr">
        <is>
          <t>Estimated Useful Life</t>
        </is>
      </c>
      <c r="B14" s="4" t="inlineStr">
        <is>
          <t>5 years</t>
        </is>
      </c>
    </row>
    <row r="15">
      <c r="A15" s="4" t="inlineStr">
        <is>
          <t>Electronic equipment</t>
        </is>
      </c>
      <c r="B15" s="4" t="inlineStr">
        <is>
          <t xml:space="preserve"> </t>
        </is>
      </c>
    </row>
    <row r="16">
      <c r="A16" s="3" t="inlineStr">
        <is>
          <t>PROPERTY, EQUIPMENT AND SOFTWARE, NET</t>
        </is>
      </c>
      <c r="B16" s="4" t="inlineStr">
        <is>
          <t xml:space="preserve"> </t>
        </is>
      </c>
    </row>
    <row r="17">
      <c r="A17" s="4" t="inlineStr">
        <is>
          <t>Estimated Useful Life</t>
        </is>
      </c>
      <c r="B17" s="4" t="inlineStr">
        <is>
          <t>3 years</t>
        </is>
      </c>
    </row>
    <row r="18">
      <c r="A18" s="4" t="inlineStr">
        <is>
          <t>Software | Minimum</t>
        </is>
      </c>
      <c r="B18" s="4" t="inlineStr">
        <is>
          <t xml:space="preserve"> </t>
        </is>
      </c>
    </row>
    <row r="19">
      <c r="A19" s="3" t="inlineStr">
        <is>
          <t>PROPERTY, EQUIPMENT AND SOFTWARE, NET</t>
        </is>
      </c>
      <c r="B19" s="4" t="inlineStr">
        <is>
          <t xml:space="preserve"> </t>
        </is>
      </c>
    </row>
    <row r="20">
      <c r="A20" s="4" t="inlineStr">
        <is>
          <t>Estimated Useful Life</t>
        </is>
      </c>
      <c r="B20" s="4" t="inlineStr">
        <is>
          <t>3 years</t>
        </is>
      </c>
    </row>
    <row r="21">
      <c r="A21" s="4" t="inlineStr">
        <is>
          <t>Software | Maximum</t>
        </is>
      </c>
      <c r="B21" s="4" t="inlineStr">
        <is>
          <t xml:space="preserve"> </t>
        </is>
      </c>
    </row>
    <row r="22">
      <c r="A22" s="3" t="inlineStr">
        <is>
          <t>PROPERTY, EQUIPMENT AND SOFTWARE, NET</t>
        </is>
      </c>
      <c r="B22" s="4" t="inlineStr">
        <is>
          <t xml:space="preserve"> </t>
        </is>
      </c>
    </row>
    <row r="23">
      <c r="A23" s="4" t="inlineStr">
        <is>
          <t>Estimated Useful Life</t>
        </is>
      </c>
      <c r="B23"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 lived assets to Employee defined contribution plan (Details) - USD ($)</t>
        </is>
      </c>
      <c r="B1" s="2" t="inlineStr">
        <is>
          <t>12 Months Ended</t>
        </is>
      </c>
    </row>
    <row r="2">
      <c r="B2" s="2" t="inlineStr">
        <is>
          <t>Dec. 31, 2022</t>
        </is>
      </c>
      <c r="C2" s="2" t="inlineStr">
        <is>
          <t>Dec. 31, 2021</t>
        </is>
      </c>
      <c r="D2" s="2" t="inlineStr">
        <is>
          <t>Dec. 31, 2020</t>
        </is>
      </c>
    </row>
    <row r="3">
      <c r="A3" s="3" t="inlineStr">
        <is>
          <t>Impairment of long lived assets</t>
        </is>
      </c>
      <c r="B3" s="4" t="inlineStr">
        <is>
          <t xml:space="preserve"> </t>
        </is>
      </c>
      <c r="C3" s="4" t="inlineStr">
        <is>
          <t xml:space="preserve"> </t>
        </is>
      </c>
      <c r="D3" s="4" t="inlineStr">
        <is>
          <t xml:space="preserve"> </t>
        </is>
      </c>
    </row>
    <row r="4">
      <c r="A4" s="4" t="inlineStr">
        <is>
          <t>Impairment loss</t>
        </is>
      </c>
      <c r="B4" s="6" t="n">
        <v>0</v>
      </c>
      <c r="C4" s="6" t="n">
        <v>0</v>
      </c>
      <c r="D4" s="6" t="n">
        <v>0</v>
      </c>
    </row>
    <row r="5">
      <c r="A5" s="3" t="inlineStr">
        <is>
          <t>Employee defined contribution plan</t>
        </is>
      </c>
      <c r="B5" s="4" t="inlineStr">
        <is>
          <t xml:space="preserve"> </t>
        </is>
      </c>
      <c r="C5" s="4" t="inlineStr">
        <is>
          <t xml:space="preserve"> </t>
        </is>
      </c>
      <c r="D5" s="4" t="inlineStr">
        <is>
          <t xml:space="preserve"> </t>
        </is>
      </c>
    </row>
    <row r="6">
      <c r="A6" s="4" t="inlineStr">
        <is>
          <t>Employee benefit expenses</t>
        </is>
      </c>
      <c r="B6" s="6" t="n">
        <v>2984251</v>
      </c>
      <c r="C6" s="6" t="n">
        <v>2223493</v>
      </c>
      <c r="D6" s="6" t="n">
        <v>6223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SUMMARY OF SIGNIFICANT ACCOUNTING POLICIES - Concentration of credit risk (Details)</t>
        </is>
      </c>
      <c r="B1" s="2" t="inlineStr">
        <is>
          <t>12 Months Ended</t>
        </is>
      </c>
    </row>
    <row r="2">
      <c r="B2" s="2" t="inlineStr">
        <is>
          <t>Dec. 31, 2022 USD ($) item</t>
        </is>
      </c>
      <c r="C2" s="2" t="inlineStr">
        <is>
          <t>Dec. 31, 2021 USD ($) item</t>
        </is>
      </c>
      <c r="D2" s="2" t="inlineStr">
        <is>
          <t>Dec. 31, 2020 item</t>
        </is>
      </c>
    </row>
    <row r="3">
      <c r="A3" s="3" t="inlineStr">
        <is>
          <t>Concentration of risks</t>
        </is>
      </c>
      <c r="B3" s="4" t="inlineStr">
        <is>
          <t xml:space="preserve"> </t>
        </is>
      </c>
      <c r="C3" s="4" t="inlineStr">
        <is>
          <t xml:space="preserve"> </t>
        </is>
      </c>
      <c r="D3" s="4" t="inlineStr">
        <is>
          <t xml:space="preserve"> </t>
        </is>
      </c>
    </row>
    <row r="4">
      <c r="A4" s="4" t="inlineStr">
        <is>
          <t>Operating lease right-of-use assets</t>
        </is>
      </c>
      <c r="B4" s="6" t="n">
        <v>191877</v>
      </c>
      <c r="C4" s="4" t="inlineStr">
        <is>
          <t xml:space="preserve"> </t>
        </is>
      </c>
      <c r="D4" s="4" t="inlineStr">
        <is>
          <t xml:space="preserve"> </t>
        </is>
      </c>
    </row>
    <row r="5">
      <c r="A5" s="4" t="inlineStr">
        <is>
          <t>Operating lease liabilities</t>
        </is>
      </c>
      <c r="B5" s="5" t="n">
        <v>205817</v>
      </c>
      <c r="C5" s="4" t="inlineStr">
        <is>
          <t xml:space="preserve"> </t>
        </is>
      </c>
      <c r="D5" s="4" t="inlineStr">
        <is>
          <t xml:space="preserve"> </t>
        </is>
      </c>
    </row>
    <row r="6">
      <c r="A6" s="4" t="inlineStr">
        <is>
          <t>ASC</t>
        </is>
      </c>
      <c r="B6" s="4" t="inlineStr">
        <is>
          <t xml:space="preserve"> </t>
        </is>
      </c>
      <c r="C6" s="4" t="inlineStr">
        <is>
          <t xml:space="preserve"> </t>
        </is>
      </c>
      <c r="D6" s="4" t="inlineStr">
        <is>
          <t xml:space="preserve"> </t>
        </is>
      </c>
    </row>
    <row r="7">
      <c r="A7" s="3" t="inlineStr">
        <is>
          <t>Concentration of risks</t>
        </is>
      </c>
      <c r="B7" s="4" t="inlineStr">
        <is>
          <t xml:space="preserve"> </t>
        </is>
      </c>
      <c r="C7" s="4" t="inlineStr">
        <is>
          <t xml:space="preserve"> </t>
        </is>
      </c>
      <c r="D7" s="4" t="inlineStr">
        <is>
          <t xml:space="preserve"> </t>
        </is>
      </c>
    </row>
    <row r="8">
      <c r="A8" s="4" t="inlineStr">
        <is>
          <t>Operating lease right-of-use assets</t>
        </is>
      </c>
      <c r="B8" s="5" t="n">
        <v>600000</v>
      </c>
      <c r="C8" s="4" t="inlineStr">
        <is>
          <t xml:space="preserve"> </t>
        </is>
      </c>
      <c r="D8" s="4" t="inlineStr">
        <is>
          <t xml:space="preserve"> </t>
        </is>
      </c>
    </row>
    <row r="9">
      <c r="A9" s="4" t="inlineStr">
        <is>
          <t>Operating lease liabilities</t>
        </is>
      </c>
      <c r="B9" s="5" t="n">
        <v>600000</v>
      </c>
      <c r="C9" s="4" t="inlineStr">
        <is>
          <t xml:space="preserve"> </t>
        </is>
      </c>
      <c r="D9" s="4" t="inlineStr">
        <is>
          <t xml:space="preserve"> </t>
        </is>
      </c>
    </row>
    <row r="10">
      <c r="A10" s="4" t="inlineStr">
        <is>
          <t>Concentration of credit risk | Cash and cash equivalents and short-term investments | Mainland of China</t>
        </is>
      </c>
      <c r="B10" s="4" t="inlineStr">
        <is>
          <t xml:space="preserve"> </t>
        </is>
      </c>
      <c r="C10" s="4" t="inlineStr">
        <is>
          <t xml:space="preserve"> </t>
        </is>
      </c>
      <c r="D10" s="4" t="inlineStr">
        <is>
          <t xml:space="preserve"> </t>
        </is>
      </c>
    </row>
    <row r="11">
      <c r="A11" s="3" t="inlineStr">
        <is>
          <t>Concentration of risks</t>
        </is>
      </c>
      <c r="B11" s="4" t="inlineStr">
        <is>
          <t xml:space="preserve"> </t>
        </is>
      </c>
      <c r="C11" s="4" t="inlineStr">
        <is>
          <t xml:space="preserve"> </t>
        </is>
      </c>
      <c r="D11" s="4" t="inlineStr">
        <is>
          <t xml:space="preserve"> </t>
        </is>
      </c>
    </row>
    <row r="12">
      <c r="A12" s="4" t="inlineStr">
        <is>
          <t>Cash and cash equivalents</t>
        </is>
      </c>
      <c r="B12" s="5" t="n">
        <v>8617157</v>
      </c>
      <c r="C12" s="6" t="n">
        <v>3650474</v>
      </c>
      <c r="D12" s="4" t="inlineStr">
        <is>
          <t xml:space="preserve"> </t>
        </is>
      </c>
    </row>
    <row r="13">
      <c r="A13" s="4" t="inlineStr">
        <is>
          <t>Concentration of credit risk | Cash and cash equivalents and short-term investments | Outside the mainland of China</t>
        </is>
      </c>
      <c r="B13" s="4" t="inlineStr">
        <is>
          <t xml:space="preserve"> </t>
        </is>
      </c>
      <c r="C13" s="4" t="inlineStr">
        <is>
          <t xml:space="preserve"> </t>
        </is>
      </c>
      <c r="D13" s="4" t="inlineStr">
        <is>
          <t xml:space="preserve"> </t>
        </is>
      </c>
    </row>
    <row r="14">
      <c r="A14" s="3" t="inlineStr">
        <is>
          <t>Concentration of risks</t>
        </is>
      </c>
      <c r="B14" s="4" t="inlineStr">
        <is>
          <t xml:space="preserve"> </t>
        </is>
      </c>
      <c r="C14" s="4" t="inlineStr">
        <is>
          <t xml:space="preserve"> </t>
        </is>
      </c>
      <c r="D14" s="4" t="inlineStr">
        <is>
          <t xml:space="preserve"> </t>
        </is>
      </c>
    </row>
    <row r="15">
      <c r="A15" s="4" t="inlineStr">
        <is>
          <t>Cash and cash equivalents</t>
        </is>
      </c>
      <c r="B15" s="6" t="n">
        <v>135141521</v>
      </c>
      <c r="C15" s="6" t="n">
        <v>170740769</v>
      </c>
      <c r="D15" s="4" t="inlineStr">
        <is>
          <t xml:space="preserve"> </t>
        </is>
      </c>
    </row>
    <row r="16">
      <c r="A16" s="4" t="inlineStr">
        <is>
          <t>Concentration of suppliers | Research and development services purchased</t>
        </is>
      </c>
      <c r="B16" s="4" t="inlineStr">
        <is>
          <t xml:space="preserve"> </t>
        </is>
      </c>
      <c r="C16" s="4" t="inlineStr">
        <is>
          <t xml:space="preserve"> </t>
        </is>
      </c>
      <c r="D16" s="4" t="inlineStr">
        <is>
          <t xml:space="preserve"> </t>
        </is>
      </c>
    </row>
    <row r="17">
      <c r="A17" s="3" t="inlineStr">
        <is>
          <t>Concentration of risks</t>
        </is>
      </c>
      <c r="B17" s="4" t="inlineStr">
        <is>
          <t xml:space="preserve"> </t>
        </is>
      </c>
      <c r="C17" s="4" t="inlineStr">
        <is>
          <t xml:space="preserve"> </t>
        </is>
      </c>
      <c r="D17" s="4" t="inlineStr">
        <is>
          <t xml:space="preserve"> </t>
        </is>
      </c>
    </row>
    <row r="18">
      <c r="A18" s="4" t="inlineStr">
        <is>
          <t>Number of major supplier | item</t>
        </is>
      </c>
      <c r="B18" s="5" t="n">
        <v>1</v>
      </c>
      <c r="C18" s="5" t="n">
        <v>1</v>
      </c>
      <c r="D18" s="5" t="n">
        <v>1</v>
      </c>
    </row>
    <row r="19">
      <c r="A19" s="4" t="inlineStr">
        <is>
          <t>Concentration of suppliers | Research and development services purchased | One supplier</t>
        </is>
      </c>
      <c r="B19" s="4" t="inlineStr">
        <is>
          <t xml:space="preserve"> </t>
        </is>
      </c>
      <c r="C19" s="4" t="inlineStr">
        <is>
          <t xml:space="preserve"> </t>
        </is>
      </c>
      <c r="D19" s="4" t="inlineStr">
        <is>
          <t xml:space="preserve"> </t>
        </is>
      </c>
    </row>
    <row r="20">
      <c r="A20" s="3" t="inlineStr">
        <is>
          <t>Concentration of risks</t>
        </is>
      </c>
      <c r="B20" s="4" t="inlineStr">
        <is>
          <t xml:space="preserve"> </t>
        </is>
      </c>
      <c r="C20" s="4" t="inlineStr">
        <is>
          <t xml:space="preserve"> </t>
        </is>
      </c>
      <c r="D20" s="4" t="inlineStr">
        <is>
          <t xml:space="preserve"> </t>
        </is>
      </c>
    </row>
    <row r="21">
      <c r="A21" s="4" t="inlineStr">
        <is>
          <t>Concentration risk percentage</t>
        </is>
      </c>
      <c r="B21" s="11" t="n">
        <v>0.341</v>
      </c>
      <c r="C21" s="11" t="n">
        <v>0.185</v>
      </c>
      <c r="D21" s="11" t="n">
        <v>0.2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exchange rate risk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Depreciation of foreign currency (as a percent)</t>
        </is>
      </c>
      <c r="B4" s="11" t="n">
        <v>0.0924</v>
      </c>
      <c r="C4" s="11" t="n">
        <v>0.0229</v>
      </c>
      <c r="D4" s="4" t="inlineStr">
        <is>
          <t xml:space="preserve"> </t>
        </is>
      </c>
    </row>
    <row r="5">
      <c r="A5" s="4" t="inlineStr">
        <is>
          <t>Government subsidies received</t>
        </is>
      </c>
      <c r="B5" s="12" t="n">
        <v>2.1</v>
      </c>
      <c r="C5" s="12" t="n">
        <v>1.4</v>
      </c>
      <c r="D5" s="12" t="n">
        <v>0.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ACCOUNTS RECEIVABLE, NET (Details)</t>
        </is>
      </c>
      <c r="B1" s="2" t="inlineStr">
        <is>
          <t>Dec. 31, 2021 USD ($)</t>
        </is>
      </c>
    </row>
    <row r="2">
      <c r="A2" s="3" t="inlineStr">
        <is>
          <t>ACCOUNTS RECEIVABLE, NET</t>
        </is>
      </c>
      <c r="B2" s="4" t="inlineStr">
        <is>
          <t xml:space="preserve"> </t>
        </is>
      </c>
    </row>
    <row r="3">
      <c r="A3" s="4" t="inlineStr">
        <is>
          <t>Accounts receivable</t>
        </is>
      </c>
      <c r="B3" s="6" t="n">
        <v>3000000</v>
      </c>
    </row>
    <row r="4">
      <c r="A4" s="4" t="inlineStr">
        <is>
          <t>Accounts receivable, net</t>
        </is>
      </c>
      <c r="B4" s="6"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Dec. 31, 2022</t>
        </is>
      </c>
      <c r="C1" s="2" t="inlineStr">
        <is>
          <t>Dec. 31, 2021</t>
        </is>
      </c>
    </row>
    <row r="2">
      <c r="A2" s="3" t="inlineStr">
        <is>
          <t>PREPAYMENTS AND OTHER CURRENT ASSETS</t>
        </is>
      </c>
      <c r="B2" s="4" t="inlineStr">
        <is>
          <t xml:space="preserve"> </t>
        </is>
      </c>
      <c r="C2" s="4" t="inlineStr">
        <is>
          <t xml:space="preserve"> </t>
        </is>
      </c>
    </row>
    <row r="3">
      <c r="A3" s="4" t="inlineStr">
        <is>
          <t>Prepayments</t>
        </is>
      </c>
      <c r="B3" s="6" t="n">
        <v>1161910</v>
      </c>
      <c r="C3" s="6" t="n">
        <v>1562177</v>
      </c>
    </row>
    <row r="4">
      <c r="A4" s="4" t="inlineStr">
        <is>
          <t>Deposits</t>
        </is>
      </c>
      <c r="B4" s="5" t="n">
        <v>2970421</v>
      </c>
      <c r="C4" s="5" t="n">
        <v>1873843</v>
      </c>
    </row>
    <row r="5">
      <c r="A5" s="4" t="inlineStr">
        <is>
          <t>Others</t>
        </is>
      </c>
      <c r="B5" s="5" t="n">
        <v>804992</v>
      </c>
      <c r="C5" s="5" t="n">
        <v>619901</v>
      </c>
    </row>
    <row r="6">
      <c r="A6" s="4" t="inlineStr">
        <is>
          <t>Prepayments and other current assets</t>
        </is>
      </c>
      <c r="B6" s="6" t="n">
        <v>4937323</v>
      </c>
      <c r="C6" s="6" t="n">
        <v>40559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EQUIPMENT AND SOFTWARE, NET (Details) - USD ($)</t>
        </is>
      </c>
      <c r="B1" s="2" t="inlineStr">
        <is>
          <t>12 Months Ended</t>
        </is>
      </c>
    </row>
    <row r="2">
      <c r="B2" s="2" t="inlineStr">
        <is>
          <t>Dec. 31, 2022</t>
        </is>
      </c>
      <c r="C2" s="2" t="inlineStr">
        <is>
          <t>Dec. 31, 2021</t>
        </is>
      </c>
      <c r="D2" s="2" t="inlineStr">
        <is>
          <t>Dec. 31, 2020</t>
        </is>
      </c>
    </row>
    <row r="3">
      <c r="A3" s="3" t="inlineStr">
        <is>
          <t>PROPERTY, EQUIPMENT AND SOFTWARE, NET</t>
        </is>
      </c>
      <c r="B3" s="4" t="inlineStr">
        <is>
          <t xml:space="preserve"> </t>
        </is>
      </c>
      <c r="C3" s="4" t="inlineStr">
        <is>
          <t xml:space="preserve"> </t>
        </is>
      </c>
      <c r="D3" s="4" t="inlineStr">
        <is>
          <t xml:space="preserve"> </t>
        </is>
      </c>
    </row>
    <row r="4">
      <c r="A4" s="4" t="inlineStr">
        <is>
          <t>Total property, equipment and software</t>
        </is>
      </c>
      <c r="B4" s="6" t="n">
        <v>8692268</v>
      </c>
      <c r="C4" s="6" t="n">
        <v>8809881</v>
      </c>
      <c r="D4" s="4" t="inlineStr">
        <is>
          <t xml:space="preserve"> </t>
        </is>
      </c>
    </row>
    <row r="5">
      <c r="A5" s="4" t="inlineStr">
        <is>
          <t>Less: accumulated depreciation and amortization</t>
        </is>
      </c>
      <c r="B5" s="5" t="n">
        <v>-5909305</v>
      </c>
      <c r="C5" s="5" t="n">
        <v>-5322264</v>
      </c>
      <c r="D5" s="4" t="inlineStr">
        <is>
          <t xml:space="preserve"> </t>
        </is>
      </c>
    </row>
    <row r="6">
      <c r="A6" s="4" t="inlineStr">
        <is>
          <t>Net book value</t>
        </is>
      </c>
      <c r="B6" s="5" t="n">
        <v>2782963</v>
      </c>
      <c r="C6" s="5" t="n">
        <v>3487617</v>
      </c>
      <c r="D6" s="4" t="inlineStr">
        <is>
          <t xml:space="preserve"> </t>
        </is>
      </c>
    </row>
    <row r="7">
      <c r="A7" s="4" t="inlineStr">
        <is>
          <t>Depreciation and amortization</t>
        </is>
      </c>
      <c r="B7" s="5" t="n">
        <v>1145995</v>
      </c>
      <c r="C7" s="5" t="n">
        <v>1125032</v>
      </c>
      <c r="D7" s="6" t="n">
        <v>858408</v>
      </c>
    </row>
    <row r="8">
      <c r="A8" s="4" t="inlineStr">
        <is>
          <t>Machinery and laboratory equipment</t>
        </is>
      </c>
      <c r="B8" s="4" t="inlineStr">
        <is>
          <t xml:space="preserve"> </t>
        </is>
      </c>
      <c r="C8" s="4" t="inlineStr">
        <is>
          <t xml:space="preserve"> </t>
        </is>
      </c>
      <c r="D8" s="4" t="inlineStr">
        <is>
          <t xml:space="preserve"> </t>
        </is>
      </c>
    </row>
    <row r="9">
      <c r="A9" s="3" t="inlineStr">
        <is>
          <t>PROPERTY, EQUIPMENT AND SOFTWARE, NET</t>
        </is>
      </c>
      <c r="B9" s="4" t="inlineStr">
        <is>
          <t xml:space="preserve"> </t>
        </is>
      </c>
      <c r="C9" s="4" t="inlineStr">
        <is>
          <t xml:space="preserve"> </t>
        </is>
      </c>
      <c r="D9" s="4" t="inlineStr">
        <is>
          <t xml:space="preserve"> </t>
        </is>
      </c>
    </row>
    <row r="10">
      <c r="A10" s="4" t="inlineStr">
        <is>
          <t>Total property, equipment and software</t>
        </is>
      </c>
      <c r="B10" s="5" t="n">
        <v>5293386</v>
      </c>
      <c r="C10" s="5" t="n">
        <v>5252399</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EQUIPMENT AND SOFTWARE, NET</t>
        </is>
      </c>
      <c r="B12" s="4" t="inlineStr">
        <is>
          <t xml:space="preserve"> </t>
        </is>
      </c>
      <c r="C12" s="4" t="inlineStr">
        <is>
          <t xml:space="preserve"> </t>
        </is>
      </c>
      <c r="D12" s="4" t="inlineStr">
        <is>
          <t xml:space="preserve"> </t>
        </is>
      </c>
    </row>
    <row r="13">
      <c r="A13" s="4" t="inlineStr">
        <is>
          <t>Total property, equipment and software</t>
        </is>
      </c>
      <c r="B13" s="5" t="n">
        <v>1055271</v>
      </c>
      <c r="C13" s="5" t="n">
        <v>1152743</v>
      </c>
      <c r="D13" s="4" t="inlineStr">
        <is>
          <t xml:space="preserve"> </t>
        </is>
      </c>
    </row>
    <row r="14">
      <c r="A14" s="4" t="inlineStr">
        <is>
          <t>Electronic equipment</t>
        </is>
      </c>
      <c r="B14" s="4" t="inlineStr">
        <is>
          <t xml:space="preserve"> </t>
        </is>
      </c>
      <c r="C14" s="4" t="inlineStr">
        <is>
          <t xml:space="preserve"> </t>
        </is>
      </c>
      <c r="D14" s="4" t="inlineStr">
        <is>
          <t xml:space="preserve"> </t>
        </is>
      </c>
    </row>
    <row r="15">
      <c r="A15" s="3" t="inlineStr">
        <is>
          <t>PROPERTY, EQUIPMENT AND SOFTWARE, NET</t>
        </is>
      </c>
      <c r="B15" s="4" t="inlineStr">
        <is>
          <t xml:space="preserve"> </t>
        </is>
      </c>
      <c r="C15" s="4" t="inlineStr">
        <is>
          <t xml:space="preserve"> </t>
        </is>
      </c>
      <c r="D15" s="4" t="inlineStr">
        <is>
          <t xml:space="preserve"> </t>
        </is>
      </c>
    </row>
    <row r="16">
      <c r="A16" s="4" t="inlineStr">
        <is>
          <t>Total property, equipment and software</t>
        </is>
      </c>
      <c r="B16" s="5" t="n">
        <v>1863963</v>
      </c>
      <c r="C16" s="5" t="n">
        <v>1863956</v>
      </c>
      <c r="D16" s="4" t="inlineStr">
        <is>
          <t xml:space="preserve"> </t>
        </is>
      </c>
    </row>
    <row r="17">
      <c r="A17" s="4" t="inlineStr">
        <is>
          <t>Furniture and tools</t>
        </is>
      </c>
      <c r="B17" s="4" t="inlineStr">
        <is>
          <t xml:space="preserve"> </t>
        </is>
      </c>
      <c r="C17" s="4" t="inlineStr">
        <is>
          <t xml:space="preserve"> </t>
        </is>
      </c>
      <c r="D17" s="4" t="inlineStr">
        <is>
          <t xml:space="preserve"> </t>
        </is>
      </c>
    </row>
    <row r="18">
      <c r="A18" s="3" t="inlineStr">
        <is>
          <t>PROPERTY, EQUIPMENT AND SOFTWARE, NET</t>
        </is>
      </c>
      <c r="B18" s="4" t="inlineStr">
        <is>
          <t xml:space="preserve"> </t>
        </is>
      </c>
      <c r="C18" s="4" t="inlineStr">
        <is>
          <t xml:space="preserve"> </t>
        </is>
      </c>
      <c r="D18" s="4" t="inlineStr">
        <is>
          <t xml:space="preserve"> </t>
        </is>
      </c>
    </row>
    <row r="19">
      <c r="A19" s="4" t="inlineStr">
        <is>
          <t>Total property, equipment and software</t>
        </is>
      </c>
      <c r="B19" s="5" t="n">
        <v>29684</v>
      </c>
      <c r="C19" s="5" t="n">
        <v>81467</v>
      </c>
      <c r="D19" s="4" t="inlineStr">
        <is>
          <t xml:space="preserve"> </t>
        </is>
      </c>
    </row>
    <row r="20">
      <c r="A20" s="4" t="inlineStr">
        <is>
          <t>Vehicles</t>
        </is>
      </c>
      <c r="B20" s="4" t="inlineStr">
        <is>
          <t xml:space="preserve"> </t>
        </is>
      </c>
      <c r="C20" s="4" t="inlineStr">
        <is>
          <t xml:space="preserve"> </t>
        </is>
      </c>
      <c r="D20" s="4" t="inlineStr">
        <is>
          <t xml:space="preserve"> </t>
        </is>
      </c>
    </row>
    <row r="21">
      <c r="A21" s="3" t="inlineStr">
        <is>
          <t>PROPERTY, EQUIPMENT AND SOFTWARE, NET</t>
        </is>
      </c>
      <c r="B21" s="4" t="inlineStr">
        <is>
          <t xml:space="preserve"> </t>
        </is>
      </c>
      <c r="C21" s="4" t="inlineStr">
        <is>
          <t xml:space="preserve"> </t>
        </is>
      </c>
      <c r="D21" s="4" t="inlineStr">
        <is>
          <t xml:space="preserve"> </t>
        </is>
      </c>
    </row>
    <row r="22">
      <c r="A22" s="4" t="inlineStr">
        <is>
          <t>Total property, equipment and software</t>
        </is>
      </c>
      <c r="B22" s="5" t="n">
        <v>80266</v>
      </c>
      <c r="C22" s="5" t="n">
        <v>87680</v>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PROPERTY, EQUIPMENT AND SOFTWARE, NET</t>
        </is>
      </c>
      <c r="B24" s="4" t="inlineStr">
        <is>
          <t xml:space="preserve"> </t>
        </is>
      </c>
      <c r="C24" s="4" t="inlineStr">
        <is>
          <t xml:space="preserve"> </t>
        </is>
      </c>
      <c r="D24" s="4" t="inlineStr">
        <is>
          <t xml:space="preserve"> </t>
        </is>
      </c>
    </row>
    <row r="25">
      <c r="A25" s="4" t="inlineStr">
        <is>
          <t>Total property, equipment and software</t>
        </is>
      </c>
      <c r="B25" s="6" t="n">
        <v>369698</v>
      </c>
      <c r="C25" s="6" t="n">
        <v>371636</v>
      </c>
      <c r="D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ALS AND OTHER CURRENT LIABILITIES (Details) - USD ($)</t>
        </is>
      </c>
      <c r="B1" s="2" t="inlineStr">
        <is>
          <t>Dec. 31, 2022</t>
        </is>
      </c>
      <c r="C1" s="2" t="inlineStr">
        <is>
          <t>Dec. 31, 2021</t>
        </is>
      </c>
    </row>
    <row r="2">
      <c r="A2" s="3" t="inlineStr">
        <is>
          <t>ACCRUALS AND OTHER CURRENT LIABILITIES</t>
        </is>
      </c>
      <c r="B2" s="4" t="inlineStr">
        <is>
          <t xml:space="preserve"> </t>
        </is>
      </c>
      <c r="C2" s="4" t="inlineStr">
        <is>
          <t xml:space="preserve"> </t>
        </is>
      </c>
    </row>
    <row r="3">
      <c r="A3" s="4" t="inlineStr">
        <is>
          <t>Professional service fees</t>
        </is>
      </c>
      <c r="B3" s="6" t="n">
        <v>1647490</v>
      </c>
      <c r="C3" s="6" t="n">
        <v>935434</v>
      </c>
    </row>
    <row r="4">
      <c r="A4" s="4" t="inlineStr">
        <is>
          <t>Payroll and related liabilities</t>
        </is>
      </c>
      <c r="B4" s="5" t="n">
        <v>1104365</v>
      </c>
      <c r="C4" s="5" t="n">
        <v>3229794</v>
      </c>
    </row>
    <row r="5">
      <c r="A5" s="4" t="inlineStr">
        <is>
          <t>Utility and maintenance</t>
        </is>
      </c>
      <c r="B5" s="5" t="n">
        <v>40718</v>
      </c>
      <c r="C5" s="5" t="n">
        <v>8685</v>
      </c>
    </row>
    <row r="6">
      <c r="A6" s="4" t="inlineStr">
        <is>
          <t>Other taxes and surcharge</t>
        </is>
      </c>
      <c r="B6" s="5" t="n">
        <v>349039</v>
      </c>
      <c r="C6" s="5" t="n">
        <v>62270</v>
      </c>
    </row>
    <row r="7">
      <c r="A7" s="4" t="inlineStr">
        <is>
          <t>Others</t>
        </is>
      </c>
      <c r="B7" s="5" t="n">
        <v>71197</v>
      </c>
      <c r="C7" s="5" t="n">
        <v>143060</v>
      </c>
    </row>
    <row r="8">
      <c r="A8" s="4" t="inlineStr">
        <is>
          <t>Accruals and other current liabilities</t>
        </is>
      </c>
      <c r="B8" s="6" t="n">
        <v>3212809</v>
      </c>
      <c r="C8" s="6" t="n">
        <v>4379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ORROWINGS - Components (Details) - USD ($)</t>
        </is>
      </c>
      <c r="B1" s="2" t="inlineStr">
        <is>
          <t>Dec. 31, 2022</t>
        </is>
      </c>
      <c r="C1" s="2" t="inlineStr">
        <is>
          <t>Dec. 31, 2021</t>
        </is>
      </c>
    </row>
    <row r="2">
      <c r="A2" s="3" t="inlineStr">
        <is>
          <t>Short term borrowings:</t>
        </is>
      </c>
      <c r="B2" s="4" t="inlineStr">
        <is>
          <t xml:space="preserve"> </t>
        </is>
      </c>
      <c r="C2" s="4" t="inlineStr">
        <is>
          <t xml:space="preserve"> </t>
        </is>
      </c>
    </row>
    <row r="3">
      <c r="A3" s="4" t="inlineStr">
        <is>
          <t>Bank loans</t>
        </is>
      </c>
      <c r="B3" s="6" t="n">
        <v>10768745</v>
      </c>
      <c r="C3" s="6" t="n">
        <v>3121226</v>
      </c>
    </row>
    <row r="4">
      <c r="A4" s="4" t="inlineStr">
        <is>
          <t>Current portion of long term borrowings</t>
        </is>
      </c>
      <c r="B4" s="5" t="n">
        <v>2850128</v>
      </c>
      <c r="C4" s="5" t="n">
        <v>1376319</v>
      </c>
    </row>
    <row r="5">
      <c r="A5" s="4" t="inlineStr">
        <is>
          <t>Total current borrowings</t>
        </is>
      </c>
      <c r="B5" s="5" t="n">
        <v>13618873</v>
      </c>
      <c r="C5" s="5" t="n">
        <v>4497545</v>
      </c>
    </row>
    <row r="6">
      <c r="A6" s="3" t="inlineStr">
        <is>
          <t>Long term borrowings:</t>
        </is>
      </c>
      <c r="B6" s="4" t="inlineStr">
        <is>
          <t xml:space="preserve"> </t>
        </is>
      </c>
      <c r="C6" s="4" t="inlineStr">
        <is>
          <t xml:space="preserve"> </t>
        </is>
      </c>
    </row>
    <row r="7">
      <c r="A7" s="4" t="inlineStr">
        <is>
          <t>Bank loans</t>
        </is>
      </c>
      <c r="B7" s="5" t="n">
        <v>14146541</v>
      </c>
      <c r="C7" s="5" t="n">
        <v>2991829</v>
      </c>
    </row>
    <row r="8">
      <c r="A8" s="4" t="inlineStr">
        <is>
          <t>Total non current borrowings</t>
        </is>
      </c>
      <c r="B8" s="5" t="n">
        <v>14146541</v>
      </c>
      <c r="C8" s="5" t="n">
        <v>2991829</v>
      </c>
    </row>
    <row r="9">
      <c r="A9" s="4" t="inlineStr">
        <is>
          <t>Total borrowings</t>
        </is>
      </c>
      <c r="B9" s="6" t="n">
        <v>27765414</v>
      </c>
      <c r="C9" s="6" t="n">
        <v>74893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ORROWINGS - Short term borrowings (Details)</t>
        </is>
      </c>
      <c r="B1" s="2" t="inlineStr">
        <is>
          <t>1 Months Ended</t>
        </is>
      </c>
    </row>
    <row r="2">
      <c r="B2" s="2" t="inlineStr">
        <is>
          <t>Dec. 31, 2022 CNY (¥)</t>
        </is>
      </c>
      <c r="C2" s="2" t="inlineStr">
        <is>
          <t>Jul. 31, 2022 CNY (¥)</t>
        </is>
      </c>
      <c r="D2" s="2" t="inlineStr">
        <is>
          <t>Apr. 30, 2022 CNY (¥)</t>
        </is>
      </c>
      <c r="E2" s="2" t="inlineStr">
        <is>
          <t>Mar. 31, 2022 CNY (¥)</t>
        </is>
      </c>
      <c r="F2" s="2" t="inlineStr">
        <is>
          <t>Aug. 31, 2021 CNY (¥)</t>
        </is>
      </c>
      <c r="G2" s="2" t="inlineStr">
        <is>
          <t>Jun. 30, 2021 CNY (¥)</t>
        </is>
      </c>
      <c r="H2" s="2" t="inlineStr">
        <is>
          <t>Nov. 30, 2020 CNY (¥)</t>
        </is>
      </c>
      <c r="I2" s="2" t="inlineStr">
        <is>
          <t>Sep. 30, 2020 CNY (¥)</t>
        </is>
      </c>
      <c r="J2" s="2" t="inlineStr">
        <is>
          <t>Jun. 30, 2020 CNY (¥)</t>
        </is>
      </c>
      <c r="K2" s="2" t="inlineStr">
        <is>
          <t>Dec. 31, 2022 USD ($)</t>
        </is>
      </c>
      <c r="L2" s="2" t="inlineStr">
        <is>
          <t>Jul. 31, 2022 USD ($)</t>
        </is>
      </c>
      <c r="M2" s="2" t="inlineStr">
        <is>
          <t>Apr. 30, 2022 USD ($)</t>
        </is>
      </c>
      <c r="N2" s="2" t="inlineStr">
        <is>
          <t>Mar. 31, 2022 USD ($)</t>
        </is>
      </c>
      <c r="O2" s="2" t="inlineStr">
        <is>
          <t>Aug. 31, 2021 USD ($)</t>
        </is>
      </c>
      <c r="P2" s="2" t="inlineStr">
        <is>
          <t>Jun. 30, 2021 USD ($)</t>
        </is>
      </c>
      <c r="Q2" s="2" t="inlineStr">
        <is>
          <t>Nov. 30, 2020 USD ($)</t>
        </is>
      </c>
      <c r="R2" s="2" t="inlineStr">
        <is>
          <t>Sep. 30, 2020 USD ($)</t>
        </is>
      </c>
      <c r="S2" s="2" t="inlineStr">
        <is>
          <t>Jun. 30, 2020 USD ($)</t>
        </is>
      </c>
    </row>
    <row r="3">
      <c r="A3" s="4" t="inlineStr">
        <is>
          <t>Borrowings from Bank of Jiangsu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ount borrowed</t>
        </is>
      </c>
      <c r="B5" s="4" t="inlineStr">
        <is>
          <t xml:space="preserve"> </t>
        </is>
      </c>
      <c r="C5" s="13" t="n">
        <v>2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87166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erm of the debt</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rate (as a percent)</t>
        </is>
      </c>
      <c r="B7" s="4" t="inlineStr">
        <is>
          <t xml:space="preserve"> </t>
        </is>
      </c>
      <c r="C7" s="11" t="n">
        <v>0.03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03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orrowings from Bank of Ningbo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mount borrow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5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66295</v>
      </c>
      <c r="S10" s="4" t="inlineStr">
        <is>
          <t xml:space="preserve"> </t>
        </is>
      </c>
    </row>
    <row r="11">
      <c r="A11" s="4" t="inlineStr">
        <is>
          <t>Term of th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4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1" t="n">
        <v>0.042</v>
      </c>
      <c r="S12" s="4" t="inlineStr">
        <is>
          <t xml:space="preserve"> </t>
        </is>
      </c>
    </row>
    <row r="13">
      <c r="A13" s="4" t="inlineStr">
        <is>
          <t>Borrowings from Agricultural Bank of China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hort-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mount borrowed</t>
        </is>
      </c>
      <c r="B15" s="4" t="inlineStr">
        <is>
          <t xml:space="preserve"> </t>
        </is>
      </c>
      <c r="C15" s="4" t="inlineStr">
        <is>
          <t xml:space="preserve"> </t>
        </is>
      </c>
      <c r="D15" s="4" t="inlineStr">
        <is>
          <t xml:space="preserve"> </t>
        </is>
      </c>
      <c r="E15" s="4" t="inlineStr">
        <is>
          <t xml:space="preserve"> </t>
        </is>
      </c>
      <c r="F15" s="13" t="n">
        <v>10000000</v>
      </c>
      <c r="G15" s="13" t="n">
        <v>9900000</v>
      </c>
      <c r="H15" s="4" t="inlineStr">
        <is>
          <t xml:space="preserve"> </t>
        </is>
      </c>
      <c r="I15" s="4" t="inlineStr">
        <is>
          <t xml:space="preserve"> </t>
        </is>
      </c>
      <c r="J15" s="13" t="n">
        <v>10000000</v>
      </c>
      <c r="K15" s="4" t="inlineStr">
        <is>
          <t xml:space="preserve"> </t>
        </is>
      </c>
      <c r="L15" s="4" t="inlineStr">
        <is>
          <t xml:space="preserve"> </t>
        </is>
      </c>
      <c r="M15" s="4" t="inlineStr">
        <is>
          <t xml:space="preserve"> </t>
        </is>
      </c>
      <c r="N15" s="4" t="inlineStr">
        <is>
          <t xml:space="preserve"> </t>
        </is>
      </c>
      <c r="O15" s="6" t="n">
        <v>1568455</v>
      </c>
      <c r="P15" s="6" t="n">
        <v>1552771</v>
      </c>
      <c r="Q15" s="4" t="inlineStr">
        <is>
          <t xml:space="preserve"> </t>
        </is>
      </c>
      <c r="R15" s="4" t="inlineStr">
        <is>
          <t xml:space="preserve"> </t>
        </is>
      </c>
      <c r="S15" s="6" t="n">
        <v>1532591</v>
      </c>
    </row>
    <row r="16">
      <c r="A16" s="4" t="inlineStr">
        <is>
          <t>Term of the debt</t>
        </is>
      </c>
      <c r="B16" s="4" t="inlineStr">
        <is>
          <t xml:space="preserve"> </t>
        </is>
      </c>
      <c r="C16" s="4" t="inlineStr">
        <is>
          <t xml:space="preserve"> </t>
        </is>
      </c>
      <c r="D16" s="4" t="inlineStr">
        <is>
          <t xml:space="preserve"> </t>
        </is>
      </c>
      <c r="E16" s="4" t="inlineStr">
        <is>
          <t xml:space="preserve"> </t>
        </is>
      </c>
      <c r="F16" s="4" t="inlineStr">
        <is>
          <t>1 year</t>
        </is>
      </c>
      <c r="G16" s="4" t="inlineStr">
        <is>
          <t>1 year</t>
        </is>
      </c>
      <c r="H16" s="4" t="inlineStr">
        <is>
          <t xml:space="preserve"> </t>
        </is>
      </c>
      <c r="I16" s="4" t="inlineStr">
        <is>
          <t xml:space="preserve"> </t>
        </is>
      </c>
      <c r="J16" s="4" t="inlineStr">
        <is>
          <t>1 year</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11" t="n">
        <v>0.0405</v>
      </c>
      <c r="G17" s="11" t="n">
        <v>0.0405</v>
      </c>
      <c r="H17" s="4" t="inlineStr">
        <is>
          <t xml:space="preserve"> </t>
        </is>
      </c>
      <c r="I17" s="4" t="inlineStr">
        <is>
          <t xml:space="preserve"> </t>
        </is>
      </c>
      <c r="J17" s="11" t="n">
        <v>0.042</v>
      </c>
      <c r="K17" s="4" t="inlineStr">
        <is>
          <t xml:space="preserve"> </t>
        </is>
      </c>
      <c r="L17" s="4" t="inlineStr">
        <is>
          <t xml:space="preserve"> </t>
        </is>
      </c>
      <c r="M17" s="4" t="inlineStr">
        <is>
          <t xml:space="preserve"> </t>
        </is>
      </c>
      <c r="N17" s="4" t="inlineStr">
        <is>
          <t xml:space="preserve"> </t>
        </is>
      </c>
      <c r="O17" s="11" t="n">
        <v>0.0405</v>
      </c>
      <c r="P17" s="11" t="n">
        <v>0.0405</v>
      </c>
      <c r="Q17" s="4" t="inlineStr">
        <is>
          <t xml:space="preserve"> </t>
        </is>
      </c>
      <c r="R17" s="4" t="inlineStr">
        <is>
          <t xml:space="preserve"> </t>
        </is>
      </c>
      <c r="S17" s="11" t="n">
        <v>0.042</v>
      </c>
    </row>
    <row r="18">
      <c r="A18" s="4" t="inlineStr">
        <is>
          <t>China Merchants Bank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mount borrowed</t>
        </is>
      </c>
      <c r="B20" s="4" t="inlineStr">
        <is>
          <t xml:space="preserve"> </t>
        </is>
      </c>
      <c r="C20" s="4" t="inlineStr">
        <is>
          <t xml:space="preserve"> </t>
        </is>
      </c>
      <c r="D20" s="13" t="n">
        <v>20100000</v>
      </c>
      <c r="E20" s="13" t="n">
        <v>9900000</v>
      </c>
      <c r="F20" s="4" t="inlineStr">
        <is>
          <t xml:space="preserve"> </t>
        </is>
      </c>
      <c r="G20" s="4" t="inlineStr">
        <is>
          <t xml:space="preserve"> </t>
        </is>
      </c>
      <c r="H20" s="13" t="n">
        <v>5000000</v>
      </c>
      <c r="I20" s="4" t="inlineStr">
        <is>
          <t xml:space="preserve"> </t>
        </is>
      </c>
      <c r="J20" s="4" t="inlineStr">
        <is>
          <t xml:space="preserve"> </t>
        </is>
      </c>
      <c r="K20" s="4" t="inlineStr">
        <is>
          <t xml:space="preserve"> </t>
        </is>
      </c>
      <c r="L20" s="4" t="inlineStr">
        <is>
          <t xml:space="preserve"> </t>
        </is>
      </c>
      <c r="M20" s="6" t="n">
        <v>2886024</v>
      </c>
      <c r="N20" s="6" t="n">
        <v>1421474</v>
      </c>
      <c r="O20" s="4" t="inlineStr">
        <is>
          <t xml:space="preserve"> </t>
        </is>
      </c>
      <c r="P20" s="4" t="inlineStr">
        <is>
          <t xml:space="preserve"> </t>
        </is>
      </c>
      <c r="Q20" s="6" t="n">
        <v>770962</v>
      </c>
      <c r="R20" s="4" t="inlineStr">
        <is>
          <t xml:space="preserve"> </t>
        </is>
      </c>
      <c r="S20" s="4" t="inlineStr">
        <is>
          <t xml:space="preserve"> </t>
        </is>
      </c>
    </row>
    <row r="21">
      <c r="A21" s="4" t="inlineStr">
        <is>
          <t>Term of the debt</t>
        </is>
      </c>
      <c r="B21" s="4" t="inlineStr">
        <is>
          <t xml:space="preserve"> </t>
        </is>
      </c>
      <c r="C21" s="4" t="inlineStr">
        <is>
          <t xml:space="preserve"> </t>
        </is>
      </c>
      <c r="D21" s="4" t="inlineStr">
        <is>
          <t>1 year</t>
        </is>
      </c>
      <c r="E21" s="4" t="inlineStr">
        <is>
          <t>1 year</t>
        </is>
      </c>
      <c r="F21" s="4" t="inlineStr">
        <is>
          <t xml:space="preserve"> </t>
        </is>
      </c>
      <c r="G21" s="4" t="inlineStr">
        <is>
          <t xml:space="preserve"> </t>
        </is>
      </c>
      <c r="H21" s="4" t="inlineStr">
        <is>
          <t>1 year</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rate (as a percent)</t>
        </is>
      </c>
      <c r="B22" s="4" t="inlineStr">
        <is>
          <t xml:space="preserve"> </t>
        </is>
      </c>
      <c r="C22" s="4" t="inlineStr">
        <is>
          <t xml:space="preserve"> </t>
        </is>
      </c>
      <c r="D22" s="11" t="n">
        <v>0.037</v>
      </c>
      <c r="E22" s="11" t="n">
        <v>0.039</v>
      </c>
      <c r="F22" s="4" t="inlineStr">
        <is>
          <t xml:space="preserve"> </t>
        </is>
      </c>
      <c r="G22" s="4" t="inlineStr">
        <is>
          <t xml:space="preserve"> </t>
        </is>
      </c>
      <c r="H22" s="11" t="n">
        <v>0.041</v>
      </c>
      <c r="I22" s="4" t="inlineStr">
        <is>
          <t xml:space="preserve"> </t>
        </is>
      </c>
      <c r="J22" s="4" t="inlineStr">
        <is>
          <t xml:space="preserve"> </t>
        </is>
      </c>
      <c r="K22" s="4" t="inlineStr">
        <is>
          <t xml:space="preserve"> </t>
        </is>
      </c>
      <c r="L22" s="4" t="inlineStr">
        <is>
          <t xml:space="preserve"> </t>
        </is>
      </c>
      <c r="M22" s="11" t="n">
        <v>0.037</v>
      </c>
      <c r="N22" s="11" t="n">
        <v>0.039</v>
      </c>
      <c r="O22" s="4" t="inlineStr">
        <is>
          <t xml:space="preserve"> </t>
        </is>
      </c>
      <c r="P22" s="4" t="inlineStr">
        <is>
          <t xml:space="preserve"> </t>
        </is>
      </c>
      <c r="Q22" s="11" t="n">
        <v>0.041</v>
      </c>
      <c r="R22" s="4" t="inlineStr">
        <is>
          <t xml:space="preserve"> </t>
        </is>
      </c>
      <c r="S22" s="4" t="inlineStr">
        <is>
          <t xml:space="preserve"> </t>
        </is>
      </c>
    </row>
    <row r="23">
      <c r="A23" s="4" t="inlineStr">
        <is>
          <t>China Merchants Bank Co., Lt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ount borrow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5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770962</v>
      </c>
      <c r="R25" s="4" t="inlineStr">
        <is>
          <t xml:space="preserve"> </t>
        </is>
      </c>
      <c r="S25" s="4" t="inlineStr">
        <is>
          <t xml:space="preserve"> </t>
        </is>
      </c>
    </row>
    <row r="26">
      <c r="A26" s="4" t="inlineStr">
        <is>
          <t>Term of th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4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1" t="n">
        <v>0.041</v>
      </c>
      <c r="R27" s="4" t="inlineStr">
        <is>
          <t xml:space="preserve"> </t>
        </is>
      </c>
      <c r="S27" s="4" t="inlineStr">
        <is>
          <t xml:space="preserve"> </t>
        </is>
      </c>
    </row>
    <row r="28">
      <c r="A28" s="4" t="inlineStr">
        <is>
          <t>China Construction Bank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ort-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mount borrowed</t>
        </is>
      </c>
      <c r="B30" s="13" t="n">
        <v>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58958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erm of the debt</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rate (as a percent)</t>
        </is>
      </c>
      <c r="B32" s="11" t="n">
        <v>0.03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36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sheetData>
  <mergeCells count="2">
    <mergeCell ref="A1:A2"/>
    <mergeCell ref="B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A5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1"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BORROWINGS - Long term borrowings (Details)</t>
        </is>
      </c>
      <c r="B1" s="2" t="inlineStr">
        <is>
          <t>1 Months Ended</t>
        </is>
      </c>
      <c r="D1" s="2" t="inlineStr">
        <is>
          <t>12 Months Ended</t>
        </is>
      </c>
    </row>
    <row r="2">
      <c r="B2" s="2" t="inlineStr">
        <is>
          <t>Dec. 31, 2020 USD ($)</t>
        </is>
      </c>
      <c r="C2" s="2" t="inlineStr">
        <is>
          <t>Dec. 31, 2020 CNY (¥)</t>
        </is>
      </c>
      <c r="D2" s="2" t="inlineStr">
        <is>
          <t>Dec. 31, 2022 USD ($)</t>
        </is>
      </c>
      <c r="E2" s="2" t="inlineStr">
        <is>
          <t>Dec. 31, 2022 CNY (¥)</t>
        </is>
      </c>
      <c r="F2" s="2" t="inlineStr">
        <is>
          <t>Dec. 31, 2021 USD ($)</t>
        </is>
      </c>
      <c r="G2" s="2" t="inlineStr">
        <is>
          <t>Dec. 31, 2021 CNY (¥)</t>
        </is>
      </c>
      <c r="H2" s="2" t="inlineStr">
        <is>
          <t>Dec. 31, 2020 USD ($)</t>
        </is>
      </c>
      <c r="I2" s="2" t="inlineStr">
        <is>
          <t>Dec. 31, 2020 CNY (¥)</t>
        </is>
      </c>
      <c r="J2" s="2" t="inlineStr">
        <is>
          <t>Dec. 31, 2019 USD ($)</t>
        </is>
      </c>
      <c r="K2" s="2" t="inlineStr">
        <is>
          <t>Dec. 31, 2019 CNY (¥)</t>
        </is>
      </c>
      <c r="L2" s="2" t="inlineStr">
        <is>
          <t>Dec. 31, 2022 CNY (¥)</t>
        </is>
      </c>
      <c r="M2" s="2" t="inlineStr">
        <is>
          <t>Nov. 30, 2022 USD ($)</t>
        </is>
      </c>
      <c r="N2" s="2" t="inlineStr">
        <is>
          <t>Nov. 30, 2022 CNY (¥)</t>
        </is>
      </c>
      <c r="O2" s="2" t="inlineStr">
        <is>
          <t>Aug. 31, 2022 USD ($)</t>
        </is>
      </c>
      <c r="P2" s="2" t="inlineStr">
        <is>
          <t>Aug. 31, 2022 CNY (¥)</t>
        </is>
      </c>
      <c r="Q2" s="2" t="inlineStr">
        <is>
          <t>May 31, 2022 USD ($)</t>
        </is>
      </c>
      <c r="R2" s="2" t="inlineStr">
        <is>
          <t>May 31, 2022 CNY (¥)</t>
        </is>
      </c>
      <c r="S2" s="2" t="inlineStr">
        <is>
          <t>Dec. 31, 2021 CNY (¥)</t>
        </is>
      </c>
      <c r="T2" s="2" t="inlineStr">
        <is>
          <t>Sep. 30, 2021 USD ($)</t>
        </is>
      </c>
      <c r="U2" s="2" t="inlineStr">
        <is>
          <t>Sep. 30, 2021 CNY (¥)</t>
        </is>
      </c>
      <c r="V2" s="2" t="inlineStr">
        <is>
          <t>Sep. 30, 2020 USD ($)</t>
        </is>
      </c>
      <c r="W2" s="2" t="inlineStr">
        <is>
          <t>Sep. 30, 2020 CNY (¥)</t>
        </is>
      </c>
      <c r="X2" s="2" t="inlineStr">
        <is>
          <t>Jun. 30, 2019 USD ($)</t>
        </is>
      </c>
      <c r="Y2" s="2" t="inlineStr">
        <is>
          <t>Jun. 30, 2019 CNY (¥)</t>
        </is>
      </c>
      <c r="Z2" s="2" t="inlineStr">
        <is>
          <t>Feb. 28, 2019 USD ($)</t>
        </is>
      </c>
      <c r="AA2" s="2" t="inlineStr">
        <is>
          <t>Feb. 28, 2019 CNY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mount repaid</t>
        </is>
      </c>
      <c r="B4" s="4" t="inlineStr">
        <is>
          <t xml:space="preserve"> </t>
        </is>
      </c>
      <c r="C4" s="4" t="inlineStr">
        <is>
          <t xml:space="preserve"> </t>
        </is>
      </c>
      <c r="D4" s="6" t="n">
        <v>4353588</v>
      </c>
      <c r="E4" s="4" t="inlineStr">
        <is>
          <t xml:space="preserve"> </t>
        </is>
      </c>
      <c r="F4" s="6" t="n">
        <v>5089717</v>
      </c>
      <c r="G4" s="4" t="inlineStr">
        <is>
          <t xml:space="preserve"> </t>
        </is>
      </c>
      <c r="H4" s="6" t="n">
        <v>106367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urrent portion of long-term borrowings</t>
        </is>
      </c>
      <c r="B5" s="4" t="inlineStr">
        <is>
          <t xml:space="preserve"> </t>
        </is>
      </c>
      <c r="C5" s="4" t="inlineStr">
        <is>
          <t xml:space="preserve"> </t>
        </is>
      </c>
      <c r="D5" s="5" t="n">
        <v>2850128</v>
      </c>
      <c r="E5" s="4" t="inlineStr">
        <is>
          <t xml:space="preserve"> </t>
        </is>
      </c>
      <c r="F5" s="5" t="n">
        <v>137631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Borrowings from Shanghai Pudong Development Bank Co., Ltd.,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mount borrow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076874</v>
      </c>
      <c r="AA8" s="13" t="n">
        <v>7500000</v>
      </c>
    </row>
    <row r="9">
      <c r="A9" s="4" t="inlineStr">
        <is>
          <t>Term of th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3 years</t>
        </is>
      </c>
      <c r="AA9" s="4" t="inlineStr">
        <is>
          <t>3 years</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11" t="n">
        <v>0.0546</v>
      </c>
      <c r="AA10" s="11" t="n">
        <v>0.0546</v>
      </c>
    </row>
    <row r="11">
      <c r="A11" s="4" t="inlineStr">
        <is>
          <t>Amount repaid</t>
        </is>
      </c>
      <c r="B11" s="4" t="inlineStr">
        <is>
          <t xml:space="preserve"> </t>
        </is>
      </c>
      <c r="C11" s="4" t="inlineStr">
        <is>
          <t xml:space="preserve"> </t>
        </is>
      </c>
      <c r="D11" s="5" t="n">
        <v>358958</v>
      </c>
      <c r="E11" s="13" t="n">
        <v>2500000</v>
      </c>
      <c r="F11" s="5" t="n">
        <v>484594</v>
      </c>
      <c r="G11" s="13" t="n">
        <v>3375000</v>
      </c>
      <c r="H11" s="6" t="n">
        <v>179479</v>
      </c>
      <c r="I11" s="13" t="n">
        <v>1250000</v>
      </c>
      <c r="J11" s="6" t="n">
        <v>53844</v>
      </c>
      <c r="K11" s="13" t="n">
        <v>37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urrent portion of long-term borrowings</t>
        </is>
      </c>
      <c r="B12" s="4" t="inlineStr">
        <is>
          <t xml:space="preserve"> </t>
        </is>
      </c>
      <c r="C12" s="4" t="inlineStr">
        <is>
          <t xml:space="preserve"> </t>
        </is>
      </c>
      <c r="D12" s="4" t="inlineStr">
        <is>
          <t xml:space="preserve"> </t>
        </is>
      </c>
      <c r="E12" s="4" t="inlineStr">
        <is>
          <t xml:space="preserve"> </t>
        </is>
      </c>
      <c r="F12" s="5" t="n">
        <v>35895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3" t="n">
        <v>25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Borrowings from Shanghai Pudong Development Bank Co., Ltd.,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mount borr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861500</v>
      </c>
      <c r="Y15" s="13" t="n">
        <v>6000000</v>
      </c>
      <c r="Z15" s="4" t="inlineStr">
        <is>
          <t xml:space="preserve"> </t>
        </is>
      </c>
      <c r="AA15" s="4" t="inlineStr">
        <is>
          <t xml:space="preserve"> </t>
        </is>
      </c>
    </row>
    <row r="16">
      <c r="A16" s="4" t="inlineStr">
        <is>
          <t>Term of th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3 years</t>
        </is>
      </c>
      <c r="Y16" s="4" t="inlineStr">
        <is>
          <t>3 years</t>
        </is>
      </c>
      <c r="Z16" s="4" t="inlineStr">
        <is>
          <t xml:space="preserve"> </t>
        </is>
      </c>
      <c r="AA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11" t="n">
        <v>0.0523</v>
      </c>
      <c r="Y17" s="11" t="n">
        <v>0.0523</v>
      </c>
      <c r="Z17" s="4" t="inlineStr">
        <is>
          <t xml:space="preserve"> </t>
        </is>
      </c>
      <c r="AA17" s="4" t="inlineStr">
        <is>
          <t xml:space="preserve"> </t>
        </is>
      </c>
    </row>
    <row r="18">
      <c r="A18" s="4" t="inlineStr">
        <is>
          <t>Amount repaid</t>
        </is>
      </c>
      <c r="B18" s="6" t="n">
        <v>143583</v>
      </c>
      <c r="C18" s="13" t="n">
        <v>1000000</v>
      </c>
      <c r="D18" s="5" t="n">
        <v>287167</v>
      </c>
      <c r="E18" s="5" t="n">
        <v>2000000</v>
      </c>
      <c r="F18" s="5" t="n">
        <v>387675</v>
      </c>
      <c r="G18" s="5" t="n">
        <v>2700000</v>
      </c>
      <c r="H18" s="4" t="inlineStr">
        <is>
          <t xml:space="preserve"> </t>
        </is>
      </c>
      <c r="I18" s="4" t="inlineStr">
        <is>
          <t xml:space="preserve"> </t>
        </is>
      </c>
      <c r="J18" s="6" t="n">
        <v>43075</v>
      </c>
      <c r="K18" s="13" t="n">
        <v>3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urrent portion of long-term borrowings</t>
        </is>
      </c>
      <c r="B19" s="4" t="inlineStr">
        <is>
          <t xml:space="preserve"> </t>
        </is>
      </c>
      <c r="C19" s="4" t="inlineStr">
        <is>
          <t xml:space="preserve"> </t>
        </is>
      </c>
      <c r="D19" s="4" t="inlineStr">
        <is>
          <t xml:space="preserve"> </t>
        </is>
      </c>
      <c r="E19" s="4" t="inlineStr">
        <is>
          <t xml:space="preserve"> </t>
        </is>
      </c>
      <c r="F19" s="5" t="n">
        <v>28716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00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Borrowings from Shanghai Pudong Development Bank Co., Ltd.,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mount borro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369124</v>
      </c>
      <c r="W22" s="13" t="n">
        <v>16500000</v>
      </c>
      <c r="X22" s="4" t="inlineStr">
        <is>
          <t xml:space="preserve"> </t>
        </is>
      </c>
      <c r="Y22" s="4" t="inlineStr">
        <is>
          <t xml:space="preserve"> </t>
        </is>
      </c>
      <c r="Z22" s="4" t="inlineStr">
        <is>
          <t xml:space="preserve"> </t>
        </is>
      </c>
      <c r="AA22" s="4" t="inlineStr">
        <is>
          <t xml:space="preserve"> </t>
        </is>
      </c>
    </row>
    <row r="23">
      <c r="A23" s="4" t="inlineStr">
        <is>
          <t>Term of th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3 years</t>
        </is>
      </c>
      <c r="W23" s="4" t="inlineStr">
        <is>
          <t>3 years</t>
        </is>
      </c>
      <c r="X23" s="4" t="inlineStr">
        <is>
          <t xml:space="preserve"> </t>
        </is>
      </c>
      <c r="Y23" s="4" t="inlineStr">
        <is>
          <t xml:space="preserve"> </t>
        </is>
      </c>
      <c r="Z23" s="4" t="inlineStr">
        <is>
          <t xml:space="preserve"> </t>
        </is>
      </c>
      <c r="AA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1" t="n">
        <v>0.0427</v>
      </c>
      <c r="W24" s="11" t="n">
        <v>0.0427</v>
      </c>
      <c r="X24" s="4" t="inlineStr">
        <is>
          <t xml:space="preserve"> </t>
        </is>
      </c>
      <c r="Y24" s="4" t="inlineStr">
        <is>
          <t xml:space="preserve"> </t>
        </is>
      </c>
      <c r="Z24" s="4" t="inlineStr">
        <is>
          <t xml:space="preserve"> </t>
        </is>
      </c>
      <c r="AA24" s="4" t="inlineStr">
        <is>
          <t xml:space="preserve"> </t>
        </is>
      </c>
    </row>
    <row r="25">
      <c r="A25" s="4" t="inlineStr">
        <is>
          <t>Amount repaid</t>
        </is>
      </c>
      <c r="B25" s="4" t="inlineStr">
        <is>
          <t xml:space="preserve"> </t>
        </is>
      </c>
      <c r="C25" s="4" t="inlineStr">
        <is>
          <t xml:space="preserve"> </t>
        </is>
      </c>
      <c r="D25" s="5" t="n">
        <v>552796</v>
      </c>
      <c r="E25" s="5" t="n">
        <v>3850000</v>
      </c>
      <c r="F25" s="5" t="n">
        <v>236912</v>
      </c>
      <c r="G25" s="13" t="n">
        <v>16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urrent portion of long-term borrowings</t>
        </is>
      </c>
      <c r="B26" s="4" t="inlineStr">
        <is>
          <t xml:space="preserve"> </t>
        </is>
      </c>
      <c r="C26" s="4" t="inlineStr">
        <is>
          <t xml:space="preserve"> </t>
        </is>
      </c>
      <c r="D26" s="5" t="n">
        <v>1579416</v>
      </c>
      <c r="E26" s="4" t="inlineStr">
        <is>
          <t xml:space="preserve"> </t>
        </is>
      </c>
      <c r="F26" s="5" t="n">
        <v>552796</v>
      </c>
      <c r="G26" s="4" t="inlineStr">
        <is>
          <t xml:space="preserve"> </t>
        </is>
      </c>
      <c r="H26" s="4" t="inlineStr">
        <is>
          <t xml:space="preserve"> </t>
        </is>
      </c>
      <c r="I26" s="4" t="inlineStr">
        <is>
          <t xml:space="preserve"> </t>
        </is>
      </c>
      <c r="J26" s="4" t="inlineStr">
        <is>
          <t xml:space="preserve"> </t>
        </is>
      </c>
      <c r="K26" s="4" t="inlineStr">
        <is>
          <t xml:space="preserve"> </t>
        </is>
      </c>
      <c r="L26" s="13" t="n">
        <v>110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85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Borrowings from Shanghai Pudong Development Bank Co., Ltd.,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mount borrow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220458</v>
      </c>
      <c r="U29" s="13" t="n">
        <v>850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Term of th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3 years</t>
        </is>
      </c>
      <c r="U30" s="4" t="inlineStr">
        <is>
          <t>3 years</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1" t="n">
        <v>0.0405</v>
      </c>
      <c r="U31" s="11" t="n">
        <v>0.0405</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mount repaid</t>
        </is>
      </c>
      <c r="B32" s="4" t="inlineStr">
        <is>
          <t xml:space="preserve"> </t>
        </is>
      </c>
      <c r="C32" s="4" t="inlineStr">
        <is>
          <t xml:space="preserve"> </t>
        </is>
      </c>
      <c r="D32" s="5" t="n">
        <v>61023</v>
      </c>
      <c r="E32" s="5" t="n">
        <v>4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urrent portion of long-term borrowings</t>
        </is>
      </c>
      <c r="B33" s="4" t="inlineStr">
        <is>
          <t xml:space="preserve"> </t>
        </is>
      </c>
      <c r="C33" s="4" t="inlineStr">
        <is>
          <t xml:space="preserve"> </t>
        </is>
      </c>
      <c r="D33" s="5" t="n">
        <v>122046</v>
      </c>
      <c r="E33" s="4" t="inlineStr">
        <is>
          <t xml:space="preserve"> </t>
        </is>
      </c>
      <c r="F33" s="6" t="n">
        <v>61023</v>
      </c>
      <c r="G33" s="4" t="inlineStr">
        <is>
          <t xml:space="preserve"> </t>
        </is>
      </c>
      <c r="H33" s="4" t="inlineStr">
        <is>
          <t xml:space="preserve"> </t>
        </is>
      </c>
      <c r="I33" s="4" t="inlineStr">
        <is>
          <t xml:space="preserve"> </t>
        </is>
      </c>
      <c r="J33" s="4" t="inlineStr">
        <is>
          <t xml:space="preserve"> </t>
        </is>
      </c>
      <c r="K33" s="4" t="inlineStr">
        <is>
          <t xml:space="preserve"> </t>
        </is>
      </c>
      <c r="L33" s="5" t="n">
        <v>8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3" t="n">
        <v>425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Borrowings from Shanghai Pudong Development Bank Co., Ltd., 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mount borrow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871665</v>
      </c>
      <c r="R36" s="13" t="n">
        <v>2000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Term of th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3 years</t>
        </is>
      </c>
      <c r="R37" s="4" t="inlineStr">
        <is>
          <t>3 years</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0.04</v>
      </c>
      <c r="R38" s="10" t="n">
        <v>0.04</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mount repaid</t>
        </is>
      </c>
      <c r="B39" s="4" t="inlineStr">
        <is>
          <t xml:space="preserve"> </t>
        </is>
      </c>
      <c r="C39" s="4" t="inlineStr">
        <is>
          <t xml:space="preserve"> </t>
        </is>
      </c>
      <c r="D39" s="5" t="n">
        <v>71792</v>
      </c>
      <c r="E39" s="13" t="n">
        <v>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urrent portion of long-term borrowings</t>
        </is>
      </c>
      <c r="B40" s="4" t="inlineStr">
        <is>
          <t xml:space="preserve"> </t>
        </is>
      </c>
      <c r="C40" s="4" t="inlineStr">
        <is>
          <t xml:space="preserve"> </t>
        </is>
      </c>
      <c r="D40" s="5" t="n">
        <v>2153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Borrowings from Shanghai Pudong Development Bank Co., Ltd., si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mount borrow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871665</v>
      </c>
      <c r="P43" s="13" t="n">
        <v>200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Term of th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3 years</t>
        </is>
      </c>
      <c r="P44" s="4" t="inlineStr">
        <is>
          <t>3 years</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0" t="n">
        <v>0.04</v>
      </c>
      <c r="P45" s="10" t="n">
        <v>0.04</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urrent portion of long-term borrowings</t>
        </is>
      </c>
      <c r="B46" s="4" t="inlineStr">
        <is>
          <t xml:space="preserve"> </t>
        </is>
      </c>
      <c r="C46" s="4" t="inlineStr">
        <is>
          <t xml:space="preserve"> </t>
        </is>
      </c>
      <c r="D46" s="5" t="n">
        <v>14358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Borrowings from Shanghai Pudong Development Bank Co., Ltd., seve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Amount borrow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435833</v>
      </c>
      <c r="N49" s="13" t="n">
        <v>10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Term of th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3 years</t>
        </is>
      </c>
      <c r="N50" s="4" t="inlineStr">
        <is>
          <t>3 years</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04</v>
      </c>
      <c r="N51" s="10" t="n">
        <v>0.04</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urrent portion of long-term borrowings</t>
        </is>
      </c>
      <c r="B52" s="4" t="inlineStr">
        <is>
          <t xml:space="preserve"> </t>
        </is>
      </c>
      <c r="C52" s="4" t="inlineStr">
        <is>
          <t xml:space="preserve"> </t>
        </is>
      </c>
      <c r="D52" s="5" t="n">
        <v>7179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orrowings from Agricultural Bank of China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mount borrow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421474</v>
      </c>
      <c r="N55" s="13" t="n">
        <v>9900000</v>
      </c>
      <c r="O55" s="6" t="n">
        <v>1421474</v>
      </c>
      <c r="P55" s="13" t="n">
        <v>9900000</v>
      </c>
      <c r="Q55" s="6" t="n">
        <v>4307498</v>
      </c>
      <c r="R55" s="13" t="n">
        <v>300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Term of th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3 years</t>
        </is>
      </c>
      <c r="N56" s="4" t="inlineStr">
        <is>
          <t>3 years</t>
        </is>
      </c>
      <c r="O56" s="4" t="inlineStr">
        <is>
          <t>3 years</t>
        </is>
      </c>
      <c r="P56" s="4" t="inlineStr">
        <is>
          <t>3 years</t>
        </is>
      </c>
      <c r="Q56" s="4" t="inlineStr">
        <is>
          <t>3 years</t>
        </is>
      </c>
      <c r="R56" s="4" t="inlineStr">
        <is>
          <t>3 years</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4</v>
      </c>
      <c r="N57" s="10" t="n">
        <v>0.04</v>
      </c>
      <c r="O57" s="10" t="n">
        <v>0.04</v>
      </c>
      <c r="P57" s="10" t="n">
        <v>0.04</v>
      </c>
      <c r="Q57" s="10" t="n">
        <v>0.04</v>
      </c>
      <c r="R57" s="10" t="n">
        <v>0.04</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urrent portion of long-term borrowings</t>
        </is>
      </c>
      <c r="B58" s="4" t="inlineStr">
        <is>
          <t xml:space="preserve"> </t>
        </is>
      </c>
      <c r="C58" s="4" t="inlineStr">
        <is>
          <t xml:space="preserve"> </t>
        </is>
      </c>
      <c r="D58" s="6" t="n">
        <v>14358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3" t="n">
        <v>1000000</v>
      </c>
      <c r="M58" s="4" t="inlineStr">
        <is>
          <t xml:space="preserve"> </t>
        </is>
      </c>
      <c r="N58" s="4" t="inlineStr">
        <is>
          <t xml:space="preserve"> </t>
        </is>
      </c>
      <c r="O58" s="4" t="inlineStr">
        <is>
          <t xml:space="preserve"> </t>
        </is>
      </c>
      <c r="P58" s="4" t="inlineStr">
        <is>
          <t xml:space="preserve"> </t>
        </is>
      </c>
      <c r="Q58" s="6" t="n">
        <v>430750</v>
      </c>
      <c r="R58" s="13" t="n">
        <v>300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sheetData>
  <mergeCells count="10">
    <mergeCell ref="A1:A2"/>
    <mergeCell ref="B1:C1"/>
    <mergeCell ref="D1:K1"/>
    <mergeCell ref="M1:N1"/>
    <mergeCell ref="O1:P1"/>
    <mergeCell ref="Q1:R1"/>
    <mergeCell ref="T1:U1"/>
    <mergeCell ref="V1:W1"/>
    <mergeCell ref="X1:Y1"/>
    <mergeCell ref="Z1:AA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uture maturities of short term borrowings and long term borrowings (Details) - USD ($)</t>
        </is>
      </c>
      <c r="B1" s="2" t="inlineStr">
        <is>
          <t>Dec. 31, 2022</t>
        </is>
      </c>
      <c r="C1" s="2" t="inlineStr">
        <is>
          <t>Dec. 31, 2021</t>
        </is>
      </c>
    </row>
    <row r="2">
      <c r="A2" s="3" t="inlineStr">
        <is>
          <t>BORROWINGS</t>
        </is>
      </c>
      <c r="B2" s="4" t="inlineStr">
        <is>
          <t xml:space="preserve"> </t>
        </is>
      </c>
      <c r="C2" s="4" t="inlineStr">
        <is>
          <t xml:space="preserve"> </t>
        </is>
      </c>
    </row>
    <row r="3">
      <c r="A3" s="4" t="inlineStr">
        <is>
          <t>2022</t>
        </is>
      </c>
      <c r="B3" s="4" t="inlineStr">
        <is>
          <t xml:space="preserve"> </t>
        </is>
      </c>
      <c r="C3" s="6" t="n">
        <v>4497545</v>
      </c>
    </row>
    <row r="4">
      <c r="A4" s="4" t="inlineStr">
        <is>
          <t>2023</t>
        </is>
      </c>
      <c r="B4" s="6" t="n">
        <v>13618873</v>
      </c>
      <c r="C4" s="5" t="n">
        <v>1858619</v>
      </c>
    </row>
    <row r="5">
      <c r="A5" s="4" t="inlineStr">
        <is>
          <t>2024</t>
        </is>
      </c>
      <c r="B5" s="5" t="n">
        <v>4124429</v>
      </c>
      <c r="C5" s="5" t="n">
        <v>1133210</v>
      </c>
    </row>
    <row r="6">
      <c r="A6" s="4" t="inlineStr">
        <is>
          <t>2025</t>
        </is>
      </c>
      <c r="B6" s="5" t="n">
        <v>10022112</v>
      </c>
      <c r="C6" s="4" t="inlineStr">
        <is>
          <t xml:space="preserve"> </t>
        </is>
      </c>
    </row>
    <row r="7">
      <c r="A7" s="4" t="inlineStr">
        <is>
          <t>Total borrowings</t>
        </is>
      </c>
      <c r="B7" s="6" t="n">
        <v>27765414</v>
      </c>
      <c r="C7" s="6" t="n">
        <v>74893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0" customWidth="1" min="2" max="2"/>
    <col width="38" customWidth="1" min="3" max="3"/>
    <col width="40" customWidth="1" min="4" max="4"/>
    <col width="39" customWidth="1" min="5" max="5"/>
    <col width="40" customWidth="1" min="6" max="6"/>
    <col width="40" customWidth="1" min="7" max="7"/>
    <col width="21" customWidth="1" min="8" max="8"/>
    <col width="21" customWidth="1" min="9" max="9"/>
    <col width="21" customWidth="1" min="10" max="10"/>
    <col width="33" customWidth="1" min="11" max="11"/>
  </cols>
  <sheetData>
    <row r="1">
      <c r="A1" s="1" t="inlineStr">
        <is>
          <t>CONVERTIBLE REDEEMABLE PREFERRED SHARES AND WARRANTS - Preferred Shares (Details)</t>
        </is>
      </c>
      <c r="B1" s="2" t="inlineStr">
        <is>
          <t>1 Months Ended</t>
        </is>
      </c>
      <c r="E1" s="2" t="inlineStr">
        <is>
          <t>4 Months Ended</t>
        </is>
      </c>
      <c r="F1" s="2" t="inlineStr">
        <is>
          <t>6 Months Ended</t>
        </is>
      </c>
    </row>
    <row r="2">
      <c r="B2" s="2" t="inlineStr">
        <is>
          <t>Dec. 31, 2019 USD ($) $ / shares shares</t>
        </is>
      </c>
      <c r="C2" s="2" t="inlineStr">
        <is>
          <t>Feb. 28, 2018 USD ($) item $ / shares</t>
        </is>
      </c>
      <c r="D2" s="2" t="inlineStr">
        <is>
          <t>Nov. 30, 2014 USD ($) $ / shares shares</t>
        </is>
      </c>
      <c r="E2" s="2" t="inlineStr">
        <is>
          <t>May 31, 2018 USD ($) $ / shares shares</t>
        </is>
      </c>
      <c r="F2" s="2" t="inlineStr">
        <is>
          <t>Nov. 30, 2019 USD ($) $ / shares shares</t>
        </is>
      </c>
      <c r="G2" s="2" t="inlineStr">
        <is>
          <t>Jun. 30, 2016 USD ($) $ / shares shares</t>
        </is>
      </c>
      <c r="H2" s="2" t="inlineStr">
        <is>
          <t>Dec. 31, 2022 shares</t>
        </is>
      </c>
      <c r="I2" s="2" t="inlineStr">
        <is>
          <t>Dec. 31, 2021 shares</t>
        </is>
      </c>
      <c r="J2" s="2" t="inlineStr">
        <is>
          <t>Feb. 11, 2021 shares</t>
        </is>
      </c>
      <c r="K2" s="2" t="inlineStr">
        <is>
          <t>Nov. 30, 2011 USD ($) $ / shares</t>
        </is>
      </c>
    </row>
    <row r="3">
      <c r="A3" s="3" t="inlineStr">
        <is>
          <t>CONVERTIBLE REDEEMABLE PREFERRED SHARES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maximum consideration from exercise of warrants | $</t>
        </is>
      </c>
      <c r="B4" s="4" t="inlineStr">
        <is>
          <t xml:space="preserve"> </t>
        </is>
      </c>
      <c r="C4" s="6" t="n">
        <v>7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c r="K5" s="4" t="inlineStr">
        <is>
          <t xml:space="preserve"> </t>
        </is>
      </c>
    </row>
    <row r="6">
      <c r="A6" s="4" t="inlineStr">
        <is>
          <t>Preferred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4" t="inlineStr">
        <is>
          <t xml:space="preserve"> </t>
        </is>
      </c>
      <c r="K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VERTIBLE REDEEMABLE PREFERRED SHARES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on conversion of each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row>
    <row r="10">
      <c r="A10" s="4" t="inlineStr">
        <is>
          <t>Series C 1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VERTIBLE REDEEMABLE PREFERRED SHARES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from issuance of warrants | $</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warrants (in dollars per share) | $ / shares</t>
        </is>
      </c>
      <c r="B13" s="4" t="inlineStr">
        <is>
          <t xml:space="preserve"> </t>
        </is>
      </c>
      <c r="C13" s="8" t="n">
        <v>10.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A-1 convertible redeema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VERTIBLE REDEEMABLE PREFERRED SHARES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dollars per share) | $ / shares</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upon conversion of Series Pre-A Convertible Notes (in shares)</t>
        </is>
      </c>
      <c r="B17" s="4" t="inlineStr">
        <is>
          <t xml:space="preserve"> </t>
        </is>
      </c>
      <c r="C17" s="4" t="inlineStr">
        <is>
          <t xml:space="preserve"> </t>
        </is>
      </c>
      <c r="D17" s="5" t="n">
        <v>54739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A-2 convertible redeema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VERTIBLE REDEEMABLE PREFERRED SHARES AN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new shares issued</t>
        </is>
      </c>
      <c r="B20" s="4" t="inlineStr">
        <is>
          <t xml:space="preserve"> </t>
        </is>
      </c>
      <c r="C20" s="4" t="inlineStr">
        <is>
          <t xml:space="preserve"> </t>
        </is>
      </c>
      <c r="D20" s="5" t="n">
        <v>23704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price per share (in dollars per share) | $ / shares</t>
        </is>
      </c>
      <c r="B21" s="4" t="inlineStr">
        <is>
          <t xml:space="preserve"> </t>
        </is>
      </c>
      <c r="C21" s="4" t="inlineStr">
        <is>
          <t xml:space="preserve"> </t>
        </is>
      </c>
      <c r="D21" s="8" t="n">
        <v>1.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consideration from issuance of convertible redeemable preferred shares | $</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B convertible redeema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VERTIBLE REDEEMABLE PREFERRED SHARES AN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new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7494537</v>
      </c>
      <c r="H25" s="4" t="inlineStr">
        <is>
          <t xml:space="preserve"> </t>
        </is>
      </c>
      <c r="I25" s="4" t="inlineStr">
        <is>
          <t xml:space="preserve"> </t>
        </is>
      </c>
      <c r="J25" s="4" t="inlineStr">
        <is>
          <t xml:space="preserve"> </t>
        </is>
      </c>
      <c r="K25" s="4" t="inlineStr">
        <is>
          <t xml:space="preserve"> </t>
        </is>
      </c>
    </row>
    <row r="26">
      <c r="A26" s="4" t="inlineStr">
        <is>
          <t>Shares issued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8" t="n">
        <v>3.74</v>
      </c>
      <c r="H26" s="4" t="inlineStr">
        <is>
          <t xml:space="preserve"> </t>
        </is>
      </c>
      <c r="I26" s="4" t="inlineStr">
        <is>
          <t xml:space="preserve"> </t>
        </is>
      </c>
      <c r="J26" s="4" t="inlineStr">
        <is>
          <t xml:space="preserve"> </t>
        </is>
      </c>
      <c r="K26" s="4" t="inlineStr">
        <is>
          <t xml:space="preserve"> </t>
        </is>
      </c>
    </row>
    <row r="27">
      <c r="A27" s="4" t="inlineStr">
        <is>
          <t>Total consideration from issuance of convertible redeemable preferred shares | $</t>
        </is>
      </c>
      <c r="B27" s="4" t="inlineStr">
        <is>
          <t xml:space="preserve"> </t>
        </is>
      </c>
      <c r="C27" s="4" t="inlineStr">
        <is>
          <t xml:space="preserve"> </t>
        </is>
      </c>
      <c r="D27" s="4" t="inlineStr">
        <is>
          <t xml:space="preserve"> </t>
        </is>
      </c>
      <c r="E27" s="4" t="inlineStr">
        <is>
          <t xml:space="preserve"> </t>
        </is>
      </c>
      <c r="F27" s="4" t="inlineStr">
        <is>
          <t xml:space="preserve"> </t>
        </is>
      </c>
      <c r="G27" s="6" t="n">
        <v>27999995</v>
      </c>
      <c r="H27" s="4" t="inlineStr">
        <is>
          <t xml:space="preserve"> </t>
        </is>
      </c>
      <c r="I27" s="4" t="inlineStr">
        <is>
          <t xml:space="preserve"> </t>
        </is>
      </c>
      <c r="J27" s="4" t="inlineStr">
        <is>
          <t xml:space="preserve"> </t>
        </is>
      </c>
      <c r="K27" s="4" t="inlineStr">
        <is>
          <t xml:space="preserve"> </t>
        </is>
      </c>
    </row>
    <row r="28">
      <c r="A28" s="4" t="inlineStr">
        <is>
          <t>Series C-1 convertible redeemable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VERTIBLE REDEEMABLE PREFERRED SHARES AN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new shares issued</t>
        </is>
      </c>
      <c r="B30" s="4" t="inlineStr">
        <is>
          <t xml:space="preserve"> </t>
        </is>
      </c>
      <c r="C30" s="4" t="inlineStr">
        <is>
          <t xml:space="preserve"> </t>
        </is>
      </c>
      <c r="D30" s="4" t="inlineStr">
        <is>
          <t xml:space="preserve"> </t>
        </is>
      </c>
      <c r="E30" s="5" t="n">
        <v>559735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price per share (in dollars per share) | $ / shares</t>
        </is>
      </c>
      <c r="B31" s="4" t="inlineStr">
        <is>
          <t xml:space="preserve"> </t>
        </is>
      </c>
      <c r="C31" s="4" t="inlineStr">
        <is>
          <t xml:space="preserve"> </t>
        </is>
      </c>
      <c r="D31" s="4" t="inlineStr">
        <is>
          <t xml:space="preserve"> </t>
        </is>
      </c>
      <c r="E31" s="8" t="n">
        <v>8.9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consideration from issuance of convertible redeemable preferred shares | $</t>
        </is>
      </c>
      <c r="B32" s="4" t="inlineStr">
        <is>
          <t xml:space="preserve"> </t>
        </is>
      </c>
      <c r="C32" s="4" t="inlineStr">
        <is>
          <t xml:space="preserve"> </t>
        </is>
      </c>
      <c r="D32" s="4" t="inlineStr">
        <is>
          <t xml:space="preserve"> </t>
        </is>
      </c>
      <c r="E32" s="6" t="n">
        <v>500000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eries C-1 investors to whom warrants were issued | item</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C-2 convertible redeema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VERTIBLE REDEEMABLE PREFERRED SHARES AN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new shares issued</t>
        </is>
      </c>
      <c r="B36" s="4" t="inlineStr">
        <is>
          <t xml:space="preserve"> </t>
        </is>
      </c>
      <c r="C36" s="4" t="inlineStr">
        <is>
          <t xml:space="preserve"> </t>
        </is>
      </c>
      <c r="D36" s="4" t="inlineStr">
        <is>
          <t xml:space="preserve"> </t>
        </is>
      </c>
      <c r="E36" s="4" t="inlineStr">
        <is>
          <t xml:space="preserve"> </t>
        </is>
      </c>
      <c r="F36" s="5" t="n">
        <v>186112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price per share (in dollars per share) | $ / shares</t>
        </is>
      </c>
      <c r="B37" s="4" t="inlineStr">
        <is>
          <t xml:space="preserve"> </t>
        </is>
      </c>
      <c r="C37" s="4" t="inlineStr">
        <is>
          <t xml:space="preserve"> </t>
        </is>
      </c>
      <c r="D37" s="4" t="inlineStr">
        <is>
          <t xml:space="preserve"> </t>
        </is>
      </c>
      <c r="E37" s="4" t="inlineStr">
        <is>
          <t xml:space="preserve"> </t>
        </is>
      </c>
      <c r="F37" s="8" t="n">
        <v>10.2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consideration from issuance of convertible redeemable preferred shares | $</t>
        </is>
      </c>
      <c r="B38" s="4" t="inlineStr">
        <is>
          <t xml:space="preserve"> </t>
        </is>
      </c>
      <c r="C38" s="4" t="inlineStr">
        <is>
          <t xml:space="preserve"> </t>
        </is>
      </c>
      <c r="D38" s="4" t="inlineStr">
        <is>
          <t xml:space="preserve"> </t>
        </is>
      </c>
      <c r="E38" s="4" t="inlineStr">
        <is>
          <t xml:space="preserve"> </t>
        </is>
      </c>
      <c r="F38" s="6" t="n">
        <v>1899999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C-3 convertible redeema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NVERTIBLE REDEEMABLE PREFERRED SHARES AN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new shares issued</t>
        </is>
      </c>
      <c r="B41" s="5" t="n">
        <v>445244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price per share (in dollars per share) | $ / shares</t>
        </is>
      </c>
      <c r="B42" s="8" t="n">
        <v>11.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consideration from issuance of convertible redeemable preferred shares | $</t>
        </is>
      </c>
      <c r="B43" s="6" t="n">
        <v>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Pre-A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VERTIBLE REDEEMABLE PREFERRED SHARES AN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of Series Pre A Convertible Notes issue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590908</v>
      </c>
    </row>
    <row r="47">
      <c r="A47" s="4" t="inlineStr">
        <is>
          <t>Series Pre A Convertible Notes,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6</v>
      </c>
    </row>
    <row r="48">
      <c r="A48" s="4" t="inlineStr">
        <is>
          <t>Conversion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v>
      </c>
    </row>
  </sheetData>
  <mergeCells count="3">
    <mergeCell ref="A1:A2"/>
    <mergeCell ref="B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PREFERRED SHARES AND WARRANTS - Preferred Share Activities (Details) - USD ($)</t>
        </is>
      </c>
      <c r="B1" s="2" t="inlineStr">
        <is>
          <t>12 Months Ended</t>
        </is>
      </c>
    </row>
    <row r="2">
      <c r="B2" s="2" t="inlineStr">
        <is>
          <t>Dec. 31, 2021</t>
        </is>
      </c>
      <c r="C2" s="2" t="inlineStr">
        <is>
          <t>Dec. 31, 2020</t>
        </is>
      </c>
    </row>
    <row r="3">
      <c r="A3" s="3" t="inlineStr">
        <is>
          <t>Increase (Decrease) in Temporary Equity</t>
        </is>
      </c>
      <c r="B3" s="4" t="inlineStr">
        <is>
          <t xml:space="preserve"> </t>
        </is>
      </c>
      <c r="C3" s="4" t="inlineStr">
        <is>
          <t xml:space="preserve"> </t>
        </is>
      </c>
    </row>
    <row r="4">
      <c r="A4" s="4" t="inlineStr">
        <is>
          <t>Beginning balance</t>
        </is>
      </c>
      <c r="B4" s="6" t="n">
        <v>154449407</v>
      </c>
      <c r="C4" s="6" t="n">
        <v>154201294</v>
      </c>
    </row>
    <row r="5">
      <c r="A5" s="4" t="inlineStr">
        <is>
          <t>Conversion of Preferred Shares to Ordinary Shares</t>
        </is>
      </c>
      <c r="B5" s="5" t="n">
        <v>-154477960</v>
      </c>
      <c r="C5" s="4" t="inlineStr">
        <is>
          <t xml:space="preserve"> </t>
        </is>
      </c>
    </row>
    <row r="6">
      <c r="A6" s="4" t="inlineStr">
        <is>
          <t>Ending balance</t>
        </is>
      </c>
      <c r="B6" s="4" t="inlineStr">
        <is>
          <t xml:space="preserve"> </t>
        </is>
      </c>
      <c r="C6" s="5" t="n">
        <v>154449407</v>
      </c>
    </row>
    <row r="7">
      <c r="A7" s="4" t="inlineStr">
        <is>
          <t>Series A-1 convertible redeemable preferred shares</t>
        </is>
      </c>
      <c r="B7" s="4" t="inlineStr">
        <is>
          <t xml:space="preserve"> </t>
        </is>
      </c>
      <c r="C7" s="4" t="inlineStr">
        <is>
          <t xml:space="preserve"> </t>
        </is>
      </c>
    </row>
    <row r="8">
      <c r="A8" s="3" t="inlineStr">
        <is>
          <t>Increase (Decrease) in Temporary Equity</t>
        </is>
      </c>
      <c r="B8" s="4" t="inlineStr">
        <is>
          <t xml:space="preserve"> </t>
        </is>
      </c>
      <c r="C8" s="4" t="inlineStr">
        <is>
          <t xml:space="preserve"> </t>
        </is>
      </c>
    </row>
    <row r="9">
      <c r="A9" s="4" t="inlineStr">
        <is>
          <t>Beginning balance</t>
        </is>
      </c>
      <c r="B9" s="5" t="n">
        <v>5473957</v>
      </c>
      <c r="C9" s="5" t="n">
        <v>5473957</v>
      </c>
    </row>
    <row r="10">
      <c r="A10" s="4" t="inlineStr">
        <is>
          <t>Conversion of Preferred Shares to Ordinary Shares</t>
        </is>
      </c>
      <c r="B10" s="5" t="n">
        <v>-5473957</v>
      </c>
      <c r="C10" s="4" t="inlineStr">
        <is>
          <t xml:space="preserve"> </t>
        </is>
      </c>
    </row>
    <row r="11">
      <c r="A11" s="4" t="inlineStr">
        <is>
          <t>Ending balance</t>
        </is>
      </c>
      <c r="B11" s="4" t="inlineStr">
        <is>
          <t xml:space="preserve"> </t>
        </is>
      </c>
      <c r="C11" s="5" t="n">
        <v>5473957</v>
      </c>
    </row>
    <row r="12">
      <c r="A12" s="4" t="inlineStr">
        <is>
          <t>Series A-2 convertible redeemable preferred shares</t>
        </is>
      </c>
      <c r="B12" s="4" t="inlineStr">
        <is>
          <t xml:space="preserve"> </t>
        </is>
      </c>
      <c r="C12" s="4" t="inlineStr">
        <is>
          <t xml:space="preserve"> </t>
        </is>
      </c>
    </row>
    <row r="13">
      <c r="A13" s="3" t="inlineStr">
        <is>
          <t>Increase (Decrease) in Temporary Equity</t>
        </is>
      </c>
      <c r="B13" s="4" t="inlineStr">
        <is>
          <t xml:space="preserve"> </t>
        </is>
      </c>
      <c r="C13" s="4" t="inlineStr">
        <is>
          <t xml:space="preserve"> </t>
        </is>
      </c>
    </row>
    <row r="14">
      <c r="A14" s="4" t="inlineStr">
        <is>
          <t>Beginning balance</t>
        </is>
      </c>
      <c r="B14" s="5" t="n">
        <v>3000000</v>
      </c>
      <c r="C14" s="5" t="n">
        <v>3000000</v>
      </c>
    </row>
    <row r="15">
      <c r="A15" s="4" t="inlineStr">
        <is>
          <t>Conversion of Preferred Shares to Ordinary Shares</t>
        </is>
      </c>
      <c r="B15" s="5" t="n">
        <v>-3000000</v>
      </c>
      <c r="C15" s="4" t="inlineStr">
        <is>
          <t xml:space="preserve"> </t>
        </is>
      </c>
    </row>
    <row r="16">
      <c r="A16" s="4" t="inlineStr">
        <is>
          <t>Ending balance</t>
        </is>
      </c>
      <c r="B16" s="4" t="inlineStr">
        <is>
          <t xml:space="preserve"> </t>
        </is>
      </c>
      <c r="C16" s="5" t="n">
        <v>3000000</v>
      </c>
    </row>
    <row r="17">
      <c r="A17" s="4" t="inlineStr">
        <is>
          <t>Series B convertible redeemable preferred shares</t>
        </is>
      </c>
      <c r="B17" s="4" t="inlineStr">
        <is>
          <t xml:space="preserve"> </t>
        </is>
      </c>
      <c r="C17" s="4" t="inlineStr">
        <is>
          <t xml:space="preserve"> </t>
        </is>
      </c>
    </row>
    <row r="18">
      <c r="A18" s="3" t="inlineStr">
        <is>
          <t>Increase (Decrease) in Temporary Equity</t>
        </is>
      </c>
      <c r="B18" s="4" t="inlineStr">
        <is>
          <t xml:space="preserve"> </t>
        </is>
      </c>
      <c r="C18" s="4" t="inlineStr">
        <is>
          <t xml:space="preserve"> </t>
        </is>
      </c>
    </row>
    <row r="19">
      <c r="A19" s="4" t="inlineStr">
        <is>
          <t>Beginning balance</t>
        </is>
      </c>
      <c r="B19" s="5" t="n">
        <v>27999995</v>
      </c>
      <c r="C19" s="5" t="n">
        <v>27999995</v>
      </c>
    </row>
    <row r="20">
      <c r="A20" s="4" t="inlineStr">
        <is>
          <t>Conversion of Preferred Shares to Ordinary Shares</t>
        </is>
      </c>
      <c r="B20" s="5" t="n">
        <v>-27999995</v>
      </c>
      <c r="C20" s="4" t="inlineStr">
        <is>
          <t xml:space="preserve"> </t>
        </is>
      </c>
    </row>
    <row r="21">
      <c r="A21" s="4" t="inlineStr">
        <is>
          <t>Ending balance</t>
        </is>
      </c>
      <c r="B21" s="4" t="inlineStr">
        <is>
          <t xml:space="preserve"> </t>
        </is>
      </c>
      <c r="C21" s="5" t="n">
        <v>27999995</v>
      </c>
    </row>
    <row r="22">
      <c r="A22" s="4" t="inlineStr">
        <is>
          <t>Series C-1 convertible redeemable preferred shares</t>
        </is>
      </c>
      <c r="B22" s="4" t="inlineStr">
        <is>
          <t xml:space="preserve"> </t>
        </is>
      </c>
      <c r="C22" s="4" t="inlineStr">
        <is>
          <t xml:space="preserve"> </t>
        </is>
      </c>
    </row>
    <row r="23">
      <c r="A23" s="3" t="inlineStr">
        <is>
          <t>Increase (Decrease) in Temporary Equity</t>
        </is>
      </c>
      <c r="B23" s="4" t="inlineStr">
        <is>
          <t xml:space="preserve"> </t>
        </is>
      </c>
      <c r="C23" s="4" t="inlineStr">
        <is>
          <t xml:space="preserve"> </t>
        </is>
      </c>
    </row>
    <row r="24">
      <c r="A24" s="4" t="inlineStr">
        <is>
          <t>Beginning balance</t>
        </is>
      </c>
      <c r="B24" s="5" t="n">
        <v>48975456</v>
      </c>
      <c r="C24" s="5" t="n">
        <v>48727343</v>
      </c>
    </row>
    <row r="25">
      <c r="A25" s="4" t="inlineStr">
        <is>
          <t>Accretion of Preferred Shares to redemption value</t>
        </is>
      </c>
      <c r="B25" s="5" t="n">
        <v>28553</v>
      </c>
      <c r="C25" s="5" t="n">
        <v>248113</v>
      </c>
    </row>
    <row r="26">
      <c r="A26" s="4" t="inlineStr">
        <is>
          <t>Conversion of Preferred Shares to Ordinary Shares</t>
        </is>
      </c>
      <c r="B26" s="5" t="n">
        <v>-49004009</v>
      </c>
      <c r="C26" s="4" t="inlineStr">
        <is>
          <t xml:space="preserve"> </t>
        </is>
      </c>
    </row>
    <row r="27">
      <c r="A27" s="4" t="inlineStr">
        <is>
          <t>Ending balance</t>
        </is>
      </c>
      <c r="B27" s="4" t="inlineStr">
        <is>
          <t xml:space="preserve"> </t>
        </is>
      </c>
      <c r="C27" s="5" t="n">
        <v>48975456</v>
      </c>
    </row>
    <row r="28">
      <c r="A28" s="4" t="inlineStr">
        <is>
          <t>Series C-2 convertible redeemable preferred shares</t>
        </is>
      </c>
      <c r="B28" s="4" t="inlineStr">
        <is>
          <t xml:space="preserve"> </t>
        </is>
      </c>
      <c r="C28" s="4" t="inlineStr">
        <is>
          <t xml:space="preserve"> </t>
        </is>
      </c>
    </row>
    <row r="29">
      <c r="A29" s="3" t="inlineStr">
        <is>
          <t>Increase (Decrease) in Temporary Equity</t>
        </is>
      </c>
      <c r="B29" s="4" t="inlineStr">
        <is>
          <t xml:space="preserve"> </t>
        </is>
      </c>
      <c r="C29" s="4" t="inlineStr">
        <is>
          <t xml:space="preserve"> </t>
        </is>
      </c>
    </row>
    <row r="30">
      <c r="A30" s="4" t="inlineStr">
        <is>
          <t>Beginning balance</t>
        </is>
      </c>
      <c r="B30" s="5" t="n">
        <v>18999999</v>
      </c>
      <c r="C30" s="5" t="n">
        <v>18999999</v>
      </c>
    </row>
    <row r="31">
      <c r="A31" s="4" t="inlineStr">
        <is>
          <t>Conversion of Preferred Shares to Ordinary Shares</t>
        </is>
      </c>
      <c r="B31" s="5" t="n">
        <v>-18999999</v>
      </c>
      <c r="C31" s="4" t="inlineStr">
        <is>
          <t xml:space="preserve"> </t>
        </is>
      </c>
    </row>
    <row r="32">
      <c r="A32" s="4" t="inlineStr">
        <is>
          <t>Ending balance</t>
        </is>
      </c>
      <c r="B32" s="4" t="inlineStr">
        <is>
          <t xml:space="preserve"> </t>
        </is>
      </c>
      <c r="C32" s="5" t="n">
        <v>18999999</v>
      </c>
    </row>
    <row r="33">
      <c r="A33" s="4" t="inlineStr">
        <is>
          <t>Series C-3 convertible redeemable preferred shares</t>
        </is>
      </c>
      <c r="B33" s="4" t="inlineStr">
        <is>
          <t xml:space="preserve"> </t>
        </is>
      </c>
      <c r="C33" s="4" t="inlineStr">
        <is>
          <t xml:space="preserve"> </t>
        </is>
      </c>
    </row>
    <row r="34">
      <c r="A34" s="3" t="inlineStr">
        <is>
          <t>Increase (Decrease) in Temporary Equity</t>
        </is>
      </c>
      <c r="B34" s="4" t="inlineStr">
        <is>
          <t xml:space="preserve"> </t>
        </is>
      </c>
      <c r="C34" s="4" t="inlineStr">
        <is>
          <t xml:space="preserve"> </t>
        </is>
      </c>
    </row>
    <row r="35">
      <c r="A35" s="4" t="inlineStr">
        <is>
          <t>Beginning balance</t>
        </is>
      </c>
      <c r="B35" s="5" t="n">
        <v>50000000</v>
      </c>
      <c r="C35" s="5" t="n">
        <v>50000000</v>
      </c>
    </row>
    <row r="36">
      <c r="A36" s="4" t="inlineStr">
        <is>
          <t>Conversion of Preferred Shares to Ordinary Shares</t>
        </is>
      </c>
      <c r="B36" s="6" t="n">
        <v>-50000000</v>
      </c>
      <c r="C36" s="4" t="inlineStr">
        <is>
          <t xml:space="preserve"> </t>
        </is>
      </c>
    </row>
    <row r="37">
      <c r="A37" s="4" t="inlineStr">
        <is>
          <t>Ending balance</t>
        </is>
      </c>
      <c r="B37" s="4" t="inlineStr">
        <is>
          <t xml:space="preserve"> </t>
        </is>
      </c>
      <c r="C37" s="6" t="n">
        <v>5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HARE-BASED COMPENSATION (Details) - USD ($)</t>
        </is>
      </c>
      <c r="I1" s="2" t="inlineStr">
        <is>
          <t>9 Months Ended</t>
        </is>
      </c>
      <c r="J1" s="2" t="inlineStr">
        <is>
          <t>11 Months Ended</t>
        </is>
      </c>
      <c r="K1" s="2" t="inlineStr">
        <is>
          <t>12 Months Ended</t>
        </is>
      </c>
    </row>
    <row r="2">
      <c r="B2" s="2" t="inlineStr">
        <is>
          <t>Mar. 08, 2022</t>
        </is>
      </c>
      <c r="C2" s="2" t="inlineStr">
        <is>
          <t>Jan. 07, 2022</t>
        </is>
      </c>
      <c r="D2" s="2" t="inlineStr">
        <is>
          <t>Mar. 16, 2021</t>
        </is>
      </c>
      <c r="E2" s="2" t="inlineStr">
        <is>
          <t>Jan. 16, 2021</t>
        </is>
      </c>
      <c r="F2" s="2" t="inlineStr">
        <is>
          <t>Nov. 09, 2020</t>
        </is>
      </c>
      <c r="G2" s="2" t="inlineStr">
        <is>
          <t>Aug. 15, 2020</t>
        </is>
      </c>
      <c r="H2" s="2" t="inlineStr">
        <is>
          <t>Aug. 14, 2020</t>
        </is>
      </c>
      <c r="I2" s="2" t="inlineStr">
        <is>
          <t>Dec. 22, 2021</t>
        </is>
      </c>
      <c r="J2" s="2" t="inlineStr">
        <is>
          <t>Dec. 27, 2022</t>
        </is>
      </c>
      <c r="K2" s="2" t="inlineStr">
        <is>
          <t>Dec. 31, 2022</t>
        </is>
      </c>
      <c r="L2" s="2" t="inlineStr">
        <is>
          <t>Dec. 31, 2021</t>
        </is>
      </c>
      <c r="M2" s="2" t="inlineStr">
        <is>
          <t>Dec. 31, 2020</t>
        </is>
      </c>
      <c r="N2" s="2" t="inlineStr">
        <is>
          <t>Dec. 31, 2019</t>
        </is>
      </c>
      <c r="O2" s="2" t="inlineStr">
        <is>
          <t>Sep. 30, 2017</t>
        </is>
      </c>
      <c r="P2" s="2" t="inlineStr">
        <is>
          <t>Nov. 07, 2015</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piration period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0 years</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640598</v>
      </c>
      <c r="L5" s="5" t="n">
        <v>1894119</v>
      </c>
      <c r="M5" s="5" t="n">
        <v>6313373</v>
      </c>
      <c r="N5" s="4" t="inlineStr">
        <is>
          <t xml:space="preserve"> </t>
        </is>
      </c>
      <c r="O5" s="4" t="inlineStr">
        <is>
          <t xml:space="preserve"> </t>
        </is>
      </c>
      <c r="P5" s="4" t="inlineStr">
        <is>
          <t xml:space="preserve"> </t>
        </is>
      </c>
    </row>
    <row r="6">
      <c r="A6" s="4" t="inlineStr">
        <is>
          <t>Incremental compensation cost to b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4" t="inlineStr">
        <is>
          <t xml:space="preserve"> </t>
        </is>
      </c>
      <c r="P6" s="4" t="inlineStr">
        <is>
          <t xml:space="preserve"> </t>
        </is>
      </c>
    </row>
    <row r="7">
      <c r="A7" s="4" t="inlineStr">
        <is>
          <t>Exercise price (in USD per share)</t>
        </is>
      </c>
      <c r="B7" s="4" t="inlineStr">
        <is>
          <t xml:space="preserve"> </t>
        </is>
      </c>
      <c r="C7" s="4" t="inlineStr">
        <is>
          <t xml:space="preserve"> </t>
        </is>
      </c>
      <c r="D7" s="4" t="inlineStr">
        <is>
          <t xml:space="preserve"> </t>
        </is>
      </c>
      <c r="E7" s="8" t="n">
        <v>13.85</v>
      </c>
      <c r="F7" s="4" t="inlineStr">
        <is>
          <t xml:space="preserve"> </t>
        </is>
      </c>
      <c r="G7" s="4" t="inlineStr">
        <is>
          <t xml:space="preserve"> </t>
        </is>
      </c>
      <c r="H7" s="4" t="inlineStr">
        <is>
          <t xml:space="preserve"> </t>
        </is>
      </c>
      <c r="I7" s="4" t="inlineStr">
        <is>
          <t xml:space="preserve"> </t>
        </is>
      </c>
      <c r="J7" s="4" t="inlineStr">
        <is>
          <t xml:space="preserve"> </t>
        </is>
      </c>
      <c r="K7" s="8" t="n">
        <v>3.28</v>
      </c>
      <c r="L7" s="8" t="n">
        <v>12.31</v>
      </c>
      <c r="M7" s="6" t="n">
        <v>2</v>
      </c>
      <c r="N7" s="4" t="inlineStr">
        <is>
          <t xml:space="preserve"> </t>
        </is>
      </c>
      <c r="O7" s="4" t="inlineStr">
        <is>
          <t xml:space="preserve"> </t>
        </is>
      </c>
      <c r="P7" s="4" t="inlineStr">
        <is>
          <t xml:space="preserve"> </t>
        </is>
      </c>
    </row>
    <row r="8">
      <c r="A8" s="4" t="inlineStr">
        <is>
          <t>Shares issued upon exercise of share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97975</v>
      </c>
      <c r="L8" s="5" t="n">
        <v>233958</v>
      </c>
      <c r="M8" s="5" t="n">
        <v>3694934</v>
      </c>
      <c r="N8" s="4" t="inlineStr">
        <is>
          <t xml:space="preserve"> </t>
        </is>
      </c>
      <c r="O8" s="4" t="inlineStr">
        <is>
          <t xml:space="preserve"> </t>
        </is>
      </c>
      <c r="P8" s="4" t="inlineStr">
        <is>
          <t xml:space="preserve"> </t>
        </is>
      </c>
    </row>
    <row r="9">
      <c r="A9" s="4" t="inlineStr">
        <is>
          <t>Tot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3212</v>
      </c>
      <c r="L9" s="6" t="n">
        <v>226781</v>
      </c>
      <c r="M9" s="6" t="n">
        <v>140928</v>
      </c>
      <c r="N9" s="4" t="inlineStr">
        <is>
          <t xml:space="preserve"> </t>
        </is>
      </c>
      <c r="O9" s="4" t="inlineStr">
        <is>
          <t xml:space="preserve"> </t>
        </is>
      </c>
      <c r="P9" s="4" t="inlineStr">
        <is>
          <t xml:space="preserve"> </t>
        </is>
      </c>
    </row>
    <row r="10">
      <c r="A10" s="4" t="inlineStr">
        <is>
          <t>Number of shares surrendered</t>
        </is>
      </c>
      <c r="B10" s="4" t="inlineStr">
        <is>
          <t xml:space="preserve"> </t>
        </is>
      </c>
      <c r="C10" s="4" t="inlineStr">
        <is>
          <t xml:space="preserve"> </t>
        </is>
      </c>
      <c r="D10" s="4" t="inlineStr">
        <is>
          <t xml:space="preserve"> </t>
        </is>
      </c>
      <c r="E10" s="5" t="n">
        <v>4911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in USD per option)</t>
        </is>
      </c>
      <c r="B11" s="4" t="inlineStr">
        <is>
          <t xml:space="preserve"> </t>
        </is>
      </c>
      <c r="C11" s="4" t="inlineStr">
        <is>
          <t xml:space="preserve"> </t>
        </is>
      </c>
      <c r="D11" s="4" t="inlineStr">
        <is>
          <t xml:space="preserve"> </t>
        </is>
      </c>
      <c r="E11" s="8" t="n">
        <v>7.85</v>
      </c>
      <c r="F11" s="4" t="inlineStr">
        <is>
          <t xml:space="preserve"> </t>
        </is>
      </c>
      <c r="G11" s="4" t="inlineStr">
        <is>
          <t xml:space="preserve"> </t>
        </is>
      </c>
      <c r="H11" s="4" t="inlineStr">
        <is>
          <t xml:space="preserve"> </t>
        </is>
      </c>
      <c r="I11" s="4" t="inlineStr">
        <is>
          <t xml:space="preserve"> </t>
        </is>
      </c>
      <c r="J11" s="4" t="inlineStr">
        <is>
          <t xml:space="preserve"> </t>
        </is>
      </c>
      <c r="K11" s="8" t="n">
        <v>2.13</v>
      </c>
      <c r="L11" s="8" t="n">
        <v>8.390000000000001</v>
      </c>
      <c r="M11" s="8" t="n">
        <v>7.01</v>
      </c>
      <c r="N11" s="4" t="inlineStr">
        <is>
          <t xml:space="preserve"> </t>
        </is>
      </c>
      <c r="O11" s="4" t="inlineStr">
        <is>
          <t xml:space="preserve"> </t>
        </is>
      </c>
      <c r="P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Vesting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rvice conditions and Performance con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776906</v>
      </c>
      <c r="L17" s="5" t="n">
        <v>2483808</v>
      </c>
      <c r="M17" s="4" t="inlineStr">
        <is>
          <t xml:space="preserve"> </t>
        </is>
      </c>
      <c r="N17" s="4" t="inlineStr">
        <is>
          <t xml:space="preserve"> </t>
        </is>
      </c>
      <c r="O17" s="4" t="inlineStr">
        <is>
          <t xml:space="preserve"> </t>
        </is>
      </c>
      <c r="P17" s="4" t="inlineStr">
        <is>
          <t xml:space="preserve"> </t>
        </is>
      </c>
    </row>
    <row r="18">
      <c r="A18" s="4" t="inlineStr">
        <is>
          <t>Employees | Modification of vesting schedules and conditions of share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options granted</t>
        </is>
      </c>
      <c r="B20" s="4" t="inlineStr">
        <is>
          <t xml:space="preserve"> </t>
        </is>
      </c>
      <c r="C20" s="5" t="n">
        <v>20603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cremental fair value</t>
        </is>
      </c>
      <c r="B21" s="4" t="inlineStr">
        <is>
          <t xml:space="preserve"> </t>
        </is>
      </c>
      <c r="C21" s="6" t="n">
        <v>23376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nagement personn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c r="H24" s="4" t="inlineStr">
        <is>
          <t>5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5" t="n">
        <v>18469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options, vesting schedules and conditions waived</t>
        </is>
      </c>
      <c r="B26" s="4" t="inlineStr">
        <is>
          <t xml:space="preserve"> </t>
        </is>
      </c>
      <c r="C26" s="4" t="inlineStr">
        <is>
          <t xml:space="preserve"> </t>
        </is>
      </c>
      <c r="D26" s="4" t="inlineStr">
        <is>
          <t xml:space="preserve"> </t>
        </is>
      </c>
      <c r="E26" s="4" t="inlineStr">
        <is>
          <t xml:space="preserve"> </t>
        </is>
      </c>
      <c r="F26" s="5" t="n">
        <v>237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upon exercise of share options (in shares)</t>
        </is>
      </c>
      <c r="B27" s="4" t="inlineStr">
        <is>
          <t xml:space="preserve"> </t>
        </is>
      </c>
      <c r="C27" s="4" t="inlineStr">
        <is>
          <t xml:space="preserve"> </t>
        </is>
      </c>
      <c r="D27" s="4" t="inlineStr">
        <is>
          <t xml:space="preserve"> </t>
        </is>
      </c>
      <c r="E27" s="4" t="inlineStr">
        <is>
          <t xml:space="preserve"> </t>
        </is>
      </c>
      <c r="F27" s="5" t="n">
        <v>237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amount</t>
        </is>
      </c>
      <c r="B28" s="4" t="inlineStr">
        <is>
          <t xml:space="preserve"> </t>
        </is>
      </c>
      <c r="C28" s="4" t="inlineStr">
        <is>
          <t xml:space="preserve"> </t>
        </is>
      </c>
      <c r="D28" s="4" t="inlineStr">
        <is>
          <t xml:space="preserve"> </t>
        </is>
      </c>
      <c r="E28" s="4" t="inlineStr">
        <is>
          <t xml:space="preserve"> </t>
        </is>
      </c>
      <c r="F28" s="6" t="n">
        <v>51976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un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585000</v>
      </c>
      <c r="M29" s="4" t="inlineStr">
        <is>
          <t xml:space="preserve"> </t>
        </is>
      </c>
      <c r="N29" s="4" t="inlineStr">
        <is>
          <t xml:space="preserve"> </t>
        </is>
      </c>
      <c r="O29" s="4" t="inlineStr">
        <is>
          <t xml:space="preserve"> </t>
        </is>
      </c>
      <c r="P29" s="4" t="inlineStr">
        <is>
          <t xml:space="preserve"> </t>
        </is>
      </c>
    </row>
    <row r="30">
      <c r="A30" s="4" t="inlineStr">
        <is>
          <t>Management personnel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in USD per share)</t>
        </is>
      </c>
      <c r="B32" s="4" t="inlineStr">
        <is>
          <t xml:space="preserve"> </t>
        </is>
      </c>
      <c r="C32" s="4" t="inlineStr">
        <is>
          <t xml:space="preserve"> </t>
        </is>
      </c>
      <c r="D32" s="4" t="inlineStr">
        <is>
          <t xml:space="preserve"> </t>
        </is>
      </c>
      <c r="E32" s="4" t="inlineStr">
        <is>
          <t xml:space="preserve"> </t>
        </is>
      </c>
      <c r="F32" s="8" t="n">
        <v>1.8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nagement personnel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price (in USD per share)</t>
        </is>
      </c>
      <c r="B35" s="4" t="inlineStr">
        <is>
          <t xml:space="preserve"> </t>
        </is>
      </c>
      <c r="C35" s="4" t="inlineStr">
        <is>
          <t xml:space="preserve"> </t>
        </is>
      </c>
      <c r="D35" s="4" t="inlineStr">
        <is>
          <t xml:space="preserve"> </t>
        </is>
      </c>
      <c r="E35" s="4" t="inlineStr">
        <is>
          <t xml:space="preserve"> </t>
        </is>
      </c>
      <c r="F35" s="8" t="n">
        <v>2.2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15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aggregate number of shares that may b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336126</v>
      </c>
    </row>
    <row r="39">
      <c r="A39" s="4" t="inlineStr">
        <is>
          <t>2017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ximum aggregate number of shares that may b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6336126</v>
      </c>
      <c r="P41" s="4" t="inlineStr">
        <is>
          <t xml:space="preserve"> </t>
        </is>
      </c>
    </row>
    <row r="42">
      <c r="A42" s="4" t="inlineStr">
        <is>
          <t>2019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aximum aggregate number of shares that may be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1391131</v>
      </c>
      <c r="O44" s="4" t="inlineStr">
        <is>
          <t xml:space="preserve"> </t>
        </is>
      </c>
      <c r="P44" s="4" t="inlineStr">
        <is>
          <t xml:space="preserve"> </t>
        </is>
      </c>
    </row>
    <row r="45">
      <c r="A45" s="4" t="inlineStr">
        <is>
          <t>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ordinary shares reserved for issuance</t>
        </is>
      </c>
      <c r="B47" s="4" t="inlineStr">
        <is>
          <t xml:space="preserve"> </t>
        </is>
      </c>
      <c r="C47" s="4" t="inlineStr">
        <is>
          <t xml:space="preserve"> </t>
        </is>
      </c>
      <c r="D47" s="4" t="inlineStr">
        <is>
          <t xml:space="preserve"> </t>
        </is>
      </c>
      <c r="E47" s="5" t="n">
        <v>299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cremental percent of shares</t>
        </is>
      </c>
      <c r="B48" s="4" t="inlineStr">
        <is>
          <t xml:space="preserve"> </t>
        </is>
      </c>
      <c r="C48" s="4" t="inlineStr">
        <is>
          <t xml:space="preserve"> </t>
        </is>
      </c>
      <c r="D48" s="4" t="inlineStr">
        <is>
          <t xml:space="preserve"> </t>
        </is>
      </c>
      <c r="E48" s="10"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21 Plan |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03000</v>
      </c>
      <c r="J51" s="5" t="n">
        <v>264059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21 Plan | Employee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price (in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5.92</v>
      </c>
      <c r="J54" s="8" t="n">
        <v>0.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021 Plan | Employe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price (in USD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7.56</v>
      </c>
      <c r="J57" s="8" t="n">
        <v>5.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2021 Plan | Management personn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options granted</t>
        </is>
      </c>
      <c r="B60" s="5" t="n">
        <v>99999</v>
      </c>
      <c r="C60" s="4" t="inlineStr">
        <is>
          <t xml:space="preserve"> </t>
        </is>
      </c>
      <c r="D60" s="5" t="n">
        <v>2373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2">
    <mergeCell ref="A1:A2"/>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4" customWidth="1" min="2" max="2"/>
    <col width="25" customWidth="1" min="3" max="3"/>
    <col width="25" customWidth="1" min="4" max="4"/>
    <col width="25" customWidth="1" min="5" max="5"/>
    <col width="24" customWidth="1" min="6" max="6"/>
  </cols>
  <sheetData>
    <row r="1">
      <c r="A1" s="1" t="inlineStr">
        <is>
          <t>SHARE-BASED COMPENSATION - Share Option Activities (Details) - USD ($)</t>
        </is>
      </c>
      <c r="C1" s="2" t="inlineStr">
        <is>
          <t>12 Months Ended</t>
        </is>
      </c>
    </row>
    <row r="2">
      <c r="B2" s="2" t="inlineStr">
        <is>
          <t>Jan. 16, 2021</t>
        </is>
      </c>
      <c r="C2" s="2" t="inlineStr">
        <is>
          <t>Dec. 31, 2022</t>
        </is>
      </c>
      <c r="D2" s="2" t="inlineStr">
        <is>
          <t>Dec. 31, 2021</t>
        </is>
      </c>
      <c r="E2" s="2" t="inlineStr">
        <is>
          <t>Dec. 31, 2020</t>
        </is>
      </c>
      <c r="F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t>
        </is>
      </c>
      <c r="B4" s="4" t="inlineStr">
        <is>
          <t xml:space="preserve"> </t>
        </is>
      </c>
      <c r="C4" s="5" t="n">
        <v>4809078</v>
      </c>
      <c r="D4" s="5" t="n">
        <v>3294467</v>
      </c>
      <c r="E4" s="5" t="n">
        <v>866028</v>
      </c>
      <c r="F4" s="4" t="inlineStr">
        <is>
          <t xml:space="preserve"> </t>
        </is>
      </c>
    </row>
    <row r="5">
      <c r="A5" s="4" t="inlineStr">
        <is>
          <t>Granted (in shares)</t>
        </is>
      </c>
      <c r="B5" s="4" t="inlineStr">
        <is>
          <t xml:space="preserve"> </t>
        </is>
      </c>
      <c r="C5" s="5" t="n">
        <v>2640598</v>
      </c>
      <c r="D5" s="5" t="n">
        <v>1894119</v>
      </c>
      <c r="E5" s="5" t="n">
        <v>6313373</v>
      </c>
      <c r="F5" s="4" t="inlineStr">
        <is>
          <t xml:space="preserve"> </t>
        </is>
      </c>
    </row>
    <row r="6">
      <c r="A6" s="4" t="inlineStr">
        <is>
          <t>Exercised (in shares)</t>
        </is>
      </c>
      <c r="B6" s="4" t="inlineStr">
        <is>
          <t xml:space="preserve"> </t>
        </is>
      </c>
      <c r="C6" s="5" t="n">
        <v>-197975</v>
      </c>
      <c r="D6" s="5" t="n">
        <v>-233958</v>
      </c>
      <c r="E6" s="5" t="n">
        <v>-3694934</v>
      </c>
      <c r="F6" s="4" t="inlineStr">
        <is>
          <t xml:space="preserve"> </t>
        </is>
      </c>
    </row>
    <row r="7">
      <c r="A7" s="4" t="inlineStr">
        <is>
          <t>Forfeited (in shares)</t>
        </is>
      </c>
      <c r="B7" s="4" t="inlineStr">
        <is>
          <t xml:space="preserve"> </t>
        </is>
      </c>
      <c r="C7" s="5" t="n">
        <v>-964789</v>
      </c>
      <c r="D7" s="5" t="n">
        <v>-145550</v>
      </c>
      <c r="E7" s="5" t="n">
        <v>-190000</v>
      </c>
      <c r="F7" s="4" t="inlineStr">
        <is>
          <t xml:space="preserve"> </t>
        </is>
      </c>
    </row>
    <row r="8">
      <c r="A8" s="4" t="inlineStr">
        <is>
          <t>Outstanding at the end</t>
        </is>
      </c>
      <c r="B8" s="4" t="inlineStr">
        <is>
          <t xml:space="preserve"> </t>
        </is>
      </c>
      <c r="C8" s="5" t="n">
        <v>6286912</v>
      </c>
      <c r="D8" s="5" t="n">
        <v>4809078</v>
      </c>
      <c r="E8" s="5" t="n">
        <v>3294467</v>
      </c>
      <c r="F8" s="5" t="n">
        <v>866028</v>
      </c>
    </row>
    <row r="9">
      <c r="A9" s="4" t="inlineStr">
        <is>
          <t>Vested and expected to vest at the end</t>
        </is>
      </c>
      <c r="B9" s="4" t="inlineStr">
        <is>
          <t xml:space="preserve"> </t>
        </is>
      </c>
      <c r="C9" s="5" t="n">
        <v>6286912</v>
      </c>
      <c r="D9" s="4" t="inlineStr">
        <is>
          <t xml:space="preserve"> </t>
        </is>
      </c>
      <c r="E9" s="4" t="inlineStr">
        <is>
          <t xml:space="preserve"> </t>
        </is>
      </c>
      <c r="F9" s="4" t="inlineStr">
        <is>
          <t xml:space="preserve"> </t>
        </is>
      </c>
    </row>
    <row r="10">
      <c r="A10" s="4" t="inlineStr">
        <is>
          <t>Exercisable at the end</t>
        </is>
      </c>
      <c r="B10" s="4" t="inlineStr">
        <is>
          <t xml:space="preserve"> </t>
        </is>
      </c>
      <c r="C10" s="5" t="n">
        <v>2070533</v>
      </c>
      <c r="D10" s="5" t="n">
        <v>1486318</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the beginning (in dollars per share)</t>
        </is>
      </c>
      <c r="B12" s="4" t="inlineStr">
        <is>
          <t xml:space="preserve"> </t>
        </is>
      </c>
      <c r="C12" s="8" t="n">
        <v>5.91</v>
      </c>
      <c r="D12" s="8" t="n">
        <v>1.75</v>
      </c>
      <c r="E12" s="8" t="n">
        <v>0.65</v>
      </c>
      <c r="F12" s="4" t="inlineStr">
        <is>
          <t xml:space="preserve"> </t>
        </is>
      </c>
    </row>
    <row r="13">
      <c r="A13" s="4" t="inlineStr">
        <is>
          <t>Granted (in dollars per share)</t>
        </is>
      </c>
      <c r="B13" s="8" t="n">
        <v>13.85</v>
      </c>
      <c r="C13" s="9" t="n">
        <v>3.28</v>
      </c>
      <c r="D13" s="9" t="n">
        <v>12.31</v>
      </c>
      <c r="E13" s="5" t="n">
        <v>2</v>
      </c>
      <c r="F13" s="4" t="inlineStr">
        <is>
          <t xml:space="preserve"> </t>
        </is>
      </c>
    </row>
    <row r="14">
      <c r="A14" s="4" t="inlineStr">
        <is>
          <t>Exercised (in dollars per share)</t>
        </is>
      </c>
      <c r="B14" s="4" t="inlineStr">
        <is>
          <t xml:space="preserve"> </t>
        </is>
      </c>
      <c r="C14" s="9" t="n">
        <v>2.08</v>
      </c>
      <c r="D14" s="9" t="n">
        <v>0.99</v>
      </c>
      <c r="E14" s="9" t="n">
        <v>1.93</v>
      </c>
      <c r="F14" s="4" t="inlineStr">
        <is>
          <t xml:space="preserve"> </t>
        </is>
      </c>
    </row>
    <row r="15">
      <c r="A15" s="4" t="inlineStr">
        <is>
          <t>Forfeited (in dollars per share)</t>
        </is>
      </c>
      <c r="B15" s="4" t="inlineStr">
        <is>
          <t xml:space="preserve"> </t>
        </is>
      </c>
      <c r="C15" s="9" t="n">
        <v>6.75</v>
      </c>
      <c r="D15" s="9" t="n">
        <v>3.02</v>
      </c>
      <c r="E15" s="9" t="n">
        <v>1.7</v>
      </c>
      <c r="F15" s="4" t="inlineStr">
        <is>
          <t xml:space="preserve"> </t>
        </is>
      </c>
    </row>
    <row r="16">
      <c r="A16" s="4" t="inlineStr">
        <is>
          <t>Outstanding at the end (in dollars per share)</t>
        </is>
      </c>
      <c r="B16" s="4" t="inlineStr">
        <is>
          <t xml:space="preserve"> </t>
        </is>
      </c>
      <c r="C16" s="9" t="n">
        <v>4.8</v>
      </c>
      <c r="D16" s="9" t="n">
        <v>5.91</v>
      </c>
      <c r="E16" s="9" t="n">
        <v>1.75</v>
      </c>
      <c r="F16" s="8" t="n">
        <v>0.65</v>
      </c>
    </row>
    <row r="17">
      <c r="A17" s="4" t="inlineStr">
        <is>
          <t>Vested and expected to vest at the end (in dollars per share)</t>
        </is>
      </c>
      <c r="B17" s="4" t="inlineStr">
        <is>
          <t xml:space="preserve"> </t>
        </is>
      </c>
      <c r="C17" s="9" t="n">
        <v>4.8</v>
      </c>
      <c r="D17" s="4" t="inlineStr">
        <is>
          <t xml:space="preserve"> </t>
        </is>
      </c>
      <c r="E17" s="4" t="inlineStr">
        <is>
          <t xml:space="preserve"> </t>
        </is>
      </c>
      <c r="F17" s="4" t="inlineStr">
        <is>
          <t xml:space="preserve"> </t>
        </is>
      </c>
    </row>
    <row r="18">
      <c r="A18" s="4" t="inlineStr">
        <is>
          <t>Exercisable at the end (in dollars per share)</t>
        </is>
      </c>
      <c r="B18" s="4" t="inlineStr">
        <is>
          <t xml:space="preserve"> </t>
        </is>
      </c>
      <c r="C18" s="9" t="n">
        <v>6.35</v>
      </c>
      <c r="D18" s="9" t="n">
        <v>5.87</v>
      </c>
      <c r="E18" s="4" t="inlineStr">
        <is>
          <t xml:space="preserve"> </t>
        </is>
      </c>
      <c r="F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the beginning (in dollars per share)</t>
        </is>
      </c>
      <c r="B20" s="4" t="inlineStr">
        <is>
          <t xml:space="preserve"> </t>
        </is>
      </c>
      <c r="C20" s="9" t="n">
        <v>7.38</v>
      </c>
      <c r="D20" s="9" t="n">
        <v>6.65</v>
      </c>
      <c r="E20" s="9" t="n">
        <v>3.67</v>
      </c>
      <c r="F20" s="4" t="inlineStr">
        <is>
          <t xml:space="preserve"> </t>
        </is>
      </c>
    </row>
    <row r="21">
      <c r="A21" s="4" t="inlineStr">
        <is>
          <t>Granted (in dollars per share)</t>
        </is>
      </c>
      <c r="B21" s="8" t="n">
        <v>7.85</v>
      </c>
      <c r="C21" s="9" t="n">
        <v>2.13</v>
      </c>
      <c r="D21" s="9" t="n">
        <v>8.390000000000001</v>
      </c>
      <c r="E21" s="9" t="n">
        <v>7.01</v>
      </c>
      <c r="F21" s="4" t="inlineStr">
        <is>
          <t xml:space="preserve"> </t>
        </is>
      </c>
    </row>
    <row r="22">
      <c r="A22" s="4" t="inlineStr">
        <is>
          <t>Exercised (in dollars per share)</t>
        </is>
      </c>
      <c r="B22" s="4" t="inlineStr">
        <is>
          <t xml:space="preserve"> </t>
        </is>
      </c>
      <c r="C22" s="9" t="n">
        <v>6.95</v>
      </c>
      <c r="D22" s="9" t="n">
        <v>5.13</v>
      </c>
      <c r="E22" s="9" t="n">
        <v>6.55</v>
      </c>
      <c r="F22" s="4" t="inlineStr">
        <is>
          <t xml:space="preserve"> </t>
        </is>
      </c>
    </row>
    <row r="23">
      <c r="A23" s="4" t="inlineStr">
        <is>
          <t>Forfeited (in dollars per share)</t>
        </is>
      </c>
      <c r="B23" s="4" t="inlineStr">
        <is>
          <t xml:space="preserve"> </t>
        </is>
      </c>
      <c r="C23" s="9" t="n">
        <v>7.57</v>
      </c>
      <c r="D23" s="9" t="n">
        <v>7.71</v>
      </c>
      <c r="E23" s="9" t="n">
        <v>6.91</v>
      </c>
      <c r="F23" s="4" t="inlineStr">
        <is>
          <t xml:space="preserve"> </t>
        </is>
      </c>
    </row>
    <row r="24">
      <c r="A24" s="4" t="inlineStr">
        <is>
          <t>Outstanding at the end (in dollars per share)</t>
        </is>
      </c>
      <c r="B24" s="4" t="inlineStr">
        <is>
          <t xml:space="preserve"> </t>
        </is>
      </c>
      <c r="C24" s="9" t="n">
        <v>5.16</v>
      </c>
      <c r="D24" s="9" t="n">
        <v>7.38</v>
      </c>
      <c r="E24" s="8" t="n">
        <v>6.65</v>
      </c>
      <c r="F24" s="8" t="n">
        <v>3.67</v>
      </c>
    </row>
    <row r="25">
      <c r="A25" s="4" t="inlineStr">
        <is>
          <t>Vested and expected to vest at the end (in dollars per share)</t>
        </is>
      </c>
      <c r="B25" s="4" t="inlineStr">
        <is>
          <t xml:space="preserve"> </t>
        </is>
      </c>
      <c r="C25" s="9" t="n">
        <v>5.16</v>
      </c>
      <c r="D25" s="4" t="inlineStr">
        <is>
          <t xml:space="preserve"> </t>
        </is>
      </c>
      <c r="E25" s="4" t="inlineStr">
        <is>
          <t xml:space="preserve"> </t>
        </is>
      </c>
      <c r="F25" s="4" t="inlineStr">
        <is>
          <t xml:space="preserve"> </t>
        </is>
      </c>
    </row>
    <row r="26">
      <c r="A26" s="4" t="inlineStr">
        <is>
          <t>Exercisable at the end (in dollars per share)</t>
        </is>
      </c>
      <c r="B26" s="4" t="inlineStr">
        <is>
          <t xml:space="preserve"> </t>
        </is>
      </c>
      <c r="C26" s="8" t="n">
        <v>6.87</v>
      </c>
      <c r="D26" s="8" t="n">
        <v>7.05</v>
      </c>
      <c r="E26" s="4" t="inlineStr">
        <is>
          <t xml:space="preserve"> </t>
        </is>
      </c>
      <c r="F26" s="4" t="inlineStr">
        <is>
          <t xml:space="preserve"> </t>
        </is>
      </c>
    </row>
    <row r="27">
      <c r="A27" s="3" t="inlineStr">
        <is>
          <t>Weighted Average Remaining Contractual Term and 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in years)</t>
        </is>
      </c>
      <c r="B28" s="4" t="inlineStr">
        <is>
          <t xml:space="preserve"> </t>
        </is>
      </c>
      <c r="C28" s="4" t="inlineStr">
        <is>
          <t>8 years 5 months 8 days</t>
        </is>
      </c>
      <c r="D28" s="4" t="inlineStr">
        <is>
          <t>8 years 8 months 4 days</t>
        </is>
      </c>
      <c r="E28" s="4" t="inlineStr">
        <is>
          <t>8 years 9 months 10 days</t>
        </is>
      </c>
      <c r="F28" s="4" t="inlineStr">
        <is>
          <t>7 years 3 months 7 days</t>
        </is>
      </c>
    </row>
    <row r="29">
      <c r="A29" s="4" t="inlineStr">
        <is>
          <t>Vested and expected to vest at the end (in years)</t>
        </is>
      </c>
      <c r="B29" s="4" t="inlineStr">
        <is>
          <t xml:space="preserve"> </t>
        </is>
      </c>
      <c r="C29" s="4" t="inlineStr">
        <is>
          <t>8 years 5 months 8 days</t>
        </is>
      </c>
      <c r="D29" s="4" t="inlineStr">
        <is>
          <t xml:space="preserve"> </t>
        </is>
      </c>
      <c r="E29" s="4" t="inlineStr">
        <is>
          <t xml:space="preserve"> </t>
        </is>
      </c>
      <c r="F29" s="4" t="inlineStr">
        <is>
          <t xml:space="preserve"> </t>
        </is>
      </c>
    </row>
    <row r="30">
      <c r="A30" s="4" t="inlineStr">
        <is>
          <t>Exercisable at the end (in years)</t>
        </is>
      </c>
      <c r="B30" s="4" t="inlineStr">
        <is>
          <t xml:space="preserve"> </t>
        </is>
      </c>
      <c r="C30" s="4" t="inlineStr">
        <is>
          <t>7 years 7 months 13 days</t>
        </is>
      </c>
      <c r="D30" s="4" t="inlineStr">
        <is>
          <t>8 years 2 months 12 days</t>
        </is>
      </c>
      <c r="E30" s="4" t="inlineStr">
        <is>
          <t xml:space="preserve"> </t>
        </is>
      </c>
      <c r="F30" s="4" t="inlineStr">
        <is>
          <t xml:space="preserve"> </t>
        </is>
      </c>
    </row>
    <row r="31">
      <c r="A31" s="4" t="inlineStr">
        <is>
          <t>Outstanding at the beginning (in dollars)</t>
        </is>
      </c>
      <c r="B31" s="4" t="inlineStr">
        <is>
          <t xml:space="preserve"> </t>
        </is>
      </c>
      <c r="C31" s="6" t="n">
        <v>2619574</v>
      </c>
      <c r="D31" s="6" t="n">
        <v>33410968</v>
      </c>
      <c r="E31" s="6" t="n">
        <v>6328171</v>
      </c>
      <c r="F31" s="4" t="inlineStr">
        <is>
          <t xml:space="preserve"> </t>
        </is>
      </c>
    </row>
    <row r="32">
      <c r="A32" s="4" t="inlineStr">
        <is>
          <t>Outstanding at the end (in dollars)</t>
        </is>
      </c>
      <c r="B32" s="4" t="inlineStr">
        <is>
          <t xml:space="preserve"> </t>
        </is>
      </c>
      <c r="C32" s="5" t="n">
        <v>94990</v>
      </c>
      <c r="D32" s="5" t="n">
        <v>2619574</v>
      </c>
      <c r="E32" s="6" t="n">
        <v>33410968</v>
      </c>
      <c r="F32" s="6" t="n">
        <v>6328171</v>
      </c>
    </row>
    <row r="33">
      <c r="A33" s="4" t="inlineStr">
        <is>
          <t>Vested and expected to vest at the end (in dollars)</t>
        </is>
      </c>
      <c r="B33" s="4" t="inlineStr">
        <is>
          <t xml:space="preserve"> </t>
        </is>
      </c>
      <c r="C33" s="5" t="n">
        <v>94990</v>
      </c>
      <c r="D33" s="4" t="inlineStr">
        <is>
          <t xml:space="preserve"> </t>
        </is>
      </c>
      <c r="E33" s="4" t="inlineStr">
        <is>
          <t xml:space="preserve"> </t>
        </is>
      </c>
      <c r="F33" s="4" t="inlineStr">
        <is>
          <t xml:space="preserve"> </t>
        </is>
      </c>
    </row>
    <row r="34">
      <c r="A34" s="4" t="inlineStr">
        <is>
          <t>Exercisable at the end (in dollars)</t>
        </is>
      </c>
      <c r="B34" s="4" t="inlineStr">
        <is>
          <t xml:space="preserve"> </t>
        </is>
      </c>
      <c r="C34" s="6" t="n">
        <v>55880</v>
      </c>
      <c r="D34" s="6" t="n">
        <v>874180</v>
      </c>
      <c r="E34" s="4" t="inlineStr">
        <is>
          <t xml:space="preserve"> </t>
        </is>
      </c>
      <c r="F34"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 Option Activities - Narrative (Details) - USD ($)</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Aggregate fair value of the equity awards vested</t>
        </is>
      </c>
      <c r="B4" s="6" t="n">
        <v>11929903</v>
      </c>
      <c r="C4" s="6" t="n">
        <v>13833856</v>
      </c>
      <c r="D4" s="6" t="n">
        <v>8430085</v>
      </c>
    </row>
    <row r="5">
      <c r="A5" s="4" t="inlineStr">
        <is>
          <t>Unrecognized employee share based compensation expense</t>
        </is>
      </c>
      <c r="B5" s="6" t="n">
        <v>23635444</v>
      </c>
      <c r="C5" s="4" t="inlineStr">
        <is>
          <t xml:space="preserve"> </t>
        </is>
      </c>
      <c r="D5" s="4" t="inlineStr">
        <is>
          <t xml:space="preserve"> </t>
        </is>
      </c>
    </row>
    <row r="6">
      <c r="A6" s="4" t="inlineStr">
        <is>
          <t>Weighted average period to recognize unrecognized compensation cost (in years)</t>
        </is>
      </c>
      <c r="B6" s="4" t="inlineStr">
        <is>
          <t>2 years 2 months 12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BASED COMPENSATION - Fair Value Of Share Options (Details) - $ / shares</t>
        </is>
      </c>
      <c r="B1" s="2" t="inlineStr">
        <is>
          <t>12 Months Ended</t>
        </is>
      </c>
    </row>
    <row r="2">
      <c r="B2" s="2" t="inlineStr">
        <is>
          <t>Dec. 31, 2022</t>
        </is>
      </c>
      <c r="C2" s="2" t="inlineStr">
        <is>
          <t>Dec. 31, 2021</t>
        </is>
      </c>
      <c r="D2" s="2" t="inlineStr">
        <is>
          <t>Dec. 31, 2020</t>
        </is>
      </c>
    </row>
    <row r="3">
      <c r="A3" s="3" t="inlineStr">
        <is>
          <t>Assumptions used to estimate the fair value</t>
        </is>
      </c>
      <c r="B3" s="4" t="inlineStr">
        <is>
          <t xml:space="preserve"> </t>
        </is>
      </c>
      <c r="C3" s="4" t="inlineStr">
        <is>
          <t xml:space="preserve"> </t>
        </is>
      </c>
      <c r="D3" s="4" t="inlineStr">
        <is>
          <t xml:space="preserve"> </t>
        </is>
      </c>
    </row>
    <row r="4">
      <c r="A4" s="4" t="inlineStr">
        <is>
          <t>Risk free interest rate, minimum</t>
        </is>
      </c>
      <c r="B4" s="11" t="n">
        <v>0.0192</v>
      </c>
      <c r="C4" s="11" t="n">
        <v>0.0111</v>
      </c>
      <c r="D4" s="11" t="n">
        <v>0.0068</v>
      </c>
    </row>
    <row r="5">
      <c r="A5" s="4" t="inlineStr">
        <is>
          <t>Risk free interest rate, maximum</t>
        </is>
      </c>
      <c r="B5" s="11" t="n">
        <v>0.0425</v>
      </c>
      <c r="C5" s="11" t="n">
        <v>0.0167</v>
      </c>
      <c r="D5" s="11" t="n">
        <v>0.0083</v>
      </c>
    </row>
    <row r="6">
      <c r="A6" s="4" t="inlineStr">
        <is>
          <t>Dividend yield</t>
        </is>
      </c>
      <c r="B6" s="10" t="n">
        <v>0</v>
      </c>
      <c r="C6" s="10" t="n">
        <v>0</v>
      </c>
      <c r="D6" s="10" t="n">
        <v>0</v>
      </c>
    </row>
    <row r="7">
      <c r="A7" s="4" t="inlineStr">
        <is>
          <t>Expected volatility, minimum</t>
        </is>
      </c>
      <c r="B7" s="11" t="n">
        <v>0.742</v>
      </c>
      <c r="C7" s="11" t="n">
        <v>0.731</v>
      </c>
      <c r="D7" s="11" t="n">
        <v>0.723</v>
      </c>
    </row>
    <row r="8">
      <c r="A8" s="4" t="inlineStr">
        <is>
          <t>Expected volatility, maximum</t>
        </is>
      </c>
      <c r="B8" s="11" t="n">
        <v>0.749</v>
      </c>
      <c r="C8" s="11" t="n">
        <v>0.755</v>
      </c>
      <c r="D8" s="11" t="n">
        <v>0.734</v>
      </c>
    </row>
    <row r="9">
      <c r="A9" s="4" t="inlineStr">
        <is>
          <t>Exercise multiple, minimum</t>
        </is>
      </c>
      <c r="B9" s="12" t="n">
        <v>2.2</v>
      </c>
      <c r="C9" s="12" t="n">
        <v>2.2</v>
      </c>
      <c r="D9" s="12" t="n">
        <v>2.2</v>
      </c>
    </row>
    <row r="10">
      <c r="A10" s="4" t="inlineStr">
        <is>
          <t>Exercise multiple, maximum</t>
        </is>
      </c>
      <c r="B10" s="12" t="n">
        <v>2.8</v>
      </c>
      <c r="C10" s="12" t="n">
        <v>2.8</v>
      </c>
      <c r="D10" s="12" t="n">
        <v>2.8</v>
      </c>
    </row>
    <row r="11">
      <c r="A11" s="4" t="inlineStr">
        <is>
          <t>Contractual life (in years)</t>
        </is>
      </c>
      <c r="B11" s="4" t="inlineStr">
        <is>
          <t>10 years</t>
        </is>
      </c>
      <c r="C11" s="4" t="inlineStr">
        <is>
          <t>10 years</t>
        </is>
      </c>
      <c r="D11" s="4" t="inlineStr">
        <is>
          <t>1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15" customWidth="1" min="3" max="3"/>
    <col width="43" customWidth="1" min="4" max="4"/>
    <col width="27" customWidth="1" min="5" max="5"/>
    <col width="37" customWidth="1" min="6" max="6"/>
    <col width="20" customWidth="1" min="7" max="7"/>
    <col width="14" customWidth="1" min="8" max="8"/>
  </cols>
  <sheetData>
    <row r="1">
      <c r="A1" s="1" t="inlineStr">
        <is>
          <t>CONSOLIDATED STATEMENTS OF CHANGES IN SHAREHOLDERS EQUITY (DEFICIT) - USD ($)</t>
        </is>
      </c>
      <c r="B1" s="2" t="inlineStr">
        <is>
          <t>Ordinary shares</t>
        </is>
      </c>
      <c r="C1" s="2" t="inlineStr">
        <is>
          <t>Treasury Stock</t>
        </is>
      </c>
      <c r="D1" s="2" t="inlineStr">
        <is>
          <t>Subscriptions receivable from shareholders</t>
        </is>
      </c>
      <c r="E1" s="2" t="inlineStr">
        <is>
          <t>Additional paid in capital</t>
        </is>
      </c>
      <c r="F1" s="2" t="inlineStr">
        <is>
          <t>Accumulated other comprehensive loss</t>
        </is>
      </c>
      <c r="G1" s="2" t="inlineStr">
        <is>
          <t>Accumulated deficit</t>
        </is>
      </c>
      <c r="H1" s="2" t="inlineStr">
        <is>
          <t>Total</t>
        </is>
      </c>
    </row>
    <row r="2">
      <c r="A2" s="4" t="inlineStr">
        <is>
          <t>Balance at the beginning at Dec. 31, 2019</t>
        </is>
      </c>
      <c r="B2" s="6" t="n">
        <v>1519</v>
      </c>
      <c r="C2" s="4" t="inlineStr">
        <is>
          <t xml:space="preserve"> </t>
        </is>
      </c>
      <c r="D2" s="6" t="n">
        <v>-197068</v>
      </c>
      <c r="E2" s="6" t="n">
        <v>6789542</v>
      </c>
      <c r="F2" s="6" t="n">
        <v>-344894</v>
      </c>
      <c r="G2" s="6" t="n">
        <v>-63258045</v>
      </c>
      <c r="H2" s="6" t="n">
        <v>-57008946</v>
      </c>
    </row>
    <row r="3">
      <c r="A3" s="4" t="inlineStr">
        <is>
          <t>Balance at the beginning (in shares) at Dec. 31, 2019</t>
        </is>
      </c>
      <c r="B3" s="5" t="n">
        <v>151931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SOLIDATED STATEMENTS OF CHANGES IN SHARE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42397279</v>
      </c>
      <c r="H5" s="5" t="n">
        <v>-42397279</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6087</v>
      </c>
      <c r="G6" s="4" t="inlineStr">
        <is>
          <t xml:space="preserve"> </t>
        </is>
      </c>
      <c r="H6" s="5" t="n">
        <v>-6087</v>
      </c>
    </row>
    <row r="7">
      <c r="A7" s="4" t="inlineStr">
        <is>
          <t>Exercise of share options</t>
        </is>
      </c>
      <c r="B7" s="6" t="n">
        <v>370</v>
      </c>
      <c r="C7" s="4" t="inlineStr">
        <is>
          <t xml:space="preserve"> </t>
        </is>
      </c>
      <c r="D7" s="5" t="n">
        <v>-6975124</v>
      </c>
      <c r="E7" s="5" t="n">
        <v>7115682</v>
      </c>
      <c r="F7" s="4" t="inlineStr">
        <is>
          <t xml:space="preserve"> </t>
        </is>
      </c>
      <c r="G7" s="4" t="inlineStr">
        <is>
          <t xml:space="preserve"> </t>
        </is>
      </c>
      <c r="H7" s="6" t="n">
        <v>140928</v>
      </c>
    </row>
    <row r="8">
      <c r="A8" s="4" t="inlineStr">
        <is>
          <t>Exercise of share options (in shares)</t>
        </is>
      </c>
      <c r="B8" s="5" t="n">
        <v>3694934</v>
      </c>
      <c r="C8" s="4" t="inlineStr">
        <is>
          <t xml:space="preserve"> </t>
        </is>
      </c>
      <c r="D8" s="4" t="inlineStr">
        <is>
          <t xml:space="preserve"> </t>
        </is>
      </c>
      <c r="E8" s="4" t="inlineStr">
        <is>
          <t xml:space="preserve"> </t>
        </is>
      </c>
      <c r="F8" s="4" t="inlineStr">
        <is>
          <t xml:space="preserve"> </t>
        </is>
      </c>
      <c r="G8" s="4" t="inlineStr">
        <is>
          <t xml:space="preserve"> </t>
        </is>
      </c>
      <c r="H8" s="5" t="n">
        <v>3694934</v>
      </c>
    </row>
    <row r="9">
      <c r="A9" s="4" t="inlineStr">
        <is>
          <t>Sharebased compensation</t>
        </is>
      </c>
      <c r="B9" s="4" t="inlineStr">
        <is>
          <t xml:space="preserve"> </t>
        </is>
      </c>
      <c r="C9" s="4" t="inlineStr">
        <is>
          <t xml:space="preserve"> </t>
        </is>
      </c>
      <c r="D9" s="4" t="inlineStr">
        <is>
          <t xml:space="preserve"> </t>
        </is>
      </c>
      <c r="E9" s="5" t="n">
        <v>10129541</v>
      </c>
      <c r="F9" s="4" t="inlineStr">
        <is>
          <t xml:space="preserve"> </t>
        </is>
      </c>
      <c r="G9" s="4" t="inlineStr">
        <is>
          <t xml:space="preserve"> </t>
        </is>
      </c>
      <c r="H9" s="6" t="n">
        <v>10129541</v>
      </c>
    </row>
    <row r="10">
      <c r="A10" s="4" t="inlineStr">
        <is>
          <t>Accretion of convertible redeemable preferred shares to redemption value</t>
        </is>
      </c>
      <c r="B10" s="4" t="inlineStr">
        <is>
          <t xml:space="preserve"> </t>
        </is>
      </c>
      <c r="C10" s="4" t="inlineStr">
        <is>
          <t xml:space="preserve"> </t>
        </is>
      </c>
      <c r="D10" s="4" t="inlineStr">
        <is>
          <t xml:space="preserve"> </t>
        </is>
      </c>
      <c r="E10" s="5" t="n">
        <v>-248113</v>
      </c>
      <c r="F10" s="4" t="inlineStr">
        <is>
          <t xml:space="preserve"> </t>
        </is>
      </c>
      <c r="G10" s="4" t="inlineStr">
        <is>
          <t xml:space="preserve"> </t>
        </is>
      </c>
      <c r="H10" s="5" t="n">
        <v>-248113</v>
      </c>
    </row>
    <row r="11">
      <c r="A11" s="4" t="inlineStr">
        <is>
          <t>Balance at the end at Dec. 31, 2020</t>
        </is>
      </c>
      <c r="B11" s="6" t="n">
        <v>1889</v>
      </c>
      <c r="C11" s="4" t="inlineStr">
        <is>
          <t xml:space="preserve"> </t>
        </is>
      </c>
      <c r="D11" s="5" t="n">
        <v>-7172192</v>
      </c>
      <c r="E11" s="5" t="n">
        <v>23786652</v>
      </c>
      <c r="F11" s="5" t="n">
        <v>-350981</v>
      </c>
      <c r="G11" s="5" t="n">
        <v>-105655324</v>
      </c>
      <c r="H11" s="5" t="n">
        <v>-89389956</v>
      </c>
    </row>
    <row r="12">
      <c r="A12" s="4" t="inlineStr">
        <is>
          <t>Balance at the end (in shares) at Dec. 31, 2020</t>
        </is>
      </c>
      <c r="B12" s="5" t="n">
        <v>188880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SOLIDATED STATEMENTS OF CHANGES IN SHARE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73177935</v>
      </c>
      <c r="H14" s="5" t="n">
        <v>-73177935</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257000</v>
      </c>
      <c r="G15" s="4" t="inlineStr">
        <is>
          <t xml:space="preserve"> </t>
        </is>
      </c>
      <c r="H15" s="5" t="n">
        <v>257000</v>
      </c>
    </row>
    <row r="16">
      <c r="A16" s="4" t="inlineStr">
        <is>
          <t>Exercise of share options</t>
        </is>
      </c>
      <c r="B16" s="6" t="n">
        <v>23</v>
      </c>
      <c r="C16" s="4" t="inlineStr">
        <is>
          <t xml:space="preserve"> </t>
        </is>
      </c>
      <c r="D16" s="4" t="inlineStr">
        <is>
          <t xml:space="preserve"> </t>
        </is>
      </c>
      <c r="E16" s="5" t="n">
        <v>226758</v>
      </c>
      <c r="F16" s="4" t="inlineStr">
        <is>
          <t xml:space="preserve"> </t>
        </is>
      </c>
      <c r="G16" s="4" t="inlineStr">
        <is>
          <t xml:space="preserve"> </t>
        </is>
      </c>
      <c r="H16" s="6" t="n">
        <v>226781</v>
      </c>
    </row>
    <row r="17">
      <c r="A17" s="4" t="inlineStr">
        <is>
          <t>Exercise of share options (in shares)</t>
        </is>
      </c>
      <c r="B17" s="5" t="n">
        <v>233957</v>
      </c>
      <c r="C17" s="4" t="inlineStr">
        <is>
          <t xml:space="preserve"> </t>
        </is>
      </c>
      <c r="D17" s="4" t="inlineStr">
        <is>
          <t xml:space="preserve"> </t>
        </is>
      </c>
      <c r="E17" s="4" t="inlineStr">
        <is>
          <t xml:space="preserve"> </t>
        </is>
      </c>
      <c r="F17" s="4" t="inlineStr">
        <is>
          <t xml:space="preserve"> </t>
        </is>
      </c>
      <c r="G17" s="4" t="inlineStr">
        <is>
          <t xml:space="preserve"> </t>
        </is>
      </c>
      <c r="H17" s="5" t="n">
        <v>233958</v>
      </c>
    </row>
    <row r="18">
      <c r="A18" s="4" t="inlineStr">
        <is>
          <t>Issuance of ordinary shares under performance incentive plan</t>
        </is>
      </c>
      <c r="B18" s="6" t="n">
        <v>2</v>
      </c>
      <c r="C18" s="4" t="inlineStr">
        <is>
          <t xml:space="preserve"> </t>
        </is>
      </c>
      <c r="D18" s="4" t="inlineStr">
        <is>
          <t xml:space="preserve"> </t>
        </is>
      </c>
      <c r="E18" s="5" t="n">
        <v>416749</v>
      </c>
      <c r="F18" s="4" t="inlineStr">
        <is>
          <t xml:space="preserve"> </t>
        </is>
      </c>
      <c r="G18" s="4" t="inlineStr">
        <is>
          <t xml:space="preserve"> </t>
        </is>
      </c>
      <c r="H18" s="6" t="n">
        <v>416751</v>
      </c>
    </row>
    <row r="19">
      <c r="A19" s="4" t="inlineStr">
        <is>
          <t>Issuance of ordinary shares under performance incentive plan (in shares)</t>
        </is>
      </c>
      <c r="B19" s="5" t="n">
        <v>237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cription from shareholders</t>
        </is>
      </c>
      <c r="B20" s="4" t="inlineStr">
        <is>
          <t xml:space="preserve"> </t>
        </is>
      </c>
      <c r="C20" s="4" t="inlineStr">
        <is>
          <t xml:space="preserve"> </t>
        </is>
      </c>
      <c r="D20" s="5" t="n">
        <v>381282</v>
      </c>
      <c r="E20" s="4" t="inlineStr">
        <is>
          <t xml:space="preserve"> </t>
        </is>
      </c>
      <c r="F20" s="4" t="inlineStr">
        <is>
          <t xml:space="preserve"> </t>
        </is>
      </c>
      <c r="G20" s="4" t="inlineStr">
        <is>
          <t xml:space="preserve"> </t>
        </is>
      </c>
      <c r="H20" s="5" t="n">
        <v>381282</v>
      </c>
    </row>
    <row r="21">
      <c r="A21" s="4" t="inlineStr">
        <is>
          <t>Sharebased compensation</t>
        </is>
      </c>
      <c r="B21" s="4" t="inlineStr">
        <is>
          <t xml:space="preserve"> </t>
        </is>
      </c>
      <c r="C21" s="4" t="inlineStr">
        <is>
          <t xml:space="preserve"> </t>
        </is>
      </c>
      <c r="D21" s="4" t="inlineStr">
        <is>
          <t xml:space="preserve"> </t>
        </is>
      </c>
      <c r="E21" s="5" t="n">
        <v>18679658</v>
      </c>
      <c r="F21" s="4" t="inlineStr">
        <is>
          <t xml:space="preserve"> </t>
        </is>
      </c>
      <c r="G21" s="4" t="inlineStr">
        <is>
          <t xml:space="preserve"> </t>
        </is>
      </c>
      <c r="H21" s="5" t="n">
        <v>18679658</v>
      </c>
    </row>
    <row r="22">
      <c r="A22" s="4" t="inlineStr">
        <is>
          <t>Accretion of convertible redeemable preferred shares to redemption value</t>
        </is>
      </c>
      <c r="B22" s="4" t="inlineStr">
        <is>
          <t xml:space="preserve"> </t>
        </is>
      </c>
      <c r="C22" s="4" t="inlineStr">
        <is>
          <t xml:space="preserve"> </t>
        </is>
      </c>
      <c r="D22" s="4" t="inlineStr">
        <is>
          <t xml:space="preserve"> </t>
        </is>
      </c>
      <c r="E22" s="5" t="n">
        <v>-28553</v>
      </c>
      <c r="F22" s="4" t="inlineStr">
        <is>
          <t xml:space="preserve"> </t>
        </is>
      </c>
      <c r="G22" s="4" t="inlineStr">
        <is>
          <t xml:space="preserve"> </t>
        </is>
      </c>
      <c r="H22" s="5" t="n">
        <v>-28553</v>
      </c>
    </row>
    <row r="23">
      <c r="A23" s="4" t="inlineStr">
        <is>
          <t>Conversion of convertible redeemable preferred shares to ordinary shares upon the completion of initial public offering</t>
        </is>
      </c>
      <c r="B23" s="6" t="n">
        <v>2725</v>
      </c>
      <c r="C23" s="4" t="inlineStr">
        <is>
          <t xml:space="preserve"> </t>
        </is>
      </c>
      <c r="D23" s="4" t="inlineStr">
        <is>
          <t xml:space="preserve"> </t>
        </is>
      </c>
      <c r="E23" s="5" t="n">
        <v>154475235</v>
      </c>
      <c r="F23" s="4" t="inlineStr">
        <is>
          <t xml:space="preserve"> </t>
        </is>
      </c>
      <c r="G23" s="4" t="inlineStr">
        <is>
          <t xml:space="preserve"> </t>
        </is>
      </c>
      <c r="H23" s="5" t="n">
        <v>154477960</v>
      </c>
    </row>
    <row r="24">
      <c r="A24" s="4" t="inlineStr">
        <is>
          <t>Conversion of preferred shares to ordinary shares upon the completion of initial public offering (in shares)</t>
        </is>
      </c>
      <c r="B24" s="5" t="n">
        <v>272498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ordinary shares upon IPO, net of issuance cost</t>
        </is>
      </c>
      <c r="B25" s="6" t="n">
        <v>1057</v>
      </c>
      <c r="C25" s="4" t="inlineStr">
        <is>
          <t xml:space="preserve"> </t>
        </is>
      </c>
      <c r="D25" s="4" t="inlineStr">
        <is>
          <t xml:space="preserve"> </t>
        </is>
      </c>
      <c r="E25" s="5" t="n">
        <v>147094280</v>
      </c>
      <c r="F25" s="4" t="inlineStr">
        <is>
          <t xml:space="preserve"> </t>
        </is>
      </c>
      <c r="G25" s="4" t="inlineStr">
        <is>
          <t xml:space="preserve"> </t>
        </is>
      </c>
      <c r="H25" s="5" t="n">
        <v>147095337</v>
      </c>
    </row>
    <row r="26">
      <c r="A26" s="4" t="inlineStr">
        <is>
          <t>Issuance of ordinary shares upon IPO, net of issuance cost (in shares)</t>
        </is>
      </c>
      <c r="B26" s="5" t="n">
        <v>105713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treasury shares under share repurchase program</t>
        </is>
      </c>
      <c r="B27" s="4" t="inlineStr">
        <is>
          <t xml:space="preserve"> </t>
        </is>
      </c>
      <c r="C27" s="6" t="n">
        <v>-2361576</v>
      </c>
      <c r="D27" s="4" t="inlineStr">
        <is>
          <t xml:space="preserve"> </t>
        </is>
      </c>
      <c r="E27" s="4" t="inlineStr">
        <is>
          <t xml:space="preserve"> </t>
        </is>
      </c>
      <c r="F27" s="4" t="inlineStr">
        <is>
          <t xml:space="preserve"> </t>
        </is>
      </c>
      <c r="G27" s="4" t="inlineStr">
        <is>
          <t xml:space="preserve"> </t>
        </is>
      </c>
      <c r="H27" s="5" t="n">
        <v>-2361576</v>
      </c>
    </row>
    <row r="28">
      <c r="A28" s="4" t="inlineStr">
        <is>
          <t>Purchase of treasury shares under share repurchase program (in shares)</t>
        </is>
      </c>
      <c r="B28" s="4" t="inlineStr">
        <is>
          <t xml:space="preserve"> </t>
        </is>
      </c>
      <c r="C28" s="5" t="n">
        <v>-29517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irement of treasury shares</t>
        </is>
      </c>
      <c r="B29" s="6" t="n">
        <v>-20</v>
      </c>
      <c r="C29" s="6" t="n">
        <v>1741971</v>
      </c>
      <c r="D29" s="4" t="inlineStr">
        <is>
          <t xml:space="preserve"> </t>
        </is>
      </c>
      <c r="E29" s="5" t="n">
        <v>-1750041</v>
      </c>
      <c r="F29" s="4" t="inlineStr">
        <is>
          <t xml:space="preserve"> </t>
        </is>
      </c>
      <c r="G29" s="4" t="inlineStr">
        <is>
          <t xml:space="preserve"> </t>
        </is>
      </c>
      <c r="H29" s="5" t="n">
        <v>-8090</v>
      </c>
    </row>
    <row r="30">
      <c r="A30" s="4" t="inlineStr">
        <is>
          <t>Retirement of treasury shares (in shares)</t>
        </is>
      </c>
      <c r="B30" s="5" t="n">
        <v>-201100</v>
      </c>
      <c r="C30" s="5" t="n">
        <v>2011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rrender of ordinary shares for repayment of promissory notes</t>
        </is>
      </c>
      <c r="B31" s="6" t="n">
        <v>-49</v>
      </c>
      <c r="C31" s="4" t="inlineStr">
        <is>
          <t xml:space="preserve"> </t>
        </is>
      </c>
      <c r="D31" s="6" t="n">
        <v>6790910</v>
      </c>
      <c r="E31" s="5" t="n">
        <v>-6800807</v>
      </c>
      <c r="F31" s="4" t="inlineStr">
        <is>
          <t xml:space="preserve"> </t>
        </is>
      </c>
      <c r="G31" s="4" t="inlineStr">
        <is>
          <t xml:space="preserve"> </t>
        </is>
      </c>
      <c r="H31" s="5" t="n">
        <v>-9946</v>
      </c>
    </row>
    <row r="32">
      <c r="A32" s="4" t="inlineStr">
        <is>
          <t>Surrender of ordinary shares for repayment of promissory notes (in shares)</t>
        </is>
      </c>
      <c r="B32" s="5" t="n">
        <v>-4911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the end at Dec. 31, 2021</t>
        </is>
      </c>
      <c r="B33" s="6" t="n">
        <v>5627</v>
      </c>
      <c r="C33" s="6" t="n">
        <v>-619605</v>
      </c>
      <c r="D33" s="4" t="inlineStr">
        <is>
          <t xml:space="preserve"> </t>
        </is>
      </c>
      <c r="E33" s="5" t="n">
        <v>336099931</v>
      </c>
      <c r="F33" s="5" t="n">
        <v>-93981</v>
      </c>
      <c r="G33" s="5" t="n">
        <v>-178833259</v>
      </c>
      <c r="H33" s="6" t="n">
        <v>156558713</v>
      </c>
    </row>
    <row r="34">
      <c r="A34" s="4" t="inlineStr">
        <is>
          <t>Balance at the end (in shares) at Dec. 31, 2021</t>
        </is>
      </c>
      <c r="B34" s="5" t="n">
        <v>562747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the end (in shares) at Dec. 31, 2021</t>
        </is>
      </c>
      <c r="B35" s="4" t="inlineStr">
        <is>
          <t xml:space="preserve"> </t>
        </is>
      </c>
      <c r="C35" s="5" t="n">
        <v>-94074</v>
      </c>
      <c r="D35" s="4" t="inlineStr">
        <is>
          <t xml:space="preserve"> </t>
        </is>
      </c>
      <c r="E35" s="4" t="inlineStr">
        <is>
          <t xml:space="preserve"> </t>
        </is>
      </c>
      <c r="F35" s="4" t="inlineStr">
        <is>
          <t xml:space="preserve"> </t>
        </is>
      </c>
      <c r="G35" s="4" t="inlineStr">
        <is>
          <t xml:space="preserve"> </t>
        </is>
      </c>
      <c r="H35" s="5" t="n">
        <v>-94074</v>
      </c>
    </row>
    <row r="36">
      <c r="A36" s="3" t="inlineStr">
        <is>
          <t>CONSOLIDATED STATEMENTS OF CHANGES IN SHARE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79971847</v>
      </c>
      <c r="H37" s="6" t="n">
        <v>-79971847</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5" t="n">
        <v>-755324</v>
      </c>
      <c r="G38" s="4" t="inlineStr">
        <is>
          <t xml:space="preserve"> </t>
        </is>
      </c>
      <c r="H38" s="5" t="n">
        <v>-755324</v>
      </c>
    </row>
    <row r="39">
      <c r="A39" s="4" t="inlineStr">
        <is>
          <t>Exercise of share options</t>
        </is>
      </c>
      <c r="B39" s="6" t="n">
        <v>20</v>
      </c>
      <c r="C39" s="4" t="inlineStr">
        <is>
          <t xml:space="preserve"> </t>
        </is>
      </c>
      <c r="D39" s="4" t="inlineStr">
        <is>
          <t xml:space="preserve"> </t>
        </is>
      </c>
      <c r="E39" s="5" t="n">
        <v>323192</v>
      </c>
      <c r="F39" s="4" t="inlineStr">
        <is>
          <t xml:space="preserve"> </t>
        </is>
      </c>
      <c r="G39" s="4" t="inlineStr">
        <is>
          <t xml:space="preserve"> </t>
        </is>
      </c>
      <c r="H39" s="6" t="n">
        <v>323212</v>
      </c>
    </row>
    <row r="40">
      <c r="A40" s="4" t="inlineStr">
        <is>
          <t>Exercise of share options (in shares)</t>
        </is>
      </c>
      <c r="B40" s="5" t="n">
        <v>197975</v>
      </c>
      <c r="C40" s="4" t="inlineStr">
        <is>
          <t xml:space="preserve"> </t>
        </is>
      </c>
      <c r="D40" s="4" t="inlineStr">
        <is>
          <t xml:space="preserve"> </t>
        </is>
      </c>
      <c r="E40" s="4" t="inlineStr">
        <is>
          <t xml:space="preserve"> </t>
        </is>
      </c>
      <c r="F40" s="4" t="inlineStr">
        <is>
          <t xml:space="preserve"> </t>
        </is>
      </c>
      <c r="G40" s="4" t="inlineStr">
        <is>
          <t xml:space="preserve"> </t>
        </is>
      </c>
      <c r="H40" s="5" t="n">
        <v>197975</v>
      </c>
    </row>
    <row r="41">
      <c r="A41" s="4" t="inlineStr">
        <is>
          <t>Issuance of ordinary shares under performance incentive plan</t>
        </is>
      </c>
      <c r="B41" s="6" t="n">
        <v>10</v>
      </c>
      <c r="C41" s="4" t="inlineStr">
        <is>
          <t xml:space="preserve"> </t>
        </is>
      </c>
      <c r="D41" s="4" t="inlineStr">
        <is>
          <t xml:space="preserve"> </t>
        </is>
      </c>
      <c r="E41" s="5" t="n">
        <v>391985</v>
      </c>
      <c r="F41" s="4" t="inlineStr">
        <is>
          <t xml:space="preserve"> </t>
        </is>
      </c>
      <c r="G41" s="4" t="inlineStr">
        <is>
          <t xml:space="preserve"> </t>
        </is>
      </c>
      <c r="H41" s="6" t="n">
        <v>391995</v>
      </c>
    </row>
    <row r="42">
      <c r="A42" s="4" t="inlineStr">
        <is>
          <t>Issuance of ordinary shares under performance incentive plan (in shares)</t>
        </is>
      </c>
      <c r="B42" s="5" t="n">
        <v>99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t>
        </is>
      </c>
      <c r="B43" s="4" t="inlineStr">
        <is>
          <t xml:space="preserve"> </t>
        </is>
      </c>
      <c r="C43" s="4" t="inlineStr">
        <is>
          <t xml:space="preserve"> </t>
        </is>
      </c>
      <c r="D43" s="4" t="inlineStr">
        <is>
          <t xml:space="preserve"> </t>
        </is>
      </c>
      <c r="E43" s="5" t="n">
        <v>10520282</v>
      </c>
      <c r="F43" s="4" t="inlineStr">
        <is>
          <t xml:space="preserve"> </t>
        </is>
      </c>
      <c r="G43" s="4" t="inlineStr">
        <is>
          <t xml:space="preserve"> </t>
        </is>
      </c>
      <c r="H43" s="5" t="n">
        <v>10520282</v>
      </c>
    </row>
    <row r="44">
      <c r="A44" s="4" t="inlineStr">
        <is>
          <t>Purchase of treasury shares under share repurchase program</t>
        </is>
      </c>
      <c r="B44" s="4" t="inlineStr">
        <is>
          <t xml:space="preserve"> </t>
        </is>
      </c>
      <c r="C44" s="6" t="n">
        <v>-3976681</v>
      </c>
      <c r="D44" s="4" t="inlineStr">
        <is>
          <t xml:space="preserve"> </t>
        </is>
      </c>
      <c r="E44" s="4" t="inlineStr">
        <is>
          <t xml:space="preserve"> </t>
        </is>
      </c>
      <c r="F44" s="4" t="inlineStr">
        <is>
          <t xml:space="preserve"> </t>
        </is>
      </c>
      <c r="G44" s="4" t="inlineStr">
        <is>
          <t xml:space="preserve"> </t>
        </is>
      </c>
      <c r="H44" s="5" t="n">
        <v>-3976681</v>
      </c>
    </row>
    <row r="45">
      <c r="A45" s="4" t="inlineStr">
        <is>
          <t>Purchase of treasury shares under share repurchase program (in shares)</t>
        </is>
      </c>
      <c r="B45" s="4" t="inlineStr">
        <is>
          <t xml:space="preserve"> </t>
        </is>
      </c>
      <c r="C45" s="5" t="n">
        <v>-151293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tirement of treasury shares</t>
        </is>
      </c>
      <c r="B46" s="6" t="n">
        <v>-160</v>
      </c>
      <c r="C46" s="6" t="n">
        <v>4596282</v>
      </c>
      <c r="D46" s="4" t="inlineStr">
        <is>
          <t xml:space="preserve"> </t>
        </is>
      </c>
      <c r="E46" s="5" t="n">
        <v>-4596122</v>
      </c>
      <c r="F46" s="4" t="inlineStr">
        <is>
          <t xml:space="preserve"> </t>
        </is>
      </c>
      <c r="G46" s="4" t="inlineStr">
        <is>
          <t xml:space="preserve"> </t>
        </is>
      </c>
      <c r="H46" s="4" t="inlineStr">
        <is>
          <t xml:space="preserve"> </t>
        </is>
      </c>
    </row>
    <row r="47">
      <c r="A47" s="4" t="inlineStr">
        <is>
          <t>Retirement of treasury shares (in shares)</t>
        </is>
      </c>
      <c r="B47" s="5" t="n">
        <v>-1607005</v>
      </c>
      <c r="C47" s="5" t="n">
        <v>160700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the end at Dec. 31, 2022</t>
        </is>
      </c>
      <c r="B48" s="6" t="n">
        <v>5497</v>
      </c>
      <c r="C48" s="6" t="n">
        <v>-4</v>
      </c>
      <c r="D48" s="4" t="inlineStr">
        <is>
          <t xml:space="preserve"> </t>
        </is>
      </c>
      <c r="E48" s="6" t="n">
        <v>342739268</v>
      </c>
      <c r="F48" s="6" t="n">
        <v>-849305</v>
      </c>
      <c r="G48" s="6" t="n">
        <v>-258805106</v>
      </c>
      <c r="H48" s="6" t="n">
        <v>83090350</v>
      </c>
    </row>
    <row r="49">
      <c r="A49" s="4" t="inlineStr">
        <is>
          <t>Balance at the end (in shares) at Dec. 31, 2022</t>
        </is>
      </c>
      <c r="B49" s="5" t="n">
        <v>549657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the end (in shares) at Dec. 31, 2022</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s (Details) - USD ($)</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Total share based compensation expenses</t>
        </is>
      </c>
      <c r="B4" s="6" t="n">
        <v>10520282</v>
      </c>
      <c r="C4" s="6" t="n">
        <v>18679658</v>
      </c>
      <c r="D4" s="6" t="n">
        <v>10129541</v>
      </c>
    </row>
    <row r="5">
      <c r="A5" s="4" t="inlineStr">
        <is>
          <t>Research and development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share based compensation expenses</t>
        </is>
      </c>
      <c r="B7" s="5" t="n">
        <v>7227298</v>
      </c>
      <c r="C7" s="5" t="n">
        <v>13582746</v>
      </c>
      <c r="D7" s="5" t="n">
        <v>6472083</v>
      </c>
    </row>
    <row r="8">
      <c r="A8" s="4" t="inlineStr">
        <is>
          <t>Administrative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share based compensation expenses</t>
        </is>
      </c>
      <c r="B10" s="6" t="n">
        <v>3292984</v>
      </c>
      <c r="C10" s="6" t="n">
        <v>5096912</v>
      </c>
      <c r="D10" s="6" t="n">
        <v>36574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LLABORATION ARRANGEMENTS (Details)</t>
        </is>
      </c>
      <c r="B1" s="2" t="inlineStr">
        <is>
          <t>1 Months Ended</t>
        </is>
      </c>
      <c r="F1" s="2" t="inlineStr">
        <is>
          <t>12 Months Ended</t>
        </is>
      </c>
    </row>
    <row r="2">
      <c r="B2" s="2" t="inlineStr">
        <is>
          <t>Mar. 31, 2022 USD ($)</t>
        </is>
      </c>
      <c r="C2" s="2" t="inlineStr">
        <is>
          <t>Apr. 30, 2019 item</t>
        </is>
      </c>
      <c r="D2" s="2" t="inlineStr">
        <is>
          <t>Dec. 31, 2018 USD ($)</t>
        </is>
      </c>
      <c r="E2" s="2" t="inlineStr">
        <is>
          <t>Dec. 31, 2018 CNY (¥)</t>
        </is>
      </c>
      <c r="F2" s="2" t="inlineStr">
        <is>
          <t>Dec. 31, 2022 USD ($)</t>
        </is>
      </c>
      <c r="G2" s="2" t="inlineStr">
        <is>
          <t>Dec. 31, 2021 USD ($)</t>
        </is>
      </c>
      <c r="H2" s="2" t="inlineStr">
        <is>
          <t>Dec. 31, 2021 CNY (¥)</t>
        </is>
      </c>
      <c r="I2" s="2" t="inlineStr">
        <is>
          <t>Dec. 31, 2020 USD ($)</t>
        </is>
      </c>
      <c r="J2" s="2" t="inlineStr">
        <is>
          <t>Dec. 31, 2020 CNY (¥)</t>
        </is>
      </c>
      <c r="K2" s="2" t="inlineStr">
        <is>
          <t>Dec. 31, 2019 CNY (¥)</t>
        </is>
      </c>
      <c r="L2" s="2" t="inlineStr">
        <is>
          <t>Aug. 31, 2022 USD ($)</t>
        </is>
      </c>
      <c r="M2" s="2" t="inlineStr">
        <is>
          <t>Apr. 30, 2022 USD ($)</t>
        </is>
      </c>
      <c r="N2" s="2" t="inlineStr">
        <is>
          <t>Feb. 28, 2021 USD ($)</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6" t="n">
        <v>9292724</v>
      </c>
      <c r="G4" s="6" t="n">
        <v>10175258</v>
      </c>
      <c r="H4" s="4" t="inlineStr">
        <is>
          <t xml:space="preserve"> </t>
        </is>
      </c>
      <c r="I4" s="6" t="n">
        <v>70091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s receivable, net</t>
        </is>
      </c>
      <c r="B5" s="4" t="inlineStr">
        <is>
          <t xml:space="preserve"> </t>
        </is>
      </c>
      <c r="C5" s="4" t="inlineStr">
        <is>
          <t xml:space="preserve"> </t>
        </is>
      </c>
      <c r="D5" s="4" t="inlineStr">
        <is>
          <t xml:space="preserve"> </t>
        </is>
      </c>
      <c r="E5" s="4" t="inlineStr">
        <is>
          <t xml:space="preserve"> </t>
        </is>
      </c>
      <c r="F5" s="4" t="inlineStr">
        <is>
          <t xml:space="preserve"> </t>
        </is>
      </c>
      <c r="G5" s="5" t="n">
        <v>3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uilin Sanjin Pharmaceutical Co., Ltd.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pfront cash payment received</t>
        </is>
      </c>
      <c r="B8" s="4" t="inlineStr">
        <is>
          <t xml:space="preserve"> </t>
        </is>
      </c>
      <c r="C8" s="4" t="inlineStr">
        <is>
          <t xml:space="preserve"> </t>
        </is>
      </c>
      <c r="D8" s="6" t="n">
        <v>1511168</v>
      </c>
      <c r="E8" s="13" t="n">
        <v>1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reed period for not to grant rights associated with antibodies to third parties</t>
        </is>
      </c>
      <c r="B9" s="4" t="inlineStr">
        <is>
          <t xml:space="preserve"> </t>
        </is>
      </c>
      <c r="C9" s="4" t="inlineStr">
        <is>
          <t xml:space="preserve"> </t>
        </is>
      </c>
      <c r="D9" s="4" t="inlineStr">
        <is>
          <t>3 years</t>
        </is>
      </c>
      <c r="E9" s="4" t="inlineStr">
        <is>
          <t>3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ragon Boat Biopharmaceutical (Shanghai) Limited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 and Arrangement Other than Collabo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pfront cash 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73378</v>
      </c>
      <c r="J12" s="13" t="n">
        <v>4000000</v>
      </c>
      <c r="K12" s="4" t="inlineStr">
        <is>
          <t xml:space="preserve"> </t>
        </is>
      </c>
      <c r="L12" s="4" t="inlineStr">
        <is>
          <t xml:space="preserve"> </t>
        </is>
      </c>
      <c r="M12" s="4" t="inlineStr">
        <is>
          <t xml:space="preserve"> </t>
        </is>
      </c>
      <c r="N12" s="4" t="inlineStr">
        <is>
          <t xml:space="preserve"> </t>
        </is>
      </c>
    </row>
    <row r="13">
      <c r="A13" s="4" t="inlineStr">
        <is>
          <t>Agreed period for not to grant rights associated with antibodies to third parties</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0</v>
      </c>
      <c r="G14" s="5" t="n">
        <v>1240022</v>
      </c>
      <c r="H14" s="13" t="n">
        <v>8000000</v>
      </c>
      <c r="I14" s="4" t="inlineStr">
        <is>
          <t xml:space="preserve"> </t>
        </is>
      </c>
      <c r="J14" s="13" t="n">
        <v>0</v>
      </c>
      <c r="K14" s="13" t="n">
        <v>0</v>
      </c>
      <c r="L14" s="4" t="inlineStr">
        <is>
          <t xml:space="preserve"> </t>
        </is>
      </c>
      <c r="M14" s="4" t="inlineStr">
        <is>
          <t xml:space="preserve"> </t>
        </is>
      </c>
      <c r="N14" s="4" t="inlineStr">
        <is>
          <t xml:space="preserve"> </t>
        </is>
      </c>
    </row>
    <row r="15">
      <c r="A15" s="4" t="inlineStr">
        <is>
          <t>Milestone fee received</t>
        </is>
      </c>
      <c r="B15" s="4" t="inlineStr">
        <is>
          <t xml:space="preserve"> </t>
        </is>
      </c>
      <c r="C15" s="4" t="inlineStr">
        <is>
          <t xml:space="preserve"> </t>
        </is>
      </c>
      <c r="D15" s="4" t="inlineStr">
        <is>
          <t xml:space="preserve"> </t>
        </is>
      </c>
      <c r="E15" s="4" t="inlineStr">
        <is>
          <t xml:space="preserve"> </t>
        </is>
      </c>
      <c r="F15" s="4" t="inlineStr">
        <is>
          <t xml:space="preserve"> </t>
        </is>
      </c>
      <c r="G15" s="5" t="n">
        <v>620011</v>
      </c>
      <c r="H15" s="13" t="n">
        <v>4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CT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5" t="n">
        <v>225000</v>
      </c>
      <c r="H18" s="4" t="inlineStr">
        <is>
          <t xml:space="preserve"> </t>
        </is>
      </c>
      <c r="I18" s="5" t="n">
        <v>225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number of selected targets, agreed for generation of antibodies | item</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 threshold written notice period for termination of agreement</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iod for reservation of target right</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lixis Inc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pfront cash payment received</t>
        </is>
      </c>
      <c r="B25" s="4" t="inlineStr">
        <is>
          <t xml:space="preserve"> </t>
        </is>
      </c>
      <c r="C25" s="4" t="inlineStr">
        <is>
          <t xml:space="preserve"> </t>
        </is>
      </c>
      <c r="D25" s="4" t="inlineStr">
        <is>
          <t xml:space="preserve"> </t>
        </is>
      </c>
      <c r="E25" s="4" t="inlineStr">
        <is>
          <t xml:space="preserve"> </t>
        </is>
      </c>
      <c r="F25" s="6" t="n">
        <v>1100000</v>
      </c>
      <c r="G25" s="5" t="n">
        <v>11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5" t="n">
        <v>0</v>
      </c>
      <c r="G26" s="5" t="n">
        <v>8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 of upfront-refundabl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100000</v>
      </c>
      <c r="N27" s="6" t="n">
        <v>11000000</v>
      </c>
    </row>
    <row r="28">
      <c r="A28" s="4" t="inlineStr">
        <is>
          <t>Milestone payments receivable based on development and regulatory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27500000</v>
      </c>
    </row>
    <row r="29">
      <c r="A29" s="4" t="inlineStr">
        <is>
          <t>Milestone payments receivable based on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62500000</v>
      </c>
    </row>
    <row r="30">
      <c r="A30" s="4" t="inlineStr">
        <is>
          <t>Accounts receivable, net</t>
        </is>
      </c>
      <c r="B30" s="4" t="inlineStr">
        <is>
          <t xml:space="preserve"> </t>
        </is>
      </c>
      <c r="C30" s="4" t="inlineStr">
        <is>
          <t xml:space="preserve"> </t>
        </is>
      </c>
      <c r="D30" s="4" t="inlineStr">
        <is>
          <t xml:space="preserve"> </t>
        </is>
      </c>
      <c r="E30" s="4" t="inlineStr">
        <is>
          <t xml:space="preserve"> </t>
        </is>
      </c>
      <c r="F30" s="4" t="inlineStr">
        <is>
          <t xml:space="preserve"> </t>
        </is>
      </c>
      <c r="G30" s="6" t="n">
        <v>3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CT Material Transfer and Op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5" t="n">
        <v>3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yment of upfront-refundable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00000</v>
      </c>
      <c r="M34" s="4" t="inlineStr">
        <is>
          <t xml:space="preserve"> </t>
        </is>
      </c>
      <c r="N34" s="4" t="inlineStr">
        <is>
          <t xml:space="preserve"> </t>
        </is>
      </c>
    </row>
    <row r="35">
      <c r="A35" s="4" t="inlineStr">
        <is>
          <t>Sanofi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pfront cash payment received</t>
        </is>
      </c>
      <c r="B37" s="6" t="n">
        <v>17500000</v>
      </c>
      <c r="C37" s="4" t="inlineStr">
        <is>
          <t xml:space="preserve"> </t>
        </is>
      </c>
      <c r="D37" s="4" t="inlineStr">
        <is>
          <t xml:space="preserve"> </t>
        </is>
      </c>
      <c r="E37" s="4" t="inlineStr">
        <is>
          <t xml:space="preserve"> </t>
        </is>
      </c>
      <c r="F37" s="5" t="n">
        <v>17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6" t="n">
        <v>899272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lestone payments receivable based on development and regulatory milestones</t>
        </is>
      </c>
      <c r="B39" s="5" t="n">
        <v>173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lestone payments receivable based on sales</t>
        </is>
      </c>
      <c r="B40" s="6" t="n">
        <v>4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3">
    <mergeCell ref="A1:A2"/>
    <mergeCell ref="B1:E1"/>
    <mergeCell ref="F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 width="17" customWidth="1" min="6" max="6"/>
  </cols>
  <sheetData>
    <row r="1">
      <c r="A1" s="1" t="inlineStr">
        <is>
          <t>INCOME TAX EXPENSE (Details) - USD ($)</t>
        </is>
      </c>
      <c r="C1" s="2" t="inlineStr">
        <is>
          <t>12 Months Ended</t>
        </is>
      </c>
      <c r="F1" s="2" t="inlineStr">
        <is>
          <t>108 Months Ended</t>
        </is>
      </c>
    </row>
    <row r="2">
      <c r="B2" s="2" t="inlineStr">
        <is>
          <t>Jan. 01, 2008</t>
        </is>
      </c>
      <c r="C2" s="2" t="inlineStr">
        <is>
          <t>Dec. 31, 2022</t>
        </is>
      </c>
      <c r="D2" s="2" t="inlineStr">
        <is>
          <t>Dec. 31, 2021</t>
        </is>
      </c>
      <c r="E2" s="2" t="inlineStr">
        <is>
          <t>Dec. 31, 2020</t>
        </is>
      </c>
      <c r="F2" s="2" t="inlineStr">
        <is>
          <t>Dec. 31, 2023</t>
        </is>
      </c>
    </row>
    <row r="3">
      <c r="A3" s="4" t="inlineStr">
        <is>
          <t>Income tax rate (as a percent)</t>
        </is>
      </c>
      <c r="B3" s="4" t="inlineStr">
        <is>
          <t xml:space="preserve"> </t>
        </is>
      </c>
      <c r="C3" s="10" t="n">
        <v>0.25</v>
      </c>
      <c r="D3" s="10" t="n">
        <v>0.25</v>
      </c>
      <c r="E3" s="10" t="n">
        <v>0.25</v>
      </c>
      <c r="F3" s="4" t="inlineStr">
        <is>
          <t xml:space="preserve"> </t>
        </is>
      </c>
    </row>
    <row r="4">
      <c r="A4" s="4" t="inlineStr">
        <is>
          <t>Net operating losses</t>
        </is>
      </c>
      <c r="B4" s="4" t="inlineStr">
        <is>
          <t xml:space="preserve"> </t>
        </is>
      </c>
      <c r="C4" s="6" t="n">
        <v>50742841</v>
      </c>
      <c r="D4" s="4" t="inlineStr">
        <is>
          <t xml:space="preserve"> </t>
        </is>
      </c>
      <c r="E4" s="4" t="inlineStr">
        <is>
          <t xml:space="preserve"> </t>
        </is>
      </c>
      <c r="F4" s="4" t="inlineStr">
        <is>
          <t xml:space="preserve"> </t>
        </is>
      </c>
    </row>
    <row r="5">
      <c r="A5" s="4" t="inlineStr">
        <is>
          <t>Provision for income taxes</t>
        </is>
      </c>
      <c r="B5" s="4" t="inlineStr">
        <is>
          <t xml:space="preserve"> </t>
        </is>
      </c>
      <c r="C5" s="6" t="n">
        <v>459055</v>
      </c>
      <c r="D5" s="6" t="n">
        <v>1701613</v>
      </c>
      <c r="E5" s="4" t="inlineStr">
        <is>
          <t xml:space="preserve"> </t>
        </is>
      </c>
      <c r="F5" s="4" t="inlineStr">
        <is>
          <t xml:space="preserve"> </t>
        </is>
      </c>
    </row>
    <row r="6">
      <c r="A6" s="4" t="inlineStr">
        <is>
          <t>PR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rate (as a percent)</t>
        </is>
      </c>
      <c r="B7" s="10" t="n">
        <v>0.25</v>
      </c>
      <c r="C7" s="4" t="inlineStr">
        <is>
          <t xml:space="preserve"> </t>
        </is>
      </c>
      <c r="D7" s="4" t="inlineStr">
        <is>
          <t xml:space="preserve"> </t>
        </is>
      </c>
      <c r="E7" s="4" t="inlineStr">
        <is>
          <t xml:space="preserve"> </t>
        </is>
      </c>
      <c r="F7" s="4" t="inlineStr">
        <is>
          <t xml:space="preserve"> </t>
        </is>
      </c>
    </row>
    <row r="8">
      <c r="A8" s="4" t="inlineStr">
        <is>
          <t>Dividends withholding tax rate</t>
        </is>
      </c>
      <c r="B8" s="4" t="inlineStr">
        <is>
          <t xml:space="preserve"> </t>
        </is>
      </c>
      <c r="C8" s="10" t="n">
        <v>0.1</v>
      </c>
      <c r="D8" s="4" t="inlineStr">
        <is>
          <t xml:space="preserve"> </t>
        </is>
      </c>
      <c r="E8" s="4" t="inlineStr">
        <is>
          <t xml:space="preserve"> </t>
        </is>
      </c>
      <c r="F8" s="4" t="inlineStr">
        <is>
          <t xml:space="preserve"> </t>
        </is>
      </c>
    </row>
    <row r="9">
      <c r="A9" s="4" t="inlineStr">
        <is>
          <t>Net operating losses</t>
        </is>
      </c>
      <c r="B9" s="4" t="inlineStr">
        <is>
          <t xml:space="preserve"> </t>
        </is>
      </c>
      <c r="C9" s="6" t="n">
        <v>17886069</v>
      </c>
      <c r="D9" s="4" t="inlineStr">
        <is>
          <t xml:space="preserve"> </t>
        </is>
      </c>
      <c r="E9" s="4" t="inlineStr">
        <is>
          <t xml:space="preserve"> </t>
        </is>
      </c>
      <c r="F9" s="4" t="inlineStr">
        <is>
          <t xml:space="preserve"> </t>
        </is>
      </c>
    </row>
    <row r="10">
      <c r="A10" s="4" t="inlineStr">
        <is>
          <t>PRC | T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ential tax rate (as a percent)</t>
        </is>
      </c>
      <c r="B11" s="10" t="n">
        <v>0.15</v>
      </c>
      <c r="C11" s="4" t="inlineStr">
        <is>
          <t xml:space="preserve"> </t>
        </is>
      </c>
      <c r="D11" s="4" t="inlineStr">
        <is>
          <t xml:space="preserve"> </t>
        </is>
      </c>
      <c r="E11" s="4" t="inlineStr">
        <is>
          <t xml:space="preserve"> </t>
        </is>
      </c>
      <c r="F11" s="4" t="inlineStr">
        <is>
          <t xml:space="preserve"> </t>
        </is>
      </c>
    </row>
    <row r="12">
      <c r="A12" s="4" t="inlineStr">
        <is>
          <t>Effective period of TASE certificate (in year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PRC | TASE | Adagene (Suzhou)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ential tax rate (as a percent)</t>
        </is>
      </c>
      <c r="B14" s="4" t="inlineStr">
        <is>
          <t xml:space="preserve"> </t>
        </is>
      </c>
      <c r="C14" s="4" t="inlineStr">
        <is>
          <t xml:space="preserve"> </t>
        </is>
      </c>
      <c r="D14" s="4" t="inlineStr">
        <is>
          <t xml:space="preserve"> </t>
        </is>
      </c>
      <c r="E14" s="4" t="inlineStr">
        <is>
          <t xml:space="preserve"> </t>
        </is>
      </c>
      <c r="F14" s="10" t="n">
        <v>0.15</v>
      </c>
    </row>
    <row r="15">
      <c r="A15" s="4" t="inlineStr">
        <is>
          <t>Hong Ko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rate (as a percent)</t>
        </is>
      </c>
      <c r="B16" s="4" t="inlineStr">
        <is>
          <t xml:space="preserve"> </t>
        </is>
      </c>
      <c r="C16" s="4" t="inlineStr">
        <is>
          <t xml:space="preserve"> </t>
        </is>
      </c>
      <c r="D16" s="11" t="n">
        <v>0.165</v>
      </c>
      <c r="E16" s="11" t="n">
        <v>0.165</v>
      </c>
      <c r="F16" s="4" t="inlineStr">
        <is>
          <t xml:space="preserve"> </t>
        </is>
      </c>
    </row>
    <row r="17">
      <c r="A17" s="4" t="inlineStr">
        <is>
          <t>Net operating losses</t>
        </is>
      </c>
      <c r="B17" s="4" t="inlineStr">
        <is>
          <t xml:space="preserve"> </t>
        </is>
      </c>
      <c r="C17" s="5" t="n">
        <v>5445071</v>
      </c>
      <c r="D17" s="4" t="inlineStr">
        <is>
          <t xml:space="preserve"> </t>
        </is>
      </c>
      <c r="E17" s="4" t="inlineStr">
        <is>
          <t xml:space="preserve"> </t>
        </is>
      </c>
      <c r="F17" s="4" t="inlineStr">
        <is>
          <t xml:space="preserve"> </t>
        </is>
      </c>
    </row>
    <row r="18">
      <c r="A18" s="4" t="inlineStr">
        <is>
          <t>Withholding tax</t>
        </is>
      </c>
      <c r="B18" s="4" t="inlineStr">
        <is>
          <t xml:space="preserve"> </t>
        </is>
      </c>
      <c r="C18" s="4" t="inlineStr">
        <is>
          <t xml:space="preserve"> </t>
        </is>
      </c>
      <c r="D18" s="6" t="n">
        <v>0</v>
      </c>
      <c r="E18" s="4" t="inlineStr">
        <is>
          <t xml:space="preserve"> </t>
        </is>
      </c>
      <c r="F18" s="4" t="inlineStr">
        <is>
          <t xml:space="preserve"> </t>
        </is>
      </c>
    </row>
    <row r="19">
      <c r="A19" s="4" t="inlineStr">
        <is>
          <t>Hong Kong | Adagene (Hong Kong)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ssable profits or earnings</t>
        </is>
      </c>
      <c r="B20" s="4" t="inlineStr">
        <is>
          <t xml:space="preserve"> </t>
        </is>
      </c>
      <c r="C20" s="4" t="inlineStr">
        <is>
          <t xml:space="preserve"> </t>
        </is>
      </c>
      <c r="D20" s="5" t="n">
        <v>0</v>
      </c>
      <c r="E20" s="6" t="n">
        <v>0</v>
      </c>
      <c r="F20" s="4" t="inlineStr">
        <is>
          <t xml:space="preserve"> </t>
        </is>
      </c>
    </row>
    <row r="21">
      <c r="A21" s="4" t="inlineStr">
        <is>
          <t>Provision for income taxes</t>
        </is>
      </c>
      <c r="B21" s="4" t="inlineStr">
        <is>
          <t xml:space="preserve"> </t>
        </is>
      </c>
      <c r="C21" s="6" t="n">
        <v>0</v>
      </c>
      <c r="D21" s="5" t="n">
        <v>0</v>
      </c>
      <c r="E21" s="5" t="n">
        <v>0</v>
      </c>
      <c r="F21" s="4" t="inlineStr">
        <is>
          <t xml:space="preserve"> </t>
        </is>
      </c>
    </row>
    <row r="22">
      <c r="A22" s="4" t="inlineStr">
        <is>
          <t>Australi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 rate (as a percent)</t>
        </is>
      </c>
      <c r="B23" s="4" t="inlineStr">
        <is>
          <t xml:space="preserve"> </t>
        </is>
      </c>
      <c r="C23" s="10" t="n">
        <v>0.3</v>
      </c>
      <c r="D23" s="4" t="inlineStr">
        <is>
          <t xml:space="preserve"> </t>
        </is>
      </c>
      <c r="E23" s="4" t="inlineStr">
        <is>
          <t xml:space="preserve"> </t>
        </is>
      </c>
      <c r="F23" s="4" t="inlineStr">
        <is>
          <t xml:space="preserve"> </t>
        </is>
      </c>
    </row>
    <row r="24">
      <c r="A24" s="4" t="inlineStr">
        <is>
          <t>Dividends withholding tax rate</t>
        </is>
      </c>
      <c r="B24" s="4" t="inlineStr">
        <is>
          <t xml:space="preserve"> </t>
        </is>
      </c>
      <c r="C24" s="10" t="n">
        <v>0.3</v>
      </c>
      <c r="D24" s="4" t="inlineStr">
        <is>
          <t xml:space="preserve"> </t>
        </is>
      </c>
      <c r="E24" s="4" t="inlineStr">
        <is>
          <t xml:space="preserve"> </t>
        </is>
      </c>
      <c r="F24" s="4" t="inlineStr">
        <is>
          <t xml:space="preserve"> </t>
        </is>
      </c>
    </row>
    <row r="25">
      <c r="A25" s="4" t="inlineStr">
        <is>
          <t>Net operating losses</t>
        </is>
      </c>
      <c r="B25" s="4" t="inlineStr">
        <is>
          <t xml:space="preserve"> </t>
        </is>
      </c>
      <c r="C25" s="6" t="n">
        <v>7511343</v>
      </c>
      <c r="D25" s="4" t="inlineStr">
        <is>
          <t xml:space="preserve"> </t>
        </is>
      </c>
      <c r="E25" s="4" t="inlineStr">
        <is>
          <t xml:space="preserve"> </t>
        </is>
      </c>
      <c r="F25" s="4" t="inlineStr">
        <is>
          <t xml:space="preserve"> </t>
        </is>
      </c>
    </row>
    <row r="26">
      <c r="A26" s="4" t="inlineStr">
        <is>
          <t>Australia | Adagene Australia PTY Lt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able Income</t>
        </is>
      </c>
      <c r="B27" s="4" t="inlineStr">
        <is>
          <t xml:space="preserve"> </t>
        </is>
      </c>
      <c r="C27" s="5" t="n">
        <v>0</v>
      </c>
      <c r="D27" s="5" t="n">
        <v>0</v>
      </c>
      <c r="E27" s="5" t="n">
        <v>0</v>
      </c>
      <c r="F27" s="4" t="inlineStr">
        <is>
          <t xml:space="preserve"> </t>
        </is>
      </c>
    </row>
    <row r="28">
      <c r="A28" s="4" t="inlineStr">
        <is>
          <t>Provision for income taxes</t>
        </is>
      </c>
      <c r="B28" s="4" t="inlineStr">
        <is>
          <t xml:space="preserve"> </t>
        </is>
      </c>
      <c r="C28" s="6" t="n">
        <v>0</v>
      </c>
      <c r="D28" s="6" t="n">
        <v>0</v>
      </c>
      <c r="E28" s="6" t="n">
        <v>0</v>
      </c>
      <c r="F28" s="4" t="inlineStr">
        <is>
          <t xml:space="preserve"> </t>
        </is>
      </c>
    </row>
    <row r="29">
      <c r="A29" s="4" t="inlineStr">
        <is>
          <t>United St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withholding tax rate</t>
        </is>
      </c>
      <c r="B30" s="4" t="inlineStr">
        <is>
          <t xml:space="preserve"> </t>
        </is>
      </c>
      <c r="C30" s="10" t="n">
        <v>0.3</v>
      </c>
      <c r="D30" s="4" t="inlineStr">
        <is>
          <t xml:space="preserve"> </t>
        </is>
      </c>
      <c r="E30" s="4" t="inlineStr">
        <is>
          <t xml:space="preserve"> </t>
        </is>
      </c>
      <c r="F30" s="4" t="inlineStr">
        <is>
          <t xml:space="preserve"> </t>
        </is>
      </c>
    </row>
    <row r="31">
      <c r="A31" s="4" t="inlineStr">
        <is>
          <t>Net operating losses</t>
        </is>
      </c>
      <c r="B31" s="4" t="inlineStr">
        <is>
          <t xml:space="preserve"> </t>
        </is>
      </c>
      <c r="C31" s="6" t="n">
        <v>10807828</v>
      </c>
      <c r="D31" s="4" t="inlineStr">
        <is>
          <t xml:space="preserve"> </t>
        </is>
      </c>
      <c r="E31" s="4" t="inlineStr">
        <is>
          <t xml:space="preserve"> </t>
        </is>
      </c>
      <c r="F31" s="4" t="inlineStr">
        <is>
          <t xml:space="preserve"> </t>
        </is>
      </c>
    </row>
    <row r="32">
      <c r="A32" s="4" t="inlineStr">
        <is>
          <t>State income tax rate (as a percent)</t>
        </is>
      </c>
      <c r="B32" s="4" t="inlineStr">
        <is>
          <t xml:space="preserve"> </t>
        </is>
      </c>
      <c r="C32" s="10" t="n">
        <v>0.21</v>
      </c>
      <c r="D32" s="4" t="inlineStr">
        <is>
          <t xml:space="preserve"> </t>
        </is>
      </c>
      <c r="E32" s="4" t="inlineStr">
        <is>
          <t xml:space="preserve"> </t>
        </is>
      </c>
      <c r="F32" s="4" t="inlineStr">
        <is>
          <t xml:space="preserve"> </t>
        </is>
      </c>
    </row>
    <row r="33">
      <c r="A33" s="4" t="inlineStr">
        <is>
          <t>Californi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 income tax rate (as a percent)</t>
        </is>
      </c>
      <c r="B34" s="4" t="inlineStr">
        <is>
          <t xml:space="preserve"> </t>
        </is>
      </c>
      <c r="C34" s="11" t="n">
        <v>0.08840000000000001</v>
      </c>
      <c r="D34" s="4" t="inlineStr">
        <is>
          <t xml:space="preserve"> </t>
        </is>
      </c>
      <c r="E34" s="4" t="inlineStr">
        <is>
          <t xml:space="preserve"> </t>
        </is>
      </c>
      <c r="F34" s="4" t="inlineStr">
        <is>
          <t xml:space="preserve"> </t>
        </is>
      </c>
    </row>
    <row r="35">
      <c r="A35" s="4" t="inlineStr">
        <is>
          <t>SWITZERLAN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 rate (as a percent)</t>
        </is>
      </c>
      <c r="B36" s="4" t="inlineStr">
        <is>
          <t xml:space="preserve"> </t>
        </is>
      </c>
      <c r="C36" s="11" t="n">
        <v>0.08500000000000001</v>
      </c>
      <c r="D36" s="4" t="inlineStr">
        <is>
          <t xml:space="preserve"> </t>
        </is>
      </c>
      <c r="E36" s="4" t="inlineStr">
        <is>
          <t xml:space="preserve"> </t>
        </is>
      </c>
      <c r="F36" s="4" t="inlineStr">
        <is>
          <t xml:space="preserve"> </t>
        </is>
      </c>
    </row>
    <row r="37">
      <c r="A37" s="4" t="inlineStr">
        <is>
          <t>Dividends withholding tax rate</t>
        </is>
      </c>
      <c r="B37" s="4" t="inlineStr">
        <is>
          <t xml:space="preserve"> </t>
        </is>
      </c>
      <c r="C37" s="10" t="n">
        <v>0.35</v>
      </c>
      <c r="D37" s="4" t="inlineStr">
        <is>
          <t xml:space="preserve"> </t>
        </is>
      </c>
      <c r="E37" s="4" t="inlineStr">
        <is>
          <t xml:space="preserve"> </t>
        </is>
      </c>
      <c r="F37" s="4" t="inlineStr">
        <is>
          <t xml:space="preserve"> </t>
        </is>
      </c>
    </row>
    <row r="38">
      <c r="A38" s="4" t="inlineStr">
        <is>
          <t>Net operating losses</t>
        </is>
      </c>
      <c r="B38" s="4" t="inlineStr">
        <is>
          <t xml:space="preserve"> </t>
        </is>
      </c>
      <c r="C38" s="6" t="n">
        <v>8272007</v>
      </c>
      <c r="D38" s="4" t="inlineStr">
        <is>
          <t xml:space="preserve"> </t>
        </is>
      </c>
      <c r="E38" s="4" t="inlineStr">
        <is>
          <t xml:space="preserve"> </t>
        </is>
      </c>
      <c r="F38" s="4" t="inlineStr">
        <is>
          <t xml:space="preserve"> </t>
        </is>
      </c>
    </row>
    <row r="39">
      <c r="A39" s="4" t="inlineStr">
        <is>
          <t>SWITZERLAND | Adagene A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tax rate (as a percent)</t>
        </is>
      </c>
      <c r="B40" s="4" t="inlineStr">
        <is>
          <t xml:space="preserve"> </t>
        </is>
      </c>
      <c r="C40" s="11" t="n">
        <v>0.065</v>
      </c>
      <c r="D40" s="4" t="inlineStr">
        <is>
          <t xml:space="preserve"> </t>
        </is>
      </c>
      <c r="E40" s="4" t="inlineStr">
        <is>
          <t xml:space="preserve"> </t>
        </is>
      </c>
      <c r="F40" s="4" t="inlineStr">
        <is>
          <t xml:space="preserve"> </t>
        </is>
      </c>
    </row>
    <row r="41">
      <c r="A41" s="4" t="inlineStr">
        <is>
          <t>Capital tax rate for Canton of Basel</t>
        </is>
      </c>
      <c r="B41" s="4" t="inlineStr">
        <is>
          <t xml:space="preserve"> </t>
        </is>
      </c>
      <c r="C41" s="11" t="n">
        <v>0.001</v>
      </c>
      <c r="D41" s="4" t="inlineStr">
        <is>
          <t xml:space="preserve"> </t>
        </is>
      </c>
      <c r="E41" s="4" t="inlineStr">
        <is>
          <t xml:space="preserve"> </t>
        </is>
      </c>
      <c r="F41" s="4" t="inlineStr">
        <is>
          <t xml:space="preserve"> </t>
        </is>
      </c>
    </row>
    <row r="42">
      <c r="A42" s="4" t="inlineStr">
        <is>
          <t>SINGAPO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operating losses</t>
        </is>
      </c>
      <c r="B43" s="4" t="inlineStr">
        <is>
          <t xml:space="preserve"> </t>
        </is>
      </c>
      <c r="C43" s="6" t="n">
        <v>820523</v>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 EXPENSE - Income tax expense (benefit)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672064</v>
      </c>
      <c r="C4" s="6" t="n">
        <v>1290009</v>
      </c>
    </row>
    <row r="5">
      <c r="A5" s="4" t="inlineStr">
        <is>
          <t>State and local</t>
        </is>
      </c>
      <c r="B5" s="5" t="n">
        <v>-168846</v>
      </c>
      <c r="C5" s="5" t="n">
        <v>367441</v>
      </c>
    </row>
    <row r="6">
      <c r="A6" s="4" t="inlineStr">
        <is>
          <t>Total current</t>
        </is>
      </c>
      <c r="B6" s="5" t="n">
        <v>503218</v>
      </c>
      <c r="C6" s="5" t="n">
        <v>1657450</v>
      </c>
    </row>
    <row r="7">
      <c r="A7" s="3" t="inlineStr">
        <is>
          <t>Deferred:</t>
        </is>
      </c>
      <c r="B7" s="4" t="inlineStr">
        <is>
          <t xml:space="preserve"> </t>
        </is>
      </c>
      <c r="C7" s="4" t="inlineStr">
        <is>
          <t xml:space="preserve"> </t>
        </is>
      </c>
    </row>
    <row r="8">
      <c r="A8" s="4" t="inlineStr">
        <is>
          <t>Federal</t>
        </is>
      </c>
      <c r="B8" s="5" t="n">
        <v>-96804</v>
      </c>
      <c r="C8" s="5" t="n">
        <v>96804</v>
      </c>
    </row>
    <row r="9">
      <c r="A9" s="4" t="inlineStr">
        <is>
          <t>State and local</t>
        </is>
      </c>
      <c r="B9" s="5" t="n">
        <v>52641</v>
      </c>
      <c r="C9" s="5" t="n">
        <v>-52641</v>
      </c>
    </row>
    <row r="10">
      <c r="A10" s="4" t="inlineStr">
        <is>
          <t>Total deferred</t>
        </is>
      </c>
      <c r="B10" s="5" t="n">
        <v>-44163</v>
      </c>
      <c r="C10" s="5" t="n">
        <v>44163</v>
      </c>
    </row>
    <row r="11">
      <c r="A11" s="4" t="inlineStr">
        <is>
          <t>Income tax expense</t>
        </is>
      </c>
      <c r="B11" s="6" t="n">
        <v>459055</v>
      </c>
      <c r="C11" s="6" t="n">
        <v>17016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EXPENSE - Income tax reconciliation (Details) - USD ($)</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Loss before income tax</t>
        </is>
      </c>
      <c r="B4" s="6" t="n">
        <v>-79512792</v>
      </c>
      <c r="C4" s="6" t="n">
        <v>-71476322</v>
      </c>
      <c r="D4" s="6" t="n">
        <v>-42397279</v>
      </c>
    </row>
    <row r="5">
      <c r="A5" s="4" t="inlineStr">
        <is>
          <t>PRC statutory income tax rate</t>
        </is>
      </c>
      <c r="B5" s="10" t="n">
        <v>0.25</v>
      </c>
      <c r="C5" s="10" t="n">
        <v>0.25</v>
      </c>
      <c r="D5" s="10" t="n">
        <v>0.25</v>
      </c>
    </row>
    <row r="6">
      <c r="A6" s="4" t="inlineStr">
        <is>
          <t>Income tax credit computed at PRC statutory income tax rate</t>
        </is>
      </c>
      <c r="B6" s="6" t="n">
        <v>-19878198</v>
      </c>
      <c r="C6" s="6" t="n">
        <v>-17869081</v>
      </c>
      <c r="D6" s="6" t="n">
        <v>-10599320</v>
      </c>
    </row>
    <row r="7">
      <c r="A7" s="4" t="inlineStr">
        <is>
          <t>Impact of PRC preferential income tax rate as qualified TASE</t>
        </is>
      </c>
      <c r="B7" s="5" t="n">
        <v>7951279</v>
      </c>
      <c r="C7" s="5" t="n">
        <v>7147633</v>
      </c>
      <c r="D7" s="5" t="n">
        <v>4239728</v>
      </c>
    </row>
    <row r="8">
      <c r="A8" s="4" t="inlineStr">
        <is>
          <t>Difference in income tax rates of overseas entities</t>
        </is>
      </c>
      <c r="B8" s="5" t="n">
        <v>10560029</v>
      </c>
      <c r="C8" s="5" t="n">
        <v>10549985</v>
      </c>
      <c r="D8" s="5" t="n">
        <v>5286487</v>
      </c>
    </row>
    <row r="9">
      <c r="A9" s="4" t="inlineStr">
        <is>
          <t>Research and development super-deduction</t>
        </is>
      </c>
      <c r="B9" s="5" t="n">
        <v>-1724740</v>
      </c>
      <c r="C9" s="5" t="n">
        <v>-569016</v>
      </c>
      <c r="D9" s="5" t="n">
        <v>-718979</v>
      </c>
    </row>
    <row r="10">
      <c r="A10" s="4" t="inlineStr">
        <is>
          <t>Research and development tax credits</t>
        </is>
      </c>
      <c r="B10" s="5" t="n">
        <v>-569575</v>
      </c>
      <c r="C10" s="4" t="inlineStr">
        <is>
          <t xml:space="preserve"> </t>
        </is>
      </c>
      <c r="D10" s="4" t="inlineStr">
        <is>
          <t xml:space="preserve"> </t>
        </is>
      </c>
    </row>
    <row r="11">
      <c r="A11" s="4" t="inlineStr">
        <is>
          <t>Nondeductible expenses</t>
        </is>
      </c>
      <c r="B11" s="5" t="n">
        <v>3695</v>
      </c>
      <c r="C11" s="5" t="n">
        <v>1054</v>
      </c>
      <c r="D11" s="5" t="n">
        <v>1238</v>
      </c>
    </row>
    <row r="12">
      <c r="A12" s="4" t="inlineStr">
        <is>
          <t>Foreign derived intangible income deduction</t>
        </is>
      </c>
      <c r="B12" s="5" t="n">
        <v>-487183</v>
      </c>
      <c r="C12" s="4" t="inlineStr">
        <is>
          <t xml:space="preserve"> </t>
        </is>
      </c>
      <c r="D12" s="4" t="inlineStr">
        <is>
          <t xml:space="preserve"> </t>
        </is>
      </c>
    </row>
    <row r="13">
      <c r="A13" s="4" t="inlineStr">
        <is>
          <t>Changes in valuation allowance</t>
        </is>
      </c>
      <c r="B13" s="5" t="n">
        <v>4517358</v>
      </c>
      <c r="C13" s="5" t="n">
        <v>2277418</v>
      </c>
      <c r="D13" s="6" t="n">
        <v>1790846</v>
      </c>
    </row>
    <row r="14">
      <c r="A14" s="4" t="inlineStr">
        <is>
          <t>State tax</t>
        </is>
      </c>
      <c r="B14" s="5" t="n">
        <v>76127</v>
      </c>
      <c r="C14" s="5" t="n">
        <v>291500</v>
      </c>
      <c r="D14" s="4" t="inlineStr">
        <is>
          <t xml:space="preserve"> </t>
        </is>
      </c>
    </row>
    <row r="15">
      <c r="A15" s="4" t="inlineStr">
        <is>
          <t>Others</t>
        </is>
      </c>
      <c r="B15" s="5" t="n">
        <v>-10263</v>
      </c>
      <c r="C15" s="5" t="n">
        <v>127880</v>
      </c>
      <c r="D15" s="4" t="inlineStr">
        <is>
          <t xml:space="preserve"> </t>
        </is>
      </c>
    </row>
    <row r="16">
      <c r="A16" s="4" t="inlineStr">
        <is>
          <t>Income tax expense</t>
        </is>
      </c>
      <c r="B16" s="6" t="n">
        <v>459055</v>
      </c>
      <c r="C16" s="6" t="n">
        <v>1701613</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Deferred tax assets and deferred tax liabilities (Details) - USD ($)</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t>
        </is>
      </c>
      <c r="B3" s="6" t="n">
        <v>8217976</v>
      </c>
      <c r="C3" s="6" t="n">
        <v>4949000</v>
      </c>
      <c r="D3" s="4" t="inlineStr">
        <is>
          <t xml:space="preserve"> </t>
        </is>
      </c>
    </row>
    <row r="4">
      <c r="A4" s="4" t="inlineStr">
        <is>
          <t>Tax credit carry forward</t>
        </is>
      </c>
      <c r="B4" s="5" t="n">
        <v>391843</v>
      </c>
      <c r="C4" s="4" t="inlineStr">
        <is>
          <t xml:space="preserve"> </t>
        </is>
      </c>
      <c r="D4" s="4" t="inlineStr">
        <is>
          <t xml:space="preserve"> </t>
        </is>
      </c>
    </row>
    <row r="5">
      <c r="A5" s="4" t="inlineStr">
        <is>
          <t>Capitalized research and development expenses</t>
        </is>
      </c>
      <c r="B5" s="5" t="n">
        <v>756197</v>
      </c>
      <c r="C5" s="4" t="inlineStr">
        <is>
          <t xml:space="preserve"> </t>
        </is>
      </c>
      <c r="D5" s="4" t="inlineStr">
        <is>
          <t xml:space="preserve"> </t>
        </is>
      </c>
    </row>
    <row r="6">
      <c r="A6" s="4" t="inlineStr">
        <is>
          <t>Capitalized inventory</t>
        </is>
      </c>
      <c r="B6" s="5" t="n">
        <v>94954</v>
      </c>
      <c r="C6" s="5" t="n">
        <v>95589</v>
      </c>
      <c r="D6" s="4" t="inlineStr">
        <is>
          <t xml:space="preserve"> </t>
        </is>
      </c>
    </row>
    <row r="7">
      <c r="A7" s="4" t="inlineStr">
        <is>
          <t>Unrealized foreign exchange gain/losses</t>
        </is>
      </c>
      <c r="B7" s="5" t="n">
        <v>116238</v>
      </c>
      <c r="C7" s="5" t="n">
        <v>39166</v>
      </c>
      <c r="D7" s="4" t="inlineStr">
        <is>
          <t xml:space="preserve"> </t>
        </is>
      </c>
    </row>
    <row r="8">
      <c r="A8" s="4" t="inlineStr">
        <is>
          <t>Accrued expenses</t>
        </is>
      </c>
      <c r="B8" s="5" t="n">
        <v>29702</v>
      </c>
      <c r="C8" s="4" t="inlineStr">
        <is>
          <t xml:space="preserve"> </t>
        </is>
      </c>
      <c r="D8" s="4" t="inlineStr">
        <is>
          <t xml:space="preserve"> </t>
        </is>
      </c>
    </row>
    <row r="9">
      <c r="A9" s="4" t="inlineStr">
        <is>
          <t>Amortization of right-of-use assets and interest of lease liabilities</t>
        </is>
      </c>
      <c r="B9" s="5" t="n">
        <v>546</v>
      </c>
      <c r="C9" s="4" t="inlineStr">
        <is>
          <t xml:space="preserve"> </t>
        </is>
      </c>
      <c r="D9" s="4" t="inlineStr">
        <is>
          <t xml:space="preserve"> </t>
        </is>
      </c>
    </row>
    <row r="10">
      <c r="A10" s="4" t="inlineStr">
        <is>
          <t>Depreciation and amortization of property, equipment and software</t>
        </is>
      </c>
      <c r="B10" s="4" t="inlineStr">
        <is>
          <t xml:space="preserve"> </t>
        </is>
      </c>
      <c r="C10" s="5" t="n">
        <v>79</v>
      </c>
      <c r="D10" s="4" t="inlineStr">
        <is>
          <t xml:space="preserve"> </t>
        </is>
      </c>
    </row>
    <row r="11">
      <c r="A11" s="4" t="inlineStr">
        <is>
          <t>Gross deferred tax assets</t>
        </is>
      </c>
      <c r="B11" s="5" t="n">
        <v>9607456</v>
      </c>
      <c r="C11" s="5" t="n">
        <v>5083834</v>
      </c>
      <c r="D11" s="4" t="inlineStr">
        <is>
          <t xml:space="preserve"> </t>
        </is>
      </c>
    </row>
    <row r="12">
      <c r="A12" s="4" t="inlineStr">
        <is>
          <t>Less: valuation allowance</t>
        </is>
      </c>
      <c r="B12" s="5" t="n">
        <v>-9524497</v>
      </c>
      <c r="C12" s="5" t="n">
        <v>-5007139</v>
      </c>
      <c r="D12" s="6" t="n">
        <v>-2729721</v>
      </c>
    </row>
    <row r="13">
      <c r="A13" s="4" t="inlineStr">
        <is>
          <t>Total deferred tax assets, net</t>
        </is>
      </c>
      <c r="B13" s="5" t="n">
        <v>82959</v>
      </c>
      <c r="C13" s="5" t="n">
        <v>76695</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preciation and amortization of property, equipment and software</t>
        </is>
      </c>
      <c r="B15" s="5" t="n">
        <v>-82959</v>
      </c>
      <c r="C15" s="5" t="n">
        <v>-120858</v>
      </c>
      <c r="D15" s="4" t="inlineStr">
        <is>
          <t xml:space="preserve"> </t>
        </is>
      </c>
    </row>
    <row r="16">
      <c r="A16" s="4" t="inlineStr">
        <is>
          <t>Deferred tax liabilities</t>
        </is>
      </c>
      <c r="B16" s="6" t="n">
        <v>-82959</v>
      </c>
      <c r="C16" s="5" t="n">
        <v>-120858</v>
      </c>
      <c r="D16" s="4" t="inlineStr">
        <is>
          <t xml:space="preserve"> </t>
        </is>
      </c>
    </row>
    <row r="17">
      <c r="A17" s="4" t="inlineStr">
        <is>
          <t>Total deferred tax liabilities, net</t>
        </is>
      </c>
      <c r="B17" s="4" t="inlineStr">
        <is>
          <t xml:space="preserve"> </t>
        </is>
      </c>
      <c r="C17" s="6" t="n">
        <v>-44163</v>
      </c>
      <c r="D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EXPENSE - Valuation Allowance (Details) - USD ($)</t>
        </is>
      </c>
      <c r="B1" s="2" t="inlineStr">
        <is>
          <t>12 Months Ended</t>
        </is>
      </c>
    </row>
    <row r="2">
      <c r="B2" s="2" t="inlineStr">
        <is>
          <t>Dec. 31, 2022</t>
        </is>
      </c>
      <c r="C2" s="2" t="inlineStr">
        <is>
          <t>Dec. 31, 2021</t>
        </is>
      </c>
    </row>
    <row r="3">
      <c r="A3" s="3" t="inlineStr">
        <is>
          <t>Movement of the valuation allowance</t>
        </is>
      </c>
      <c r="B3" s="4" t="inlineStr">
        <is>
          <t xml:space="preserve"> </t>
        </is>
      </c>
      <c r="C3" s="4" t="inlineStr">
        <is>
          <t xml:space="preserve"> </t>
        </is>
      </c>
    </row>
    <row r="4">
      <c r="A4" s="4" t="inlineStr">
        <is>
          <t>Balance as of January 1</t>
        </is>
      </c>
      <c r="B4" s="6" t="n">
        <v>5007139</v>
      </c>
      <c r="C4" s="6" t="n">
        <v>2729721</v>
      </c>
    </row>
    <row r="5">
      <c r="A5" s="4" t="inlineStr">
        <is>
          <t>Addition</t>
        </is>
      </c>
      <c r="B5" s="5" t="n">
        <v>4517358</v>
      </c>
      <c r="C5" s="5" t="n">
        <v>2277418</v>
      </c>
    </row>
    <row r="6">
      <c r="A6" s="4" t="inlineStr">
        <is>
          <t>Balance as of December 31</t>
        </is>
      </c>
      <c r="B6" s="6" t="n">
        <v>9524497</v>
      </c>
      <c r="C6" s="6" t="n">
        <v>50071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LOSS PER SHARE (Details) - USD ($)</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Adagene Inc.'s shareholders</t>
        </is>
      </c>
      <c r="B4" s="6" t="n">
        <v>-79971847</v>
      </c>
      <c r="C4" s="6" t="n">
        <v>-73177935</v>
      </c>
      <c r="D4" s="6" t="n">
        <v>-42397279</v>
      </c>
    </row>
    <row r="5">
      <c r="A5" s="4" t="inlineStr">
        <is>
          <t>Accretion of convertible redeemable preferred shares to redemption value</t>
        </is>
      </c>
      <c r="B5" s="4" t="inlineStr">
        <is>
          <t xml:space="preserve"> </t>
        </is>
      </c>
      <c r="C5" s="5" t="n">
        <v>-28553</v>
      </c>
      <c r="D5" s="5" t="n">
        <v>-248113</v>
      </c>
    </row>
    <row r="6">
      <c r="A6" s="4" t="inlineStr">
        <is>
          <t>Net loss attributable to ordinary shareholders</t>
        </is>
      </c>
      <c r="B6" s="6" t="n">
        <v>-79971847</v>
      </c>
      <c r="C6" s="6" t="n">
        <v>-73206488</v>
      </c>
      <c r="D6" s="6" t="n">
        <v>-42645392</v>
      </c>
    </row>
    <row r="7">
      <c r="A7" s="3" t="inlineStr">
        <is>
          <t>Denominator:</t>
        </is>
      </c>
      <c r="B7" s="4" t="inlineStr">
        <is>
          <t xml:space="preserve"> </t>
        </is>
      </c>
      <c r="C7" s="4" t="inlineStr">
        <is>
          <t xml:space="preserve"> </t>
        </is>
      </c>
      <c r="D7" s="4" t="inlineStr">
        <is>
          <t xml:space="preserve"> </t>
        </is>
      </c>
    </row>
    <row r="8">
      <c r="A8" s="4" t="inlineStr">
        <is>
          <t>Weightedaverage number of ordinary shares outstanding-basic</t>
        </is>
      </c>
      <c r="B8" s="5" t="n">
        <v>54135084</v>
      </c>
      <c r="C8" s="5" t="n">
        <v>50032009</v>
      </c>
      <c r="D8" s="5" t="n">
        <v>15950698</v>
      </c>
    </row>
    <row r="9">
      <c r="A9" s="4" t="inlineStr">
        <is>
          <t>Weightedaverage number of ordinary shares outstanding-diluted</t>
        </is>
      </c>
      <c r="B9" s="5" t="n">
        <v>54135084</v>
      </c>
      <c r="C9" s="5" t="n">
        <v>50032009</v>
      </c>
      <c r="D9" s="5" t="n">
        <v>15950698</v>
      </c>
    </row>
    <row r="10">
      <c r="A10" s="4" t="inlineStr">
        <is>
          <t>Net Loss per share-basic</t>
        </is>
      </c>
      <c r="B10" s="8" t="n">
        <v>-1.48</v>
      </c>
      <c r="C10" s="8" t="n">
        <v>-1.46</v>
      </c>
      <c r="D10" s="8" t="n">
        <v>-2.67</v>
      </c>
    </row>
    <row r="11">
      <c r="A11" s="4" t="inlineStr">
        <is>
          <t>Net Loss per share- diluted</t>
        </is>
      </c>
      <c r="B11" s="8" t="n">
        <v>-1.48</v>
      </c>
      <c r="C11" s="8" t="n">
        <v>-1.46</v>
      </c>
      <c r="D11" s="8" t="n">
        <v>-2.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2</t>
        </is>
      </c>
      <c r="C2" s="2" t="inlineStr">
        <is>
          <t>Dec. 31, 2021</t>
        </is>
      </c>
      <c r="D2" s="2" t="inlineStr">
        <is>
          <t>Dec. 31, 2020</t>
        </is>
      </c>
    </row>
    <row r="3">
      <c r="A3" s="4" t="inlineStr">
        <is>
          <t>Convertible redeemable preferred shares</t>
        </is>
      </c>
      <c r="B3" s="4" t="inlineStr">
        <is>
          <t xml:space="preserve"> </t>
        </is>
      </c>
      <c r="C3" s="4" t="inlineStr">
        <is>
          <t xml:space="preserve"> </t>
        </is>
      </c>
      <c r="D3" s="4" t="inlineStr">
        <is>
          <t xml:space="preserve"> </t>
        </is>
      </c>
    </row>
    <row r="4">
      <c r="A4" s="3" t="inlineStr">
        <is>
          <t>NET LOSS PER SHARE</t>
        </is>
      </c>
      <c r="B4" s="4" t="inlineStr">
        <is>
          <t xml:space="preserve"> </t>
        </is>
      </c>
      <c r="C4" s="4" t="inlineStr">
        <is>
          <t xml:space="preserve"> </t>
        </is>
      </c>
      <c r="D4" s="4" t="inlineStr">
        <is>
          <t xml:space="preserve"> </t>
        </is>
      </c>
    </row>
    <row r="5">
      <c r="A5" s="4" t="inlineStr">
        <is>
          <t>Antidilutive securities not included in the computation of diluted net loss per share</t>
        </is>
      </c>
      <c r="B5" s="4" t="inlineStr">
        <is>
          <t xml:space="preserve"> </t>
        </is>
      </c>
      <c r="C5" s="4" t="inlineStr">
        <is>
          <t xml:space="preserve"> </t>
        </is>
      </c>
      <c r="D5" s="5" t="n">
        <v>27249824</v>
      </c>
    </row>
    <row r="6">
      <c r="A6" s="4" t="inlineStr">
        <is>
          <t>Share options and share grant</t>
        </is>
      </c>
      <c r="B6" s="4" t="inlineStr">
        <is>
          <t xml:space="preserve"> </t>
        </is>
      </c>
      <c r="C6" s="4" t="inlineStr">
        <is>
          <t xml:space="preserve"> </t>
        </is>
      </c>
      <c r="D6" s="4" t="inlineStr">
        <is>
          <t xml:space="preserve"> </t>
        </is>
      </c>
    </row>
    <row r="7">
      <c r="A7" s="3" t="inlineStr">
        <is>
          <t>NET LOSS PER SHARE</t>
        </is>
      </c>
      <c r="B7" s="4" t="inlineStr">
        <is>
          <t xml:space="preserve"> </t>
        </is>
      </c>
      <c r="C7" s="4" t="inlineStr">
        <is>
          <t xml:space="preserve"> </t>
        </is>
      </c>
      <c r="D7" s="4" t="inlineStr">
        <is>
          <t xml:space="preserve"> </t>
        </is>
      </c>
    </row>
    <row r="8">
      <c r="A8" s="4" t="inlineStr">
        <is>
          <t>Antidilutive securities not included in the computation of diluted net loss per share</t>
        </is>
      </c>
      <c r="B8" s="5" t="n">
        <v>530298</v>
      </c>
      <c r="C8" s="5" t="n">
        <v>1739882</v>
      </c>
      <c r="D8" s="5" t="n">
        <v>17959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mounts due from related parties</t>
        </is>
      </c>
      <c r="B4" s="6" t="n">
        <v>619432</v>
      </c>
      <c r="C4" s="6" t="n">
        <v>4506670</v>
      </c>
      <c r="D4" s="4" t="inlineStr">
        <is>
          <t xml:space="preserve"> </t>
        </is>
      </c>
    </row>
    <row r="5">
      <c r="A5" s="4" t="inlineStr">
        <is>
          <t>Amounts due to related parties</t>
        </is>
      </c>
      <c r="B5" s="5" t="n">
        <v>19323337</v>
      </c>
      <c r="C5" s="5" t="n">
        <v>10466061</v>
      </c>
      <c r="D5" s="4" t="inlineStr">
        <is>
          <t xml:space="preserve"> </t>
        </is>
      </c>
    </row>
    <row r="6">
      <c r="A6" s="4" t="inlineStr">
        <is>
          <t>Receipt of CRO and CMO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s</t>
        </is>
      </c>
      <c r="B8" s="5" t="n">
        <v>35127463</v>
      </c>
      <c r="C8" s="5" t="n">
        <v>13079018</v>
      </c>
      <c r="D8" s="6" t="n">
        <v>9892295</v>
      </c>
    </row>
    <row r="9">
      <c r="A9" s="4" t="inlineStr">
        <is>
          <t>WuXi AppTec Grou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due from related parties</t>
        </is>
      </c>
      <c r="B11" s="5" t="n">
        <v>503941</v>
      </c>
      <c r="C11" s="5" t="n">
        <v>3080116</v>
      </c>
      <c r="D11" s="4" t="inlineStr">
        <is>
          <t xml:space="preserve"> </t>
        </is>
      </c>
    </row>
    <row r="12">
      <c r="A12" s="4" t="inlineStr">
        <is>
          <t>Amounts due to related parties</t>
        </is>
      </c>
      <c r="B12" s="5" t="n">
        <v>1482461</v>
      </c>
      <c r="C12" s="5" t="n">
        <v>173793</v>
      </c>
      <c r="D12" s="4" t="inlineStr">
        <is>
          <t xml:space="preserve"> </t>
        </is>
      </c>
    </row>
    <row r="13">
      <c r="A13" s="4" t="inlineStr">
        <is>
          <t>WuXi AppTec Group | Receipt of CRO and CMO servic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s</t>
        </is>
      </c>
      <c r="B15" s="5" t="n">
        <v>7362713</v>
      </c>
      <c r="C15" s="5" t="n">
        <v>517742</v>
      </c>
      <c r="D15" s="5" t="n">
        <v>2674586</v>
      </c>
    </row>
    <row r="16">
      <c r="A16" s="4" t="inlineStr">
        <is>
          <t>WuXi Biologics (Cayman) In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mounts due from related parties</t>
        </is>
      </c>
      <c r="B18" s="5" t="n">
        <v>115491</v>
      </c>
      <c r="C18" s="5" t="n">
        <v>1426554</v>
      </c>
      <c r="D18" s="4" t="inlineStr">
        <is>
          <t xml:space="preserve"> </t>
        </is>
      </c>
    </row>
    <row r="19">
      <c r="A19" s="4" t="inlineStr">
        <is>
          <t>Amounts due to related parties</t>
        </is>
      </c>
      <c r="B19" s="5" t="n">
        <v>17840876</v>
      </c>
      <c r="C19" s="5" t="n">
        <v>10292268</v>
      </c>
      <c r="D19" s="4" t="inlineStr">
        <is>
          <t xml:space="preserve"> </t>
        </is>
      </c>
    </row>
    <row r="20">
      <c r="A20" s="4" t="inlineStr">
        <is>
          <t>WuXi Biologics (Cayman) Inc. | Receipt of CRO and CMO servic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s</t>
        </is>
      </c>
      <c r="B22" s="6" t="n">
        <v>27764750</v>
      </c>
      <c r="C22" s="6" t="n">
        <v>12561276</v>
      </c>
      <c r="D22" s="6" t="n">
        <v>72177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9971847</v>
      </c>
      <c r="C4" s="6" t="n">
        <v>-73177935</v>
      </c>
      <c r="D4" s="6" t="n">
        <v>-423972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145995</v>
      </c>
      <c r="C6" s="5" t="n">
        <v>1125032</v>
      </c>
      <c r="D6" s="5" t="n">
        <v>858408</v>
      </c>
    </row>
    <row r="7">
      <c r="A7" s="4" t="inlineStr">
        <is>
          <t>Net loss on disposal of property, equipment, software and operating lease right-of-use asset</t>
        </is>
      </c>
      <c r="B7" s="5" t="n">
        <v>6811</v>
      </c>
      <c r="C7" s="5" t="n">
        <v>18973</v>
      </c>
      <c r="D7" s="5" t="n">
        <v>327</v>
      </c>
    </row>
    <row r="8">
      <c r="A8" s="4" t="inlineStr">
        <is>
          <t>Share-based compensation</t>
        </is>
      </c>
      <c r="B8" s="5" t="n">
        <v>10520282</v>
      </c>
      <c r="C8" s="5" t="n">
        <v>18679658</v>
      </c>
      <c r="D8" s="5" t="n">
        <v>10129541</v>
      </c>
    </row>
    <row r="9">
      <c r="A9" s="4" t="inlineStr">
        <is>
          <t>Interest income on promissory notes</t>
        </is>
      </c>
      <c r="B9" s="4" t="inlineStr">
        <is>
          <t xml:space="preserve"> </t>
        </is>
      </c>
      <c r="C9" s="5" t="n">
        <v>-9946</v>
      </c>
      <c r="D9" s="4" t="inlineStr">
        <is>
          <t xml:space="preserve"> </t>
        </is>
      </c>
    </row>
    <row r="10">
      <c r="A10" s="4" t="inlineStr">
        <is>
          <t>Amortization of right-of use assets and interest of lease liabilities</t>
        </is>
      </c>
      <c r="B10" s="5" t="n">
        <v>303535</v>
      </c>
      <c r="C10" s="4" t="inlineStr">
        <is>
          <t xml:space="preserve"> </t>
        </is>
      </c>
      <c r="D10" s="4" t="inlineStr">
        <is>
          <t xml:space="preserve"> </t>
        </is>
      </c>
    </row>
    <row r="11">
      <c r="A11" s="4" t="inlineStr">
        <is>
          <t>Foreign exchange loss (gain), net</t>
        </is>
      </c>
      <c r="B11" s="5" t="n">
        <v>-2555325</v>
      </c>
      <c r="C11" s="5" t="n">
        <v>603459</v>
      </c>
      <c r="D11" s="5" t="n">
        <v>644693</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5" t="n">
        <v>3000000</v>
      </c>
      <c r="C13" s="5" t="n">
        <v>-3000000</v>
      </c>
      <c r="D13" s="5" t="n">
        <v>480000</v>
      </c>
    </row>
    <row r="14">
      <c r="A14" s="4" t="inlineStr">
        <is>
          <t>Prepayments and other current assets</t>
        </is>
      </c>
      <c r="B14" s="5" t="n">
        <v>-881402</v>
      </c>
      <c r="C14" s="5" t="n">
        <v>-231287</v>
      </c>
      <c r="D14" s="5" t="n">
        <v>-2337011</v>
      </c>
    </row>
    <row r="15">
      <c r="A15" s="4" t="inlineStr">
        <is>
          <t>Amount due from related parties</t>
        </is>
      </c>
      <c r="B15" s="5" t="n">
        <v>3887238</v>
      </c>
      <c r="C15" s="5" t="n">
        <v>-4374274</v>
      </c>
      <c r="D15" s="5" t="n">
        <v>1300790</v>
      </c>
    </row>
    <row r="16">
      <c r="A16" s="4" t="inlineStr">
        <is>
          <t>Other non-current assets</t>
        </is>
      </c>
      <c r="B16" s="5" t="n">
        <v>-40297</v>
      </c>
      <c r="C16" s="5" t="n">
        <v>-24210</v>
      </c>
      <c r="D16" s="5" t="n">
        <v>-13292</v>
      </c>
    </row>
    <row r="17">
      <c r="A17" s="4" t="inlineStr">
        <is>
          <t>Accounts payable</t>
        </is>
      </c>
      <c r="B17" s="5" t="n">
        <v>344509</v>
      </c>
      <c r="C17" s="5" t="n">
        <v>1511640</v>
      </c>
      <c r="D17" s="5" t="n">
        <v>1097261</v>
      </c>
    </row>
    <row r="18">
      <c r="A18" s="4" t="inlineStr">
        <is>
          <t>Contract liabilities</t>
        </is>
      </c>
      <c r="B18" s="5" t="n">
        <v>9607276</v>
      </c>
      <c r="C18" s="5" t="n">
        <v>4774464</v>
      </c>
      <c r="D18" s="5" t="n">
        <v>-267842</v>
      </c>
    </row>
    <row r="19">
      <c r="A19" s="4" t="inlineStr">
        <is>
          <t>Amount due to related parties</t>
        </is>
      </c>
      <c r="B19" s="5" t="n">
        <v>8857276</v>
      </c>
      <c r="C19" s="5" t="n">
        <v>7930703</v>
      </c>
      <c r="D19" s="5" t="n">
        <v>639579</v>
      </c>
    </row>
    <row r="20">
      <c r="A20" s="4" t="inlineStr">
        <is>
          <t>Accruals and other current liabilities</t>
        </is>
      </c>
      <c r="B20" s="5" t="n">
        <v>-823928</v>
      </c>
      <c r="C20" s="5" t="n">
        <v>1057491</v>
      </c>
      <c r="D20" s="5" t="n">
        <v>1243150</v>
      </c>
    </row>
    <row r="21">
      <c r="A21" s="4" t="inlineStr">
        <is>
          <t>Lease liabilities</t>
        </is>
      </c>
      <c r="B21" s="5" t="n">
        <v>-280465</v>
      </c>
      <c r="C21" s="4" t="inlineStr">
        <is>
          <t xml:space="preserve"> </t>
        </is>
      </c>
      <c r="D21" s="4" t="inlineStr">
        <is>
          <t xml:space="preserve"> </t>
        </is>
      </c>
    </row>
    <row r="22">
      <c r="A22" s="4" t="inlineStr">
        <is>
          <t>Income tax payable</t>
        </is>
      </c>
      <c r="B22" s="5" t="n">
        <v>-1657450</v>
      </c>
      <c r="C22" s="5" t="n">
        <v>1657450</v>
      </c>
      <c r="D22" s="4" t="inlineStr">
        <is>
          <t xml:space="preserve"> </t>
        </is>
      </c>
    </row>
    <row r="23">
      <c r="A23" s="4" t="inlineStr">
        <is>
          <t>Deferred tax liabilities</t>
        </is>
      </c>
      <c r="B23" s="5" t="n">
        <v>-44163</v>
      </c>
      <c r="C23" s="5" t="n">
        <v>44163</v>
      </c>
      <c r="D23" s="4" t="inlineStr">
        <is>
          <t xml:space="preserve"> </t>
        </is>
      </c>
    </row>
    <row r="24">
      <c r="A24" s="4" t="inlineStr">
        <is>
          <t>Other non-current liabilities</t>
        </is>
      </c>
      <c r="B24" s="5" t="n">
        <v>-29732</v>
      </c>
      <c r="C24" s="4" t="inlineStr">
        <is>
          <t xml:space="preserve"> </t>
        </is>
      </c>
      <c r="D24" s="5" t="n">
        <v>91955</v>
      </c>
    </row>
    <row r="25">
      <c r="A25" s="4" t="inlineStr">
        <is>
          <t>Net cash used in operating activities</t>
        </is>
      </c>
      <c r="B25" s="5" t="n">
        <v>48611687</v>
      </c>
      <c r="C25" s="5" t="n">
        <v>43414619</v>
      </c>
      <c r="D25" s="5" t="n">
        <v>28529720</v>
      </c>
    </row>
    <row r="26">
      <c r="A26" s="3" t="inlineStr">
        <is>
          <t>Cash flows from investing activities:</t>
        </is>
      </c>
      <c r="B26" s="4" t="inlineStr">
        <is>
          <t xml:space="preserve"> </t>
        </is>
      </c>
      <c r="C26" s="4" t="inlineStr">
        <is>
          <t xml:space="preserve"> </t>
        </is>
      </c>
      <c r="D26" s="4" t="inlineStr">
        <is>
          <t xml:space="preserve"> </t>
        </is>
      </c>
    </row>
    <row r="27">
      <c r="A27" s="4" t="inlineStr">
        <is>
          <t>Withdrawal of short-term investments</t>
        </is>
      </c>
      <c r="B27" s="4" t="inlineStr">
        <is>
          <t xml:space="preserve"> </t>
        </is>
      </c>
      <c r="C27" s="4" t="inlineStr">
        <is>
          <t xml:space="preserve"> </t>
        </is>
      </c>
      <c r="D27" s="5" t="n">
        <v>8000000</v>
      </c>
    </row>
    <row r="28">
      <c r="A28" s="4" t="inlineStr">
        <is>
          <t>Proceeds from disposal of property, equipment and software</t>
        </is>
      </c>
      <c r="B28" s="5" t="n">
        <v>4892</v>
      </c>
      <c r="C28" s="4" t="inlineStr">
        <is>
          <t xml:space="preserve"> </t>
        </is>
      </c>
      <c r="D28" s="5" t="n">
        <v>7930</v>
      </c>
    </row>
    <row r="29">
      <c r="A29" s="4" t="inlineStr">
        <is>
          <t>Purchase of property, equipment and software</t>
        </is>
      </c>
      <c r="B29" s="5" t="n">
        <v>-690938</v>
      </c>
      <c r="C29" s="5" t="n">
        <v>-2509926</v>
      </c>
      <c r="D29" s="5" t="n">
        <v>-935199</v>
      </c>
    </row>
    <row r="30">
      <c r="A30" s="4" t="inlineStr">
        <is>
          <t>Net cash generated from (used in) investing activities</t>
        </is>
      </c>
      <c r="B30" s="5" t="n">
        <v>-686046</v>
      </c>
      <c r="C30" s="5" t="n">
        <v>-2509926</v>
      </c>
      <c r="D30" s="5" t="n">
        <v>707273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t>
        </is>
      </c>
      <c r="B32" s="5" t="n">
        <v>25830030</v>
      </c>
      <c r="C32" s="5" t="n">
        <v>4386860</v>
      </c>
      <c r="D32" s="5" t="n">
        <v>6083650</v>
      </c>
    </row>
    <row r="33">
      <c r="A33" s="4" t="inlineStr">
        <is>
          <t>Proceeds from share subscriptions</t>
        </is>
      </c>
      <c r="B33" s="4" t="inlineStr">
        <is>
          <t xml:space="preserve"> </t>
        </is>
      </c>
      <c r="C33" s="5" t="n">
        <v>381282</v>
      </c>
      <c r="D33" s="4" t="inlineStr">
        <is>
          <t xml:space="preserve"> </t>
        </is>
      </c>
    </row>
    <row r="34">
      <c r="A34" s="4" t="inlineStr">
        <is>
          <t>Proceeds from exercise of share options</t>
        </is>
      </c>
      <c r="B34" s="5" t="n">
        <v>323212</v>
      </c>
      <c r="C34" s="5" t="n">
        <v>231521</v>
      </c>
      <c r="D34" s="5" t="n">
        <v>140928</v>
      </c>
    </row>
    <row r="35">
      <c r="A35" s="4" t="inlineStr">
        <is>
          <t>Proceeds from initial public offering, net of underwriting commissions</t>
        </is>
      </c>
      <c r="B35" s="4" t="inlineStr">
        <is>
          <t xml:space="preserve"> </t>
        </is>
      </c>
      <c r="C35" s="5" t="n">
        <v>149411950</v>
      </c>
      <c r="D35" s="4" t="inlineStr">
        <is>
          <t xml:space="preserve"> </t>
        </is>
      </c>
    </row>
    <row r="36">
      <c r="A36" s="4" t="inlineStr">
        <is>
          <t>Repayment of borrowings</t>
        </is>
      </c>
      <c r="B36" s="5" t="n">
        <v>-4353588</v>
      </c>
      <c r="C36" s="5" t="n">
        <v>-5089717</v>
      </c>
      <c r="D36" s="5" t="n">
        <v>-1063670</v>
      </c>
    </row>
    <row r="37">
      <c r="A37" s="4" t="inlineStr">
        <is>
          <t>Payment of initial public offering costs</t>
        </is>
      </c>
      <c r="B37" s="4" t="inlineStr">
        <is>
          <t xml:space="preserve"> </t>
        </is>
      </c>
      <c r="C37" s="5" t="n">
        <v>-1595088</v>
      </c>
      <c r="D37" s="5" t="n">
        <v>-721532</v>
      </c>
    </row>
    <row r="38">
      <c r="A38" s="4" t="inlineStr">
        <is>
          <t>Purchase of treasury shares under stock repurchase program</t>
        </is>
      </c>
      <c r="B38" s="5" t="n">
        <v>-3976681</v>
      </c>
      <c r="C38" s="5" t="n">
        <v>-2361576</v>
      </c>
      <c r="D38" s="4" t="inlineStr">
        <is>
          <t xml:space="preserve"> </t>
        </is>
      </c>
    </row>
    <row r="39">
      <c r="A39" s="4" t="inlineStr">
        <is>
          <t>Costs for retirement of treasury shares</t>
        </is>
      </c>
      <c r="B39" s="4" t="inlineStr">
        <is>
          <t xml:space="preserve"> </t>
        </is>
      </c>
      <c r="C39" s="5" t="n">
        <v>-8090</v>
      </c>
      <c r="D39" s="4" t="inlineStr">
        <is>
          <t xml:space="preserve"> </t>
        </is>
      </c>
    </row>
    <row r="40">
      <c r="A40" s="4" t="inlineStr">
        <is>
          <t>Net cash generated from financing activities</t>
        </is>
      </c>
      <c r="B40" s="5" t="n">
        <v>17822973</v>
      </c>
      <c r="C40" s="5" t="n">
        <v>145357142</v>
      </c>
      <c r="D40" s="5" t="n">
        <v>4439376</v>
      </c>
    </row>
    <row r="41">
      <c r="A41" s="4" t="inlineStr">
        <is>
          <t>Effect of exchange rate on cash and cash equivalents</t>
        </is>
      </c>
      <c r="B41" s="5" t="n">
        <v>842195</v>
      </c>
      <c r="C41" s="5" t="n">
        <v>-192352</v>
      </c>
      <c r="D41" s="5" t="n">
        <v>-364177</v>
      </c>
    </row>
    <row r="42">
      <c r="A42" s="4" t="inlineStr">
        <is>
          <t>Net increase (decrease) in cash and cash equivalents</t>
        </is>
      </c>
      <c r="B42" s="5" t="n">
        <v>-30632565</v>
      </c>
      <c r="C42" s="5" t="n">
        <v>99240245</v>
      </c>
      <c r="D42" s="5" t="n">
        <v>-17381790</v>
      </c>
    </row>
    <row r="43">
      <c r="A43" s="4" t="inlineStr">
        <is>
          <t>Cash and cash equivalents at the beginning of year</t>
        </is>
      </c>
      <c r="B43" s="5" t="n">
        <v>174391243</v>
      </c>
      <c r="C43" s="5" t="n">
        <v>75150998</v>
      </c>
      <c r="D43" s="5" t="n">
        <v>92532788</v>
      </c>
    </row>
    <row r="44">
      <c r="A44" s="4" t="inlineStr">
        <is>
          <t>Cash and cash equivalents at the end of year</t>
        </is>
      </c>
      <c r="B44" s="5" t="n">
        <v>143758678</v>
      </c>
      <c r="C44" s="5" t="n">
        <v>174391243</v>
      </c>
      <c r="D44" s="5" t="n">
        <v>75150998</v>
      </c>
    </row>
    <row r="45">
      <c r="A45" s="3" t="inlineStr">
        <is>
          <t>Supplemental cash flow disclosures:</t>
        </is>
      </c>
      <c r="B45" s="4" t="inlineStr">
        <is>
          <t xml:space="preserve"> </t>
        </is>
      </c>
      <c r="C45" s="4" t="inlineStr">
        <is>
          <t xml:space="preserve"> </t>
        </is>
      </c>
      <c r="D45" s="4" t="inlineStr">
        <is>
          <t xml:space="preserve"> </t>
        </is>
      </c>
    </row>
    <row r="46">
      <c r="A46" s="4" t="inlineStr">
        <is>
          <t>Interest paid</t>
        </is>
      </c>
      <c r="B46" s="5" t="n">
        <v>603680</v>
      </c>
      <c r="C46" s="5" t="n">
        <v>359569</v>
      </c>
      <c r="D46" s="5" t="n">
        <v>202165</v>
      </c>
    </row>
    <row r="47">
      <c r="A47" s="4" t="inlineStr">
        <is>
          <t>Income tax paid</t>
        </is>
      </c>
      <c r="B47" s="5" t="n">
        <v>2433241</v>
      </c>
      <c r="C47" s="4" t="inlineStr">
        <is>
          <t xml:space="preserve"> </t>
        </is>
      </c>
      <c r="D47" s="4" t="inlineStr">
        <is>
          <t xml:space="preserve"> </t>
        </is>
      </c>
    </row>
    <row r="48">
      <c r="A48" s="4" t="inlineStr">
        <is>
          <t>Cash paid for fixed operating lease costs included in the measurement of lease obligations in operating activities</t>
        </is>
      </c>
      <c r="B48" s="5" t="n">
        <v>313929</v>
      </c>
      <c r="C48" s="4" t="inlineStr">
        <is>
          <t xml:space="preserve"> </t>
        </is>
      </c>
      <c r="D48" s="4" t="inlineStr">
        <is>
          <t xml:space="preserve"> </t>
        </is>
      </c>
    </row>
    <row r="49">
      <c r="A49" s="4" t="inlineStr">
        <is>
          <t>Right-of-use assets obtained in exchange for operating lease obligations</t>
        </is>
      </c>
      <c r="B49" s="5" t="n">
        <v>217227</v>
      </c>
      <c r="C49" s="4" t="inlineStr">
        <is>
          <t xml:space="preserve"> </t>
        </is>
      </c>
      <c r="D49" s="4" t="inlineStr">
        <is>
          <t xml:space="preserve"> </t>
        </is>
      </c>
    </row>
    <row r="50">
      <c r="A50" s="3" t="inlineStr">
        <is>
          <t>Non-cash activities:</t>
        </is>
      </c>
      <c r="B50" s="4" t="inlineStr">
        <is>
          <t xml:space="preserve"> </t>
        </is>
      </c>
      <c r="C50" s="4" t="inlineStr">
        <is>
          <t xml:space="preserve"> </t>
        </is>
      </c>
      <c r="D50" s="4" t="inlineStr">
        <is>
          <t xml:space="preserve"> </t>
        </is>
      </c>
    </row>
    <row r="51">
      <c r="A51" s="4" t="inlineStr">
        <is>
          <t>Accretion of convertible redeemable preferred shares to redemption value</t>
        </is>
      </c>
      <c r="B51" s="4" t="inlineStr">
        <is>
          <t xml:space="preserve"> </t>
        </is>
      </c>
      <c r="C51" s="5" t="n">
        <v>28553</v>
      </c>
      <c r="D51" s="5" t="n">
        <v>248113</v>
      </c>
    </row>
    <row r="52">
      <c r="A52" s="4" t="inlineStr">
        <is>
          <t>Conversion of preferred shares</t>
        </is>
      </c>
      <c r="B52" s="4" t="inlineStr">
        <is>
          <t xml:space="preserve"> </t>
        </is>
      </c>
      <c r="C52" s="5" t="n">
        <v>154477960</v>
      </c>
      <c r="D52" s="4" t="inlineStr">
        <is>
          <t xml:space="preserve"> </t>
        </is>
      </c>
    </row>
    <row r="53">
      <c r="A53" s="4" t="inlineStr">
        <is>
          <t>Payables for deferred initial public offering cost</t>
        </is>
      </c>
      <c r="B53" s="4" t="inlineStr">
        <is>
          <t xml:space="preserve"> </t>
        </is>
      </c>
      <c r="C53" s="4" t="inlineStr">
        <is>
          <t xml:space="preserve"> </t>
        </is>
      </c>
      <c r="D53" s="6" t="n">
        <v>2276183</v>
      </c>
    </row>
    <row r="54">
      <c r="A54" s="4" t="inlineStr">
        <is>
          <t>Retirement of treasury shares</t>
        </is>
      </c>
      <c r="B54" s="6" t="n">
        <v>4596282</v>
      </c>
      <c r="C54" s="5" t="n">
        <v>1741971</v>
      </c>
      <c r="D54" s="4" t="inlineStr">
        <is>
          <t xml:space="preserve"> </t>
        </is>
      </c>
    </row>
    <row r="55">
      <c r="A55" s="4" t="inlineStr">
        <is>
          <t>Surrender of ordinary shares for repayment of promissory notes</t>
        </is>
      </c>
      <c r="B55" s="4" t="inlineStr">
        <is>
          <t xml:space="preserve"> </t>
        </is>
      </c>
      <c r="C55" s="6" t="n">
        <v>6800856</v>
      </c>
      <c r="D5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LEASES - Information related to operating leases (Details)</t>
        </is>
      </c>
      <c r="B1" s="2" t="inlineStr">
        <is>
          <t>12 Months Ended</t>
        </is>
      </c>
    </row>
    <row r="2">
      <c r="B2" s="2" t="inlineStr">
        <is>
          <t>Dec. 31, 2022 USD ($)</t>
        </is>
      </c>
    </row>
    <row r="3">
      <c r="A3" s="3" t="inlineStr">
        <is>
          <t>Assets</t>
        </is>
      </c>
      <c r="B3" s="4" t="inlineStr">
        <is>
          <t xml:space="preserve"> </t>
        </is>
      </c>
    </row>
    <row r="4">
      <c r="A4" s="4" t="inlineStr">
        <is>
          <t>Operating lease right-of-use assets</t>
        </is>
      </c>
      <c r="B4" s="6" t="n">
        <v>191877</v>
      </c>
    </row>
    <row r="5">
      <c r="A5" s="3" t="inlineStr">
        <is>
          <t>Liabilities</t>
        </is>
      </c>
      <c r="B5" s="4" t="inlineStr">
        <is>
          <t xml:space="preserve"> </t>
        </is>
      </c>
    </row>
    <row r="6">
      <c r="A6" s="4" t="inlineStr">
        <is>
          <t>Current portion of operating lease liabilities</t>
        </is>
      </c>
      <c r="B6" s="5" t="n">
        <v>151983</v>
      </c>
    </row>
    <row r="7">
      <c r="A7" s="4" t="inlineStr">
        <is>
          <t>Operating lease liabilities</t>
        </is>
      </c>
      <c r="B7" s="6" t="n">
        <v>53834</v>
      </c>
    </row>
    <row r="8">
      <c r="A8" s="4" t="inlineStr">
        <is>
          <t>Weighted average remaining lease term (years)</t>
        </is>
      </c>
      <c r="B8" s="4" t="inlineStr">
        <is>
          <t>1 year 3 months 18 days</t>
        </is>
      </c>
    </row>
    <row r="9">
      <c r="A9" s="4" t="inlineStr">
        <is>
          <t>Weighted average discount rate</t>
        </is>
      </c>
      <c r="B9" s="11" t="n">
        <v>0.046</v>
      </c>
    </row>
    <row r="10">
      <c r="A10" s="4" t="inlineStr">
        <is>
          <t>Operating cash paid for amounts included in the measurement of lease liabilities</t>
        </is>
      </c>
      <c r="B10" s="6" t="n">
        <v>313929</v>
      </c>
    </row>
    <row r="11">
      <c r="A11" s="4" t="inlineStr">
        <is>
          <t>Right-of-use assets obtained in exchange for new operating lease liabilities</t>
        </is>
      </c>
      <c r="B11" s="6" t="n">
        <v>2172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LEASES - Information related to operating lease activity (Details)</t>
        </is>
      </c>
      <c r="B1" s="2" t="inlineStr">
        <is>
          <t>12 Months Ended</t>
        </is>
      </c>
    </row>
    <row r="2">
      <c r="B2" s="2" t="inlineStr">
        <is>
          <t>Dec. 31, 2022 USD ($)</t>
        </is>
      </c>
    </row>
    <row r="3">
      <c r="A3" s="3" t="inlineStr">
        <is>
          <t>Operating lease rental expense</t>
        </is>
      </c>
      <c r="B3" s="4" t="inlineStr">
        <is>
          <t xml:space="preserve"> </t>
        </is>
      </c>
    </row>
    <row r="4">
      <c r="A4" s="4" t="inlineStr">
        <is>
          <t>Amortization of right-of-use assets</t>
        </is>
      </c>
      <c r="B4" s="6" t="n">
        <v>283276</v>
      </c>
    </row>
    <row r="5">
      <c r="A5" s="4" t="inlineStr">
        <is>
          <t>Expense for short-term leases within 12 months</t>
        </is>
      </c>
      <c r="B5" s="5" t="n">
        <v>34729</v>
      </c>
    </row>
    <row r="6">
      <c r="A6" s="4" t="inlineStr">
        <is>
          <t>Interest of lease liabilities</t>
        </is>
      </c>
      <c r="B6" s="5" t="n">
        <v>20259</v>
      </c>
    </row>
    <row r="7">
      <c r="A7" s="4" t="inlineStr">
        <is>
          <t>Total operating lease rental expense</t>
        </is>
      </c>
      <c r="B7" s="6" t="n">
        <v>33826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Future annual minimum lease under non-cancelable operating leases with initial terms in excess of one year under ASC 840, Leases (Details)</t>
        </is>
      </c>
      <c r="B1" s="2" t="inlineStr">
        <is>
          <t>Dec. 31, 2021 USD ($)</t>
        </is>
      </c>
    </row>
    <row r="2">
      <c r="A2" s="3" t="inlineStr">
        <is>
          <t>For the years ending:</t>
        </is>
      </c>
      <c r="B2" s="4" t="inlineStr">
        <is>
          <t xml:space="preserve"> </t>
        </is>
      </c>
    </row>
    <row r="3">
      <c r="A3" s="4" t="inlineStr">
        <is>
          <t>2022</t>
        </is>
      </c>
      <c r="B3" s="6" t="n">
        <v>412754</v>
      </c>
    </row>
    <row r="4">
      <c r="A4" s="4" t="inlineStr">
        <is>
          <t>2023</t>
        </is>
      </c>
      <c r="B4" s="5" t="n">
        <v>255309</v>
      </c>
    </row>
    <row r="5">
      <c r="A5" s="4" t="inlineStr">
        <is>
          <t>2024</t>
        </is>
      </c>
      <c r="B5" s="5" t="n">
        <v>70367</v>
      </c>
    </row>
    <row r="6">
      <c r="A6" s="4" t="inlineStr">
        <is>
          <t>Total</t>
        </is>
      </c>
      <c r="B6" s="6" t="n">
        <v>7384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Dec. 31, 2022 USD ($)</t>
        </is>
      </c>
    </row>
    <row r="2">
      <c r="A2" s="3" t="inlineStr">
        <is>
          <t>LEASES</t>
        </is>
      </c>
      <c r="B2" s="4" t="inlineStr">
        <is>
          <t xml:space="preserve"> </t>
        </is>
      </c>
    </row>
    <row r="3">
      <c r="A3" s="4" t="inlineStr">
        <is>
          <t>2023</t>
        </is>
      </c>
      <c r="B3" s="6" t="n">
        <v>157603</v>
      </c>
    </row>
    <row r="4">
      <c r="A4" s="4" t="inlineStr">
        <is>
          <t>2024</t>
        </is>
      </c>
      <c r="B4" s="5" t="n">
        <v>54823</v>
      </c>
    </row>
    <row r="5">
      <c r="A5" s="4" t="inlineStr">
        <is>
          <t>Total undiscounted lease payments</t>
        </is>
      </c>
      <c r="B5" s="5" t="n">
        <v>212426</v>
      </c>
    </row>
    <row r="6">
      <c r="A6" s="4" t="inlineStr">
        <is>
          <t>Less: imputed interest</t>
        </is>
      </c>
      <c r="B6" s="5" t="n">
        <v>-6609</v>
      </c>
    </row>
    <row r="7">
      <c r="A7" s="4" t="inlineStr">
        <is>
          <t>Total lease liabilities</t>
        </is>
      </c>
      <c r="B7" s="6" t="n">
        <v>2058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STRICTED NET ASSETS (Details) - USD ($)</t>
        </is>
      </c>
      <c r="B1" s="2" t="inlineStr">
        <is>
          <t>12 Months Ended</t>
        </is>
      </c>
    </row>
    <row r="2">
      <c r="B2" s="2" t="inlineStr">
        <is>
          <t>Dec. 31, 2022</t>
        </is>
      </c>
      <c r="C2" s="2" t="inlineStr">
        <is>
          <t>Dec. 31, 2021</t>
        </is>
      </c>
    </row>
    <row r="3">
      <c r="A3" s="3" t="inlineStr">
        <is>
          <t>RESTRICTED NET ASSETS</t>
        </is>
      </c>
      <c r="B3" s="4" t="inlineStr">
        <is>
          <t xml:space="preserve"> </t>
        </is>
      </c>
      <c r="C3" s="4" t="inlineStr">
        <is>
          <t xml:space="preserve"> </t>
        </is>
      </c>
    </row>
    <row r="4">
      <c r="A4" s="4" t="inlineStr">
        <is>
          <t>Minimum percentage of profit after tax to be transferred to statutory reserve</t>
        </is>
      </c>
      <c r="B4" s="10" t="n">
        <v>0.1</v>
      </c>
      <c r="C4" s="4" t="inlineStr">
        <is>
          <t xml:space="preserve"> </t>
        </is>
      </c>
    </row>
    <row r="5">
      <c r="A5" s="4" t="inlineStr">
        <is>
          <t>Statutory reserve required percentage on registered capital</t>
        </is>
      </c>
      <c r="B5" s="10" t="n">
        <v>0.5</v>
      </c>
      <c r="C5" s="4" t="inlineStr">
        <is>
          <t xml:space="preserve"> </t>
        </is>
      </c>
    </row>
    <row r="6">
      <c r="A6" s="4" t="inlineStr">
        <is>
          <t>Total restricted net assets</t>
        </is>
      </c>
      <c r="B6" s="6" t="n">
        <v>1860667</v>
      </c>
      <c r="C6" s="6" t="n">
        <v>1860667</v>
      </c>
    </row>
    <row r="7">
      <c r="A7" s="4" t="inlineStr">
        <is>
          <t>After tax income, annual appropriations, percentage</t>
        </is>
      </c>
      <c r="B7" s="10" t="n">
        <v>0.1</v>
      </c>
      <c r="C7" s="4" t="inlineStr">
        <is>
          <t xml:space="preserve"> </t>
        </is>
      </c>
    </row>
    <row r="8">
      <c r="A8" s="4" t="inlineStr">
        <is>
          <t>Restrictions on net assets of PRC subsidiaries , threshold percentage</t>
        </is>
      </c>
      <c r="B8" s="10" t="n">
        <v>0.25</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Treasury Shares (Details) - USD ($)</t>
        </is>
      </c>
      <c r="D1" s="2" t="inlineStr">
        <is>
          <t>12 Months Ended</t>
        </is>
      </c>
    </row>
    <row r="2">
      <c r="B2" s="2" t="inlineStr">
        <is>
          <t>Jun. 29, 2022</t>
        </is>
      </c>
      <c r="C2" s="2" t="inlineStr">
        <is>
          <t>Jul. 07, 2021</t>
        </is>
      </c>
      <c r="D2" s="2" t="inlineStr">
        <is>
          <t>Dec. 31, 2022</t>
        </is>
      </c>
      <c r="E2" s="2" t="inlineStr">
        <is>
          <t>Dec. 31, 2021</t>
        </is>
      </c>
    </row>
    <row r="3">
      <c r="A3" s="3" t="inlineStr">
        <is>
          <t>Treasury Shares</t>
        </is>
      </c>
      <c r="B3" s="4" t="inlineStr">
        <is>
          <t xml:space="preserve"> </t>
        </is>
      </c>
      <c r="C3" s="4" t="inlineStr">
        <is>
          <t xml:space="preserve"> </t>
        </is>
      </c>
      <c r="D3" s="4" t="inlineStr">
        <is>
          <t xml:space="preserve"> </t>
        </is>
      </c>
      <c r="E3" s="4" t="inlineStr">
        <is>
          <t xml:space="preserve"> </t>
        </is>
      </c>
    </row>
    <row r="4">
      <c r="A4" s="4" t="inlineStr">
        <is>
          <t>Total consideration of share repurchased</t>
        </is>
      </c>
      <c r="B4" s="4" t="inlineStr">
        <is>
          <t xml:space="preserve"> </t>
        </is>
      </c>
      <c r="C4" s="4" t="inlineStr">
        <is>
          <t xml:space="preserve"> </t>
        </is>
      </c>
      <c r="D4" s="6" t="n">
        <v>3976681</v>
      </c>
      <c r="E4" s="6" t="n">
        <v>2361576</v>
      </c>
    </row>
    <row r="5">
      <c r="A5" s="4" t="inlineStr">
        <is>
          <t>Treasury shares</t>
        </is>
      </c>
      <c r="B5" s="4" t="inlineStr">
        <is>
          <t xml:space="preserve"> </t>
        </is>
      </c>
      <c r="C5" s="4" t="inlineStr">
        <is>
          <t xml:space="preserve"> </t>
        </is>
      </c>
      <c r="D5" s="5" t="n">
        <v>1</v>
      </c>
      <c r="E5" s="5" t="n">
        <v>94074</v>
      </c>
    </row>
    <row r="6">
      <c r="A6" s="4" t="inlineStr">
        <is>
          <t>2021 Share Repurchase Program</t>
        </is>
      </c>
      <c r="B6" s="4" t="inlineStr">
        <is>
          <t xml:space="preserve"> </t>
        </is>
      </c>
      <c r="C6" s="4" t="inlineStr">
        <is>
          <t xml:space="preserve"> </t>
        </is>
      </c>
      <c r="D6" s="4" t="inlineStr">
        <is>
          <t xml:space="preserve"> </t>
        </is>
      </c>
      <c r="E6" s="4" t="inlineStr">
        <is>
          <t xml:space="preserve"> </t>
        </is>
      </c>
    </row>
    <row r="7">
      <c r="A7" s="3" t="inlineStr">
        <is>
          <t>Treasury Shares</t>
        </is>
      </c>
      <c r="B7" s="4" t="inlineStr">
        <is>
          <t xml:space="preserve"> </t>
        </is>
      </c>
      <c r="C7" s="4" t="inlineStr">
        <is>
          <t xml:space="preserve"> </t>
        </is>
      </c>
      <c r="D7" s="4" t="inlineStr">
        <is>
          <t xml:space="preserve"> </t>
        </is>
      </c>
      <c r="E7" s="4" t="inlineStr">
        <is>
          <t xml:space="preserve"> </t>
        </is>
      </c>
    </row>
    <row r="8">
      <c r="A8" s="4" t="inlineStr">
        <is>
          <t>Share repurchase program authorized amount</t>
        </is>
      </c>
      <c r="B8" s="4" t="inlineStr">
        <is>
          <t xml:space="preserve"> </t>
        </is>
      </c>
      <c r="C8" s="6" t="n">
        <v>20000000</v>
      </c>
      <c r="D8" s="4" t="inlineStr">
        <is>
          <t xml:space="preserve"> </t>
        </is>
      </c>
      <c r="E8" s="4" t="inlineStr">
        <is>
          <t xml:space="preserve"> </t>
        </is>
      </c>
    </row>
    <row r="9">
      <c r="A9" s="4" t="inlineStr">
        <is>
          <t>Term of share repurchase program (in months)</t>
        </is>
      </c>
      <c r="B9" s="4" t="inlineStr">
        <is>
          <t xml:space="preserve"> </t>
        </is>
      </c>
      <c r="C9" s="4" t="inlineStr">
        <is>
          <t>12 months</t>
        </is>
      </c>
      <c r="D9" s="4" t="inlineStr">
        <is>
          <t xml:space="preserve"> </t>
        </is>
      </c>
      <c r="E9" s="4" t="inlineStr">
        <is>
          <t xml:space="preserve"> </t>
        </is>
      </c>
    </row>
    <row r="10">
      <c r="A10" s="4" t="inlineStr">
        <is>
          <t>2022 Share Repurchase Program</t>
        </is>
      </c>
      <c r="B10" s="4" t="inlineStr">
        <is>
          <t xml:space="preserve"> </t>
        </is>
      </c>
      <c r="C10" s="4" t="inlineStr">
        <is>
          <t xml:space="preserve"> </t>
        </is>
      </c>
      <c r="D10" s="4" t="inlineStr">
        <is>
          <t xml:space="preserve"> </t>
        </is>
      </c>
      <c r="E10" s="4" t="inlineStr">
        <is>
          <t xml:space="preserve"> </t>
        </is>
      </c>
    </row>
    <row r="11">
      <c r="A11" s="3" t="inlineStr">
        <is>
          <t>Treasury Shares</t>
        </is>
      </c>
      <c r="B11" s="4" t="inlineStr">
        <is>
          <t xml:space="preserve"> </t>
        </is>
      </c>
      <c r="C11" s="4" t="inlineStr">
        <is>
          <t xml:space="preserve"> </t>
        </is>
      </c>
      <c r="D11" s="4" t="inlineStr">
        <is>
          <t xml:space="preserve"> </t>
        </is>
      </c>
      <c r="E11" s="4" t="inlineStr">
        <is>
          <t xml:space="preserve"> </t>
        </is>
      </c>
    </row>
    <row r="12">
      <c r="A12" s="4" t="inlineStr">
        <is>
          <t>Share repurchase program authorized amount</t>
        </is>
      </c>
      <c r="B12" s="6" t="n">
        <v>10000000</v>
      </c>
      <c r="C12" s="4" t="inlineStr">
        <is>
          <t xml:space="preserve"> </t>
        </is>
      </c>
      <c r="D12" s="4" t="inlineStr">
        <is>
          <t xml:space="preserve"> </t>
        </is>
      </c>
      <c r="E12" s="4" t="inlineStr">
        <is>
          <t xml:space="preserve"> </t>
        </is>
      </c>
    </row>
    <row r="13">
      <c r="A13" s="4" t="inlineStr">
        <is>
          <t>Term of share repurchase program (in months)</t>
        </is>
      </c>
      <c r="B13" s="4" t="inlineStr">
        <is>
          <t>12 months</t>
        </is>
      </c>
      <c r="C13" s="4" t="inlineStr">
        <is>
          <t xml:space="preserve"> </t>
        </is>
      </c>
      <c r="D13" s="4" t="inlineStr">
        <is>
          <t xml:space="preserve"> </t>
        </is>
      </c>
      <c r="E13" s="4" t="inlineStr">
        <is>
          <t xml:space="preserve"> </t>
        </is>
      </c>
    </row>
    <row r="14">
      <c r="A14" s="4" t="inlineStr">
        <is>
          <t>American depositary shares</t>
        </is>
      </c>
      <c r="B14" s="4" t="inlineStr">
        <is>
          <t xml:space="preserve"> </t>
        </is>
      </c>
      <c r="C14" s="4" t="inlineStr">
        <is>
          <t xml:space="preserve"> </t>
        </is>
      </c>
      <c r="D14" s="4" t="inlineStr">
        <is>
          <t xml:space="preserve"> </t>
        </is>
      </c>
      <c r="E14" s="4" t="inlineStr">
        <is>
          <t xml:space="preserve"> </t>
        </is>
      </c>
    </row>
    <row r="15">
      <c r="A15" s="3" t="inlineStr">
        <is>
          <t>Treasury Shares</t>
        </is>
      </c>
      <c r="B15" s="4" t="inlineStr">
        <is>
          <t xml:space="preserve"> </t>
        </is>
      </c>
      <c r="C15" s="4" t="inlineStr">
        <is>
          <t xml:space="preserve"> </t>
        </is>
      </c>
      <c r="D15" s="4" t="inlineStr">
        <is>
          <t xml:space="preserve"> </t>
        </is>
      </c>
      <c r="E15" s="4" t="inlineStr">
        <is>
          <t xml:space="preserve"> </t>
        </is>
      </c>
    </row>
    <row r="16">
      <c r="A16" s="4" t="inlineStr">
        <is>
          <t>Repurchased shares retired (in shares)</t>
        </is>
      </c>
      <c r="B16" s="4" t="inlineStr">
        <is>
          <t xml:space="preserve"> </t>
        </is>
      </c>
      <c r="C16" s="4" t="inlineStr">
        <is>
          <t xml:space="preserve"> </t>
        </is>
      </c>
      <c r="D16" s="5" t="n">
        <v>1285604</v>
      </c>
      <c r="E16" s="5" t="n">
        <v>160880</v>
      </c>
    </row>
    <row r="17">
      <c r="A17" s="4" t="inlineStr">
        <is>
          <t>Treasury shares</t>
        </is>
      </c>
      <c r="B17" s="4" t="inlineStr">
        <is>
          <t xml:space="preserve"> </t>
        </is>
      </c>
      <c r="C17" s="4" t="inlineStr">
        <is>
          <t xml:space="preserve"> </t>
        </is>
      </c>
      <c r="D17" s="5" t="n">
        <v>1</v>
      </c>
      <c r="E17" s="5" t="n">
        <v>75259</v>
      </c>
    </row>
    <row r="18">
      <c r="A18" s="4" t="inlineStr">
        <is>
          <t>American depositary shares | 2021 Share Repurchase Program</t>
        </is>
      </c>
      <c r="B18" s="4" t="inlineStr">
        <is>
          <t xml:space="preserve"> </t>
        </is>
      </c>
      <c r="C18" s="4" t="inlineStr">
        <is>
          <t xml:space="preserve"> </t>
        </is>
      </c>
      <c r="D18" s="4" t="inlineStr">
        <is>
          <t xml:space="preserve"> </t>
        </is>
      </c>
      <c r="E18" s="4" t="inlineStr">
        <is>
          <t xml:space="preserve"> </t>
        </is>
      </c>
    </row>
    <row r="19">
      <c r="A19" s="3" t="inlineStr">
        <is>
          <t>Treasury Shares</t>
        </is>
      </c>
      <c r="B19" s="4" t="inlineStr">
        <is>
          <t xml:space="preserve"> </t>
        </is>
      </c>
      <c r="C19" s="4" t="inlineStr">
        <is>
          <t xml:space="preserve"> </t>
        </is>
      </c>
      <c r="D19" s="4" t="inlineStr">
        <is>
          <t xml:space="preserve"> </t>
        </is>
      </c>
      <c r="E19" s="4" t="inlineStr">
        <is>
          <t xml:space="preserve"> </t>
        </is>
      </c>
    </row>
    <row r="20">
      <c r="A20" s="4" t="inlineStr">
        <is>
          <t>Shares repurchased (in shares)</t>
        </is>
      </c>
      <c r="B20" s="4" t="inlineStr">
        <is>
          <t xml:space="preserve"> </t>
        </is>
      </c>
      <c r="C20" s="4" t="inlineStr">
        <is>
          <t xml:space="preserve"> </t>
        </is>
      </c>
      <c r="D20" s="5" t="n">
        <v>1170446</v>
      </c>
      <c r="E20" s="5" t="n">
        <v>236139</v>
      </c>
    </row>
    <row r="21">
      <c r="A21" s="4" t="inlineStr">
        <is>
          <t>Total consideration of share repurchased</t>
        </is>
      </c>
      <c r="B21" s="4" t="inlineStr">
        <is>
          <t xml:space="preserve"> </t>
        </is>
      </c>
      <c r="C21" s="4" t="inlineStr">
        <is>
          <t xml:space="preserve"> </t>
        </is>
      </c>
      <c r="D21" s="6" t="n">
        <v>3904399</v>
      </c>
      <c r="E21" s="6" t="n">
        <v>2361576</v>
      </c>
    </row>
    <row r="22">
      <c r="A22" s="4" t="inlineStr">
        <is>
          <t>American depositary shares | 2022 Share Repurchase Program</t>
        </is>
      </c>
      <c r="B22" s="4" t="inlineStr">
        <is>
          <t xml:space="preserve"> </t>
        </is>
      </c>
      <c r="C22" s="4" t="inlineStr">
        <is>
          <t xml:space="preserve"> </t>
        </is>
      </c>
      <c r="D22" s="4" t="inlineStr">
        <is>
          <t xml:space="preserve"> </t>
        </is>
      </c>
      <c r="E22" s="4" t="inlineStr">
        <is>
          <t xml:space="preserve"> </t>
        </is>
      </c>
    </row>
    <row r="23">
      <c r="A23" s="3" t="inlineStr">
        <is>
          <t>Treasury Shares</t>
        </is>
      </c>
      <c r="B23" s="4" t="inlineStr">
        <is>
          <t xml:space="preserve"> </t>
        </is>
      </c>
      <c r="C23" s="4" t="inlineStr">
        <is>
          <t xml:space="preserve"> </t>
        </is>
      </c>
      <c r="D23" s="4" t="inlineStr">
        <is>
          <t xml:space="preserve"> </t>
        </is>
      </c>
      <c r="E23" s="4" t="inlineStr">
        <is>
          <t xml:space="preserve"> </t>
        </is>
      </c>
    </row>
    <row r="24">
      <c r="A24" s="4" t="inlineStr">
        <is>
          <t>Shares repurchased (in shares)</t>
        </is>
      </c>
      <c r="B24" s="4" t="inlineStr">
        <is>
          <t xml:space="preserve"> </t>
        </is>
      </c>
      <c r="C24" s="4" t="inlineStr">
        <is>
          <t xml:space="preserve"> </t>
        </is>
      </c>
      <c r="D24" s="5" t="n">
        <v>39900</v>
      </c>
      <c r="E24" s="4" t="inlineStr">
        <is>
          <t xml:space="preserve"> </t>
        </is>
      </c>
    </row>
    <row r="25">
      <c r="A25" s="4" t="inlineStr">
        <is>
          <t>Total consideration of share repurchased</t>
        </is>
      </c>
      <c r="B25" s="4" t="inlineStr">
        <is>
          <t xml:space="preserve"> </t>
        </is>
      </c>
      <c r="C25" s="4" t="inlineStr">
        <is>
          <t xml:space="preserve"> </t>
        </is>
      </c>
      <c r="D25" s="6" t="n">
        <v>72282</v>
      </c>
      <c r="E25" s="4" t="inlineStr">
        <is>
          <t xml:space="preserve"> </t>
        </is>
      </c>
    </row>
    <row r="26">
      <c r="A26" s="4" t="inlineStr">
        <is>
          <t>Ordinary shares</t>
        </is>
      </c>
      <c r="B26" s="4" t="inlineStr">
        <is>
          <t xml:space="preserve"> </t>
        </is>
      </c>
      <c r="C26" s="4" t="inlineStr">
        <is>
          <t xml:space="preserve"> </t>
        </is>
      </c>
      <c r="D26" s="4" t="inlineStr">
        <is>
          <t xml:space="preserve"> </t>
        </is>
      </c>
      <c r="E26" s="4" t="inlineStr">
        <is>
          <t xml:space="preserve"> </t>
        </is>
      </c>
    </row>
    <row r="27">
      <c r="A27" s="3" t="inlineStr">
        <is>
          <t>Treasury Shares</t>
        </is>
      </c>
      <c r="B27" s="4" t="inlineStr">
        <is>
          <t xml:space="preserve"> </t>
        </is>
      </c>
      <c r="C27" s="4" t="inlineStr">
        <is>
          <t xml:space="preserve"> </t>
        </is>
      </c>
      <c r="D27" s="4" t="inlineStr">
        <is>
          <t xml:space="preserve"> </t>
        </is>
      </c>
      <c r="E27" s="4" t="inlineStr">
        <is>
          <t xml:space="preserve"> </t>
        </is>
      </c>
    </row>
    <row r="28">
      <c r="A28" s="4" t="inlineStr">
        <is>
          <t>Repurchased shares retired (in shares)</t>
        </is>
      </c>
      <c r="B28" s="4" t="inlineStr">
        <is>
          <t xml:space="preserve"> </t>
        </is>
      </c>
      <c r="C28" s="4" t="inlineStr">
        <is>
          <t xml:space="preserve"> </t>
        </is>
      </c>
      <c r="D28" s="5" t="n">
        <v>1607005</v>
      </c>
      <c r="E28" s="5" t="n">
        <v>201100</v>
      </c>
    </row>
    <row r="29">
      <c r="A29" s="4" t="inlineStr">
        <is>
          <t>Treasury shares</t>
        </is>
      </c>
      <c r="B29" s="4" t="inlineStr">
        <is>
          <t xml:space="preserve"> </t>
        </is>
      </c>
      <c r="C29" s="4" t="inlineStr">
        <is>
          <t xml:space="preserve"> </t>
        </is>
      </c>
      <c r="D29" s="5" t="n">
        <v>1</v>
      </c>
      <c r="E29" s="5" t="n">
        <v>94074</v>
      </c>
    </row>
    <row r="30">
      <c r="A30" s="4" t="inlineStr">
        <is>
          <t>Ordinary shares | 2021 Share Repurchase Program</t>
        </is>
      </c>
      <c r="B30" s="4" t="inlineStr">
        <is>
          <t xml:space="preserve"> </t>
        </is>
      </c>
      <c r="C30" s="4" t="inlineStr">
        <is>
          <t xml:space="preserve"> </t>
        </is>
      </c>
      <c r="D30" s="4" t="inlineStr">
        <is>
          <t xml:space="preserve"> </t>
        </is>
      </c>
      <c r="E30" s="4" t="inlineStr">
        <is>
          <t xml:space="preserve"> </t>
        </is>
      </c>
    </row>
    <row r="31">
      <c r="A31" s="3" t="inlineStr">
        <is>
          <t>Treasury Shares</t>
        </is>
      </c>
      <c r="B31" s="4" t="inlineStr">
        <is>
          <t xml:space="preserve"> </t>
        </is>
      </c>
      <c r="C31" s="4" t="inlineStr">
        <is>
          <t xml:space="preserve"> </t>
        </is>
      </c>
      <c r="D31" s="4" t="inlineStr">
        <is>
          <t xml:space="preserve"> </t>
        </is>
      </c>
      <c r="E31" s="4" t="inlineStr">
        <is>
          <t xml:space="preserve"> </t>
        </is>
      </c>
    </row>
    <row r="32">
      <c r="A32" s="4" t="inlineStr">
        <is>
          <t>Shares repurchased (in shares)</t>
        </is>
      </c>
      <c r="B32" s="4" t="inlineStr">
        <is>
          <t xml:space="preserve"> </t>
        </is>
      </c>
      <c r="C32" s="4" t="inlineStr">
        <is>
          <t xml:space="preserve"> </t>
        </is>
      </c>
      <c r="D32" s="5" t="n">
        <v>1463057</v>
      </c>
      <c r="E32" s="5" t="n">
        <v>295174</v>
      </c>
    </row>
    <row r="33">
      <c r="A33" s="4" t="inlineStr">
        <is>
          <t>Ordinary shares | 2022 Share Repurchase Program</t>
        </is>
      </c>
      <c r="B33" s="4" t="inlineStr">
        <is>
          <t xml:space="preserve"> </t>
        </is>
      </c>
      <c r="C33" s="4" t="inlineStr">
        <is>
          <t xml:space="preserve"> </t>
        </is>
      </c>
      <c r="D33" s="4" t="inlineStr">
        <is>
          <t xml:space="preserve"> </t>
        </is>
      </c>
      <c r="E33" s="4" t="inlineStr">
        <is>
          <t xml:space="preserve"> </t>
        </is>
      </c>
    </row>
    <row r="34">
      <c r="A34" s="3" t="inlineStr">
        <is>
          <t>Treasury Shares</t>
        </is>
      </c>
      <c r="B34" s="4" t="inlineStr">
        <is>
          <t xml:space="preserve"> </t>
        </is>
      </c>
      <c r="C34" s="4" t="inlineStr">
        <is>
          <t xml:space="preserve"> </t>
        </is>
      </c>
      <c r="D34" s="4" t="inlineStr">
        <is>
          <t xml:space="preserve"> </t>
        </is>
      </c>
      <c r="E34" s="4" t="inlineStr">
        <is>
          <t xml:space="preserve"> </t>
        </is>
      </c>
    </row>
    <row r="35">
      <c r="A35" s="4" t="inlineStr">
        <is>
          <t>Shares repurchased (in shares)</t>
        </is>
      </c>
      <c r="B35" s="4" t="inlineStr">
        <is>
          <t xml:space="preserve"> </t>
        </is>
      </c>
      <c r="C35" s="4" t="inlineStr">
        <is>
          <t xml:space="preserve"> </t>
        </is>
      </c>
      <c r="D35" s="5" t="n">
        <v>49875</v>
      </c>
      <c r="E35"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t>
        </is>
      </c>
      <c r="B1" s="2" t="inlineStr">
        <is>
          <t>4 Months Ended</t>
        </is>
      </c>
    </row>
    <row r="2">
      <c r="B2" s="2" t="inlineStr">
        <is>
          <t>Apr. 30, 2023 shares</t>
        </is>
      </c>
    </row>
    <row r="3">
      <c r="A3" s="4" t="inlineStr">
        <is>
          <t>Subsequent events | 2021 Plan | Management personnel</t>
        </is>
      </c>
      <c r="B3" s="4" t="inlineStr">
        <is>
          <t xml:space="preserve"> </t>
        </is>
      </c>
    </row>
    <row r="4">
      <c r="A4" s="3" t="inlineStr">
        <is>
          <t>SUBSEQUENT EVENTS</t>
        </is>
      </c>
      <c r="B4" s="4" t="inlineStr">
        <is>
          <t xml:space="preserve"> </t>
        </is>
      </c>
    </row>
    <row r="5">
      <c r="A5" s="4" t="inlineStr">
        <is>
          <t>Total number of ordinary shares issued</t>
        </is>
      </c>
      <c r="B5" s="5" t="n">
        <v>5826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Adagene Inc. (the “Company”) is a limited liability company incorporated in the Cayman Islands on February 25, 2011. The Company, together with its subsidiaries (collectively, the “Group”), are principally engaged in research, development and production of monoclonal antibody drugs for cancers. On February 8, 2021, the Company’s registration statement relating to its initial public offering (“IPO”) of its American Depositary Shares (“ADSs”) was declared effective by the Securities and Exchange Commission (“SEC”) and the shares of its ADSs began trading on the NASDAQ Global Market on February 9, 2021. The public offering price of the ADSs sold in the IPO was $19.00 per ADS. The IPO closed on February 11, 2021, pursuant to which the Company issued 8,457,100 ADSs, including the exercise in full of the underwriters’ option to purchase 1,103,100 additional ADSs from the Company. The Company received net proceeds of approximately $145.9 million, after underwriting discounts, commissions and estimated offering expenses. Each ADS represents one and one quarter (1.25) ordinary shares of the Company. Upon the completion of the IPO, all outstanding shares of the convertible redeemable preferred shares were converted into ordinary shares. As of December 31, 2022, the Company’s principal subsidiaries are as follows: ​ ​ ​ ​ ​ ​ ​ ​ ​ ​ ​ ​ ​ ​ ​ ​ Percentage of legal ​ ​ ​ ​ Date of ​ Place of ​ ownership ​ ​ Entity incorporation incorporation by the Company Principal activities Adagene (Hong Kong) Limited ​ December 12, 2011 Hong Kong 100 % Investment holding Adagene Incorporated ​ September 20, 2017 The United States of America 100 % Research and development of innovative medicines Adagene (Suzhou) Limited ​ February 28, 2012 The People’s Republic of China (“PRC” or “China”) 100 % Research and development of innovative medicines Adagene Australia PTY Ltd. ​ May 30, 2018 ​ Australia ​ 100 % Research and development of innovative medicines Adagene PTE. Ltd. ​ March 27, 2020 ​ Singapore ​ 100 % Research and development of innovative medicines Adagene AG ​ August 31, 2020 Switzerland 100 % Research and development of innovative medicines Adagene Project C1 PTE. Ltd. ​ March 25, 2022 Singapore 100 % Research and development of innovative medic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U.S. GAAP”). References to specific U.S. GAAP principles throughout these notes to the accompanying financial statements are to the Accounting Standards Codification (“ASC”), as published by the U.S. Financial Accounting Standards Board (“FASB”). Principles of Consolidation The consolidated financial statements of the Group include the financial statements of the Company and its subsidiaries.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licensing and collaboration revenue recognition, research and development expense allocation, the useful lives and impairment of long-lived assets, tax valuation allowance, share-based compensation expenses, and measurement of right-of-use assets and lease liabiliti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functional currency of the Company, Adagene (Hong Kong) Limited, Adagene Incorporated, Adagene PTE. Ltd. and Adagene Project C1 PTE. Ltd. is the United States dollar (“US$”). The functional currency of the Company’s PRC subsidiary is Renminbi (“RMB”). The functional currency of the Company’s Australian subsidiary is Australian dollar (“AU$”). The functional currency of the Company’s Swiss subsidiary is Swiss Franc (“CHF”).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and are shown as a separate component of other comprehensive loss in the consolidated statements of comprehensive loss.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Accounts receivable and allowance for doubtful accounts Account receivable is recorded when the Group has an unconditional right to consideration. A right to consideration is unconditional if only the passage of time is required before payment of that consideration is due. Accounts receivable is carried at net realizable value. An allowance for doubtful accounts is recorded in the period when collection of the amount is no longer probable. In evaluating the collectability of receivable balances, the Group considers specific evidence including the aging of the receivable, the customer’s payment history, its current credit-worthiness and other factors. Accounts receivable is written off when management determines a balance is uncollectable after all collection efforts have ceased. Fair value measurements The Group applies ASC 820, Fair Value Measurements and Disclosure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 accounts receivable, amounts due to related parties and other current assets, accounts payable, amounts due to related parties, accrued liabilities and other current liabilities and short-term borrowings approximate their fair values because of their generally short maturities. The carrying amount of long-term borrowings approximate their fair values since they bear interest rates which approximate market interest rates. The Group did not transfer any assets or liabilities in or out of Level 3 during the years ended December 31, 2021 or 2022. The Group had no financial assets and liabilities measured and recorded at fair value on a nonrecurring basis as of December 31, 2021 and 2022. Property, equipment and software Property and equipment and software are stated at cost less accumulated depreciation and amortization. Depreciation and amortization are computed using the straight-line method over the estimated useful lives of the assets as follows: ​ ​ ​ ​ Category Estimated Useful Life Machinery and laboratory equipment ​ 5 years Vehicles ​ 4 years Furniture and tools ​ 3 - 5 years Electronic equipment ​ 3 years Computer software ​ 3 - 5 years Leasehold improvements ​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 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20, 2021 and 2022. Segment reporting In accordance with ASC 280, Segment Reporting , the Group’s chief operating decision maker (“CODM”) has been identified as the Chief Executive Officer. The Group’s CODM reviews the consolidated results of operations when making decisions about allocating resources and assessing performance of the Group. The Group operates and manages it business as a single segment. No geographical segments are presented as a substantial portion of the Group’s long-lived assets are located in the PRC with the exception of certain laboratory and electronic equipment which are located in the U.S. Revenue recognition At contract inception of collaboration and out-licensing arrangements, the Group analyzes its arrangements to assess whether they are within the scope of ASC 808, Collaborative Arrangements Revenue from Contracts with Customers The Group adopted ASC 606 for all periods presented.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The Group reviews the contract to determine which performance obligations are distinct and represent a promise to provide distinct goods or services or a series of distinct goods or services as defined by the standard. The Group recognizes as revenue the amount of the transaction price that is allocated to each performance obligation as and when that performance obligation is satisfied. Licenses of Intellectual Property: Research and Development Services : The portion of a transaction price allocated to research and development services performance obligations is deferred and recognized as collaboration revenue over time as delivery or performance of such services occurs. Milestone Payments: At the inception of each arrangement that includes development, commercialization, and regulatory milestone payments, the Group evaluates whether the milestones are considered probable of being reached and to the extent that a significant reversal of cumulative revenue would not occur in future periods,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 the estimate of the overall transaction price. Any such adjustments are recorded on a cumulative catch-up basis, which would affect revenues and earnings in the period of adjustment. Royalties: Contract assets and contract liabilities When a customer pays consideration before the Group transfers products or services, the Group records its obligation as a contract liability; When the Group satisfies its performance obligations by providing products or services to a customer before the customer pays consideration and before payment is due, the Group recognizes its rights to consideration as a contract asset. 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manufacturing organizations (“CMO”), investigators and clinical trial sites that conduct the clinical studies; (3) costs to develop the product candidates, including raw materials and supplies, product testing, depreciation and amortization, and facility related expenses, and (4) other research and development expenses. Research and development costs are expensed as incurred when the related research and development services are provided to the Group and the resulting assets, if any, have no alternative future uses. As of December 31, 2021 and 2022, the Group had several ongoing clinical studies in various clinical trial stages. The contracts with CRO and CMO are generally cancellable, with notice, at the Group’s option. The Group did not record any accrued expenses related to cancellation of CRO or CMO contracts as of December 31, 2021 or 2022 as the Group did not have any plan to cancel the existing CRO or CMO contracts. Government subsidies Government subsidies primarily consist of financial subsidies received from provincial and local governments for operating a business in their jurisdictions and compliance with specific policies promoted by the governments. The Group’s PRC based subsidiary received government subsidies from certain local government.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These specific subsidies are recorded as other non-current liabilities upon receipt and are recognized as other income when the conditions are met. Other subsidies are recognized as other income upon receipt as further performance by the Group is not required. In addition, the Group’s Australian subsidiary received research and development tax incentive from the Australian Taxation Office. The tax incentive was recognized as other income upon receipt as the incentive was not dependent upon having a tax liability and further performance by the Group was not required. Government subsidies of US $0.8 million, US $1.4 million and US $2.1 million were received and recognized as other income during the years ended December 31, 2020, 2021 and 2022, respectively. Leases Prior to the adoption of ASC 842, Leases Leases, mainly leases of office spa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22: The Group determines if an arrangement is or contains a lease at inception. For arrangements that meet the definition of a lease, the Group determines the classification of the lease based on the relevant factors present and records a right-of-use ("ROU") asset and lease liability at the lease commencement date. ROU assets represent the right to use an underlying asset for the lease term and lease liabilities represent the obligation to make lease payments arising from the lease. ROU assets and lease liabilities are calculated as the present value of the lease payments not yet paid. As the rate implicit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Group will exercise that option. Operating leases are included in operating lease right-of-use assets and lease liabilities on the consolidated balance sheet. Lease liabilities that become due within one year of the balance sheet date are classified as current liabilities. The Group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and (iii) the Group elected to apply the package of practical expedients for existing arrangements entered into prior to January 1, 2022 to not reassess (a) whether an arrangement is or contains a lease, (b) the lease classification. In connection with the adoption of ASC 842 on January 1, 2022, the Group recorded an impact of approximately US$0.6 million and US$0.6 million for the recognition of operating lease right-of-use-assets and operating lease liabilities, respectively, on its consolidated balance sheet, which are primarily related to the lease of the Group’s offices. The adoption of ASC 842 did not have a material impact on the Group’s consolidated statements of comprehensive loss and cash flows. Comprehensive income (loss) Comprehensive income (loss) is defined as the changes in equity of the Group during a period from transactions and other events and circumstances excluding transactions resulting from investments by shareholders and distributions to shareholders. Accumulated other comprehensive income (loss) of the Group includes foreign currency translation adjustments related to the Group and its subsidiaries whose functional currency is not U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Share-based compensation The Company grants restricted shares and stock options to eligible employees and nonemployees and accounts for share-based compensation in accordance with ASC 718, Compensation-Stock Compensation. Share-based compensation awards are measured at the grant date fair value of the awards and recognized as expenses (a) immediately at the grant date if no vesting conditions are required; (b) for share-based awards granted with only service conditions, using the straight-line method over the vesting period; or (c) for share-based awards granted with service conditions and performance conditions, using the graded vesting method over the vesting period if and when the Company concludes that it is probable that the performance conditions will be achieve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Net loss per share In accordance with ASC 260, Earnings Per Share , basic net loss per share is computed by dividing net loss attributable to ordinary shareholders by the weighted average number of unrestricted ordinary shares outstanding during the year using the two-class method. Under the two-class method, net loss is allocated between ordinary shares and other participating securities based on dividends declared (or accumulated) and participating rights in undistributed earnings as if all the earnings for the reporting period had been distributed.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exercise of share options, using the treasury stock method. Ordinary share equivalents are excluded from the computation of diluted earnings per share if their effects are anti-dilutive. For the periods presented herein, the computation of basic net loss per share using the two-class method is not applicable as the Group is in a net loss position and the participating securities do not have contractual rights and obligations to share in the losses of the Group. 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US$622,377 , US$2,223,493 and US$2,984,251 for the years ended December 31, 2020 , 2021 and 2022, respectively. Concentration of risks Concentration of credit risk As of December 31, 2021 and 2022, the amount of cash and cash equivalents of US$3,650,474 and US$8,617,157 respectively, were held at major financial institutions located in Mainland China, and US$170,740,769 and US$135,141,521,respectively, were deposited with major financial institutions located outside of Mainland China. Management believes that these financial institutions are of high credit quality and continually monitors the credit worthiness of these financial institutions. Accounts receivable is typically unsecured and denominated in US$ and is derived from revenues earned from customers. The Group manages credit risk of accounts receivable through ongoing monitoring of the outstanding balances. Concentration of suppliers A significant portion of the Group’s research and development services were purchased from one supplier group, who collectively accounted for 21.5%,18.5% and 34.1%of the Group’s total research and development services purchases for the years ended December 31, 2020, 2021 and 2022, respective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depreciation of approximately 2.29% in the year ended December 31,2021 and appreciation of approximately 9.24% in the year ended December 31, 2022, respectively. It is difficult to predict how market forces or PRC or U.S. government policy may impact the exchange rate between the RMB and the U.S. dollar in the future. The functional currency and the reporting currency of the Company are the US$. However, the Group incurs portions of our expenses, and derives revenues, in currencies other than US$, in particular, the RMB. Any significant fluctuation of the valuation of RMB may materially affect the Group’s cash flows, expenses, losses and financial position, and the value of any dividends payable on the American Depositary Shares in US$. Recently issued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ASB issued ASU No. 2016-02 (“ASU 2016-02”), Leases Codification Improvements to Topic 842, Leases Leases (Topic 842): Targeted Improvements Leases Revenue from Contracts with Customers (Topic 606) and Leases (Topic 842): Effective Dates for Certain Entities, Leases In June 2016, the FASB issued ASU No. 2016-13, Financial Instruments—Credit Losses (Topic 326): Measurement of Credit Losses on Financial Instruments In December 2019, the FASB issued ASU 2019-12, Income Taxes (Topic 740): Simplifying the Accounting for Income Taxes Income Taxes In August 2020, the FASB issued ASU 2020-06, Debt—Debt with Conversion and Other Options (Subtopic 470-20) and Derivatives and Hedging—Contracts in Entity’s Own Equity (Subtopic 815-40): Accounting for Convertible Instruments and Contracts in an Entity’s Own Equity Debt—Debt with Conversion and Other Options In March 2022, the FASB issued ASU 2022-02, Financial Instruments-Credit Losses (Topic 326): Troubled Debt Restructurings (“TDR”) and Vintag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00:44Z</dcterms:created>
  <dcterms:modified xmlns:dcterms="http://purl.org/dc/terms/" xmlns:xsi="http://www.w3.org/2001/XMLSchema-instance" xsi:type="dcterms:W3CDTF">2023-04-28T11:00:44Z</dcterms:modified>
</cp:coreProperties>
</file>